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Basi" sheetId="9" state="visible" r:id="rId9"/>
    <sheet xmlns:r="http://schemas.openxmlformats.org/officeDocument/2006/relationships" name="New Accounting Pronouncements" sheetId="10" state="visible" r:id="rId10"/>
    <sheet xmlns:r="http://schemas.openxmlformats.org/officeDocument/2006/relationships" name="Revenue Recognition and Related" sheetId="11" state="visible" r:id="rId11"/>
    <sheet xmlns:r="http://schemas.openxmlformats.org/officeDocument/2006/relationships" name="Segment Information" sheetId="12" state="visible" r:id="rId12"/>
    <sheet xmlns:r="http://schemas.openxmlformats.org/officeDocument/2006/relationships" name="Acquisitions" sheetId="13" state="visible" r:id="rId13"/>
    <sheet xmlns:r="http://schemas.openxmlformats.org/officeDocument/2006/relationships" name="Investments in Affiliates and O" sheetId="14" state="visible" r:id="rId14"/>
    <sheet xmlns:r="http://schemas.openxmlformats.org/officeDocument/2006/relationships" name="Per Share Information"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Detail of Certain Accounts"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and Organization, Ba_2" sheetId="27" state="visible" r:id="rId27"/>
    <sheet xmlns:r="http://schemas.openxmlformats.org/officeDocument/2006/relationships" name="Revenue Recognition and Relat_2" sheetId="28" state="visible" r:id="rId28"/>
    <sheet xmlns:r="http://schemas.openxmlformats.org/officeDocument/2006/relationships" name="Segment Information (Tables)" sheetId="29" state="visible" r:id="rId29"/>
    <sheet xmlns:r="http://schemas.openxmlformats.org/officeDocument/2006/relationships" name="Acquisitions (Tables)" sheetId="30" state="visible" r:id="rId30"/>
    <sheet xmlns:r="http://schemas.openxmlformats.org/officeDocument/2006/relationships" name="Investments in Affiliates and_2" sheetId="31" state="visible" r:id="rId31"/>
    <sheet xmlns:r="http://schemas.openxmlformats.org/officeDocument/2006/relationships" name="Per Share Information (Tables)" sheetId="32" state="visible" r:id="rId32"/>
    <sheet xmlns:r="http://schemas.openxmlformats.org/officeDocument/2006/relationships" name="Debt Obligations (Tables)"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Detail of Certain Accounts (Tab" sheetId="38" state="visible" r:id="rId38"/>
    <sheet xmlns:r="http://schemas.openxmlformats.org/officeDocument/2006/relationships" name="Supplemental Cash Flow Inform_2" sheetId="39" state="visible" r:id="rId39"/>
    <sheet xmlns:r="http://schemas.openxmlformats.org/officeDocument/2006/relationships" name="Revenue Recognition and Relat_3" sheetId="40" state="visible" r:id="rId40"/>
    <sheet xmlns:r="http://schemas.openxmlformats.org/officeDocument/2006/relationships" name="Revenue Recognition and Relat_4" sheetId="41" state="visible" r:id="rId41"/>
    <sheet xmlns:r="http://schemas.openxmlformats.org/officeDocument/2006/relationships" name="Revenue Recognition and Relat_5" sheetId="42" state="visible" r:id="rId42"/>
    <sheet xmlns:r="http://schemas.openxmlformats.org/officeDocument/2006/relationships" name="Revenue Recognition and Relat_6" sheetId="43" state="visible" r:id="rId43"/>
    <sheet xmlns:r="http://schemas.openxmlformats.org/officeDocument/2006/relationships" name="Revenue Recognition and Relat_7" sheetId="44" state="visible" r:id="rId44"/>
    <sheet xmlns:r="http://schemas.openxmlformats.org/officeDocument/2006/relationships" name="Segment Information - Narrative" sheetId="45" state="visible" r:id="rId45"/>
    <sheet xmlns:r="http://schemas.openxmlformats.org/officeDocument/2006/relationships" name="Segment Information - Summarize" sheetId="46" state="visible" r:id="rId46"/>
    <sheet xmlns:r="http://schemas.openxmlformats.org/officeDocument/2006/relationships" name="Acquisitions - Narrative (Detai" sheetId="47" state="visible" r:id="rId47"/>
    <sheet xmlns:r="http://schemas.openxmlformats.org/officeDocument/2006/relationships" name="Acquisitions - Aggregate Consid" sheetId="48" state="visible" r:id="rId48"/>
    <sheet xmlns:r="http://schemas.openxmlformats.org/officeDocument/2006/relationships" name="Acquisitions - Estimated Fair V" sheetId="49" state="visible" r:id="rId49"/>
    <sheet xmlns:r="http://schemas.openxmlformats.org/officeDocument/2006/relationships" name="Acquisitions - Significant Esti" sheetId="50" state="visible" r:id="rId50"/>
    <sheet xmlns:r="http://schemas.openxmlformats.org/officeDocument/2006/relationships" name="Acquisitions - Aggregate Fair V" sheetId="51" state="visible" r:id="rId51"/>
    <sheet xmlns:r="http://schemas.openxmlformats.org/officeDocument/2006/relationships" name="Acquisitions - Unaudited Supple" sheetId="52" state="visible" r:id="rId52"/>
    <sheet xmlns:r="http://schemas.openxmlformats.org/officeDocument/2006/relationships" name="Investments in Affiliates and_3" sheetId="53" state="visible" r:id="rId53"/>
    <sheet xmlns:r="http://schemas.openxmlformats.org/officeDocument/2006/relationships" name="Investments in Affiliates and_4" sheetId="54" state="visible" r:id="rId54"/>
    <sheet xmlns:r="http://schemas.openxmlformats.org/officeDocument/2006/relationships" name="Investments in Affiliates and_5" sheetId="55" state="visible" r:id="rId55"/>
    <sheet xmlns:r="http://schemas.openxmlformats.org/officeDocument/2006/relationships" name="Per Share Information - Basic a" sheetId="56" state="visible" r:id="rId56"/>
    <sheet xmlns:r="http://schemas.openxmlformats.org/officeDocument/2006/relationships" name="Debt Obligations - Long-term De" sheetId="57" state="visible" r:id="rId57"/>
    <sheet xmlns:r="http://schemas.openxmlformats.org/officeDocument/2006/relationships" name="Debt Obligations - Senior Notes" sheetId="58" state="visible" r:id="rId58"/>
    <sheet xmlns:r="http://schemas.openxmlformats.org/officeDocument/2006/relationships" name="Debt Obligations - Senior Not_2" sheetId="59" state="visible" r:id="rId59"/>
    <sheet xmlns:r="http://schemas.openxmlformats.org/officeDocument/2006/relationships" name="Debt Obligations - Senior Credi" sheetId="60" state="visible" r:id="rId60"/>
    <sheet xmlns:r="http://schemas.openxmlformats.org/officeDocument/2006/relationships" name="Debt Obligations - Borrowings u" sheetId="61" state="visible" r:id="rId61"/>
    <sheet xmlns:r="http://schemas.openxmlformats.org/officeDocument/2006/relationships" name="Debt Obligations - Commercial P" sheetId="62" state="visible" r:id="rId62"/>
    <sheet xmlns:r="http://schemas.openxmlformats.org/officeDocument/2006/relationships" name="Debt Obligations - Commercial_2" sheetId="63" state="visible" r:id="rId63"/>
    <sheet xmlns:r="http://schemas.openxmlformats.org/officeDocument/2006/relationships" name="Leases - Components of Lease Co" sheetId="64" state="visible" r:id="rId64"/>
    <sheet xmlns:r="http://schemas.openxmlformats.org/officeDocument/2006/relationships" name="Leases - Narrative (Details)" sheetId="65" state="visible" r:id="rId65"/>
    <sheet xmlns:r="http://schemas.openxmlformats.org/officeDocument/2006/relationships" name="Leases - Future Minimum Lease P" sheetId="66" state="visible" r:id="rId66"/>
    <sheet xmlns:r="http://schemas.openxmlformats.org/officeDocument/2006/relationships" name="Leases - Other Information Rela" sheetId="67" state="visible" r:id="rId67"/>
    <sheet xmlns:r="http://schemas.openxmlformats.org/officeDocument/2006/relationships" name="Income Taxes (Details)" sheetId="68" state="visible" r:id="rId68"/>
    <sheet xmlns:r="http://schemas.openxmlformats.org/officeDocument/2006/relationships" name="Equity - Narrative (Details)" sheetId="69" state="visible" r:id="rId69"/>
    <sheet xmlns:r="http://schemas.openxmlformats.org/officeDocument/2006/relationships" name="Equity - Repurchases of Common " sheetId="70" state="visible" r:id="rId70"/>
    <sheet xmlns:r="http://schemas.openxmlformats.org/officeDocument/2006/relationships" name="Equity - Dividends (Details)"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Stock-Based Compensation - Gran" sheetId="74" state="visible" r:id="rId74"/>
    <sheet xmlns:r="http://schemas.openxmlformats.org/officeDocument/2006/relationships" name="Employee Benefit Plans - Narrat" sheetId="75" state="visible" r:id="rId75"/>
    <sheet xmlns:r="http://schemas.openxmlformats.org/officeDocument/2006/relationships" name="Employee Benefit Plans - Schedu"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Detail of Certain Accounts - Ad" sheetId="82" state="visible" r:id="rId82"/>
    <sheet xmlns:r="http://schemas.openxmlformats.org/officeDocument/2006/relationships" name="Detail of Certain Accounts - Ca" sheetId="83" state="visible" r:id="rId83"/>
    <sheet xmlns:r="http://schemas.openxmlformats.org/officeDocument/2006/relationships" name="Detail of Certain Accounts - Ac"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Supplemental Cash Flow Inform_5" sheetId="87" state="visible" r:id="rId87"/>
    <sheet xmlns:r="http://schemas.openxmlformats.org/officeDocument/2006/relationships" name="Supplemental Cash Flow Inform_6"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831</t>
        </is>
      </c>
      <c r="C8" s="4" t="inlineStr">
        <is>
          <t xml:space="preserve"> </t>
        </is>
      </c>
    </row>
    <row r="9">
      <c r="A9" s="4" t="inlineStr">
        <is>
          <t>Entity Registrant Name</t>
        </is>
      </c>
      <c r="B9" s="4" t="inlineStr">
        <is>
          <t>Quanta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851603</t>
        </is>
      </c>
      <c r="C11" s="4" t="inlineStr">
        <is>
          <t xml:space="preserve"> </t>
        </is>
      </c>
    </row>
    <row r="12">
      <c r="A12" s="4" t="inlineStr">
        <is>
          <t>Entity Address, Address Line One</t>
        </is>
      </c>
      <c r="B12" s="4" t="inlineStr">
        <is>
          <t>2727 North Loop Wes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8</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9-76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P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284890</v>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5091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2. NEW ACCOUNTING PRONOUNCEMENTS: Recently Adopted Guidance In October 2021, the Financial Accounting Standards Board (FASB) issued an update that requires recognition and measurement of contract assets and contract liabilities acquired in a business combination in accordance with FASB ASC 606 (Revenue from Contracts with Customers). At the acquisition date, an acquirer should account for the related contract revenue in accordance with FASB ASC 606. This update is effective for interim and annual periods beginning after December 15, 2022, with amendments generally applied prospectively. Quanta adopted this update effective January 1, 2023, and it did not have a material impact on Quanta’s consolidated financial statements. New Accounting Pronouncement Not Yet Adopted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Early adoption is permitted. This guidance will increase the fair market value of the consideration paid in equity securities in a business combination, and therefore it may increase the amount allocated to goodwill. Quanta will adopt this update by January 1, 2024, and it is not expected to have a material impact on Quanta’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Related Balance Sheet Accounts</t>
        </is>
      </c>
      <c r="B4" s="4" t="inlineStr">
        <is>
          <t>3. REVENUE RECOGNITION AND RELATED BALANCE SHEET ACCOUNTS: Contracts Certain of Quanta’s services are generally provided pursuant to master service agreements (MSAs), repair and maintenance contracts and fixed price and non-fixed price construction contracts. These contracts are classified into three categories: unit-price contracts, cost-plus contracts and fixed price contracts. The following tables present Quanta’s revenue disaggregated by contract type and by geographic location, as determined by the job location (in thousands): Three Months Ended September 30, Nine Months Ended September 30, 2023 2022 2023 2022 By contract type: Fixed price contracts $ 2,718,921 48.4 % $ 1,875,855 42.1 % 6,950,697 46.0 % $ 5,370,646 42.4 % Unit-price contracts 1,803,764 32.1 1,597,640 35.8 4,998,787 33.1 $ 4,407,147 34.8 Cost-plus contracts 1,098,137 19.5 986,262 22.1 3,148,774 20.9 2,879,492 22.8 Total revenues $ 5,620,822 100.0 % $ 4,459,757 100.0 % $ 15,098,258 100.0 % $ 12,657,285 100.0 % Three Months Ended September 30, Nine Months Ended September 30, 2023 2022 2023 2022 By primary geographic location: United States $ 4,816,825 85.8 % $ 3,760,019 84.3 % $ 12,766,092 84.6 % $ 10,751,325 84.9 % Canada 574,536 10.2 512,803 11.5 1,640,154 10.9 1,503,174 11.9 Australia 148,499 2.6 130,851 2.9 459,901 3.0 275,421 2.2 Others 80,962 1.4 56,084 1.3 232,111 1.5 127,365 1.0 Total revenues $ 5,620,822 100.0 % $ 4,459,757 100.0 % $ 15,098,258 100.0 % $ 12,657,285 100.0 % Under fixed-price contracts, as well as unit-price contracts with more than an insignificant amount of partially completed units, revenue is recognized as performance obligations are satisfied over time, with the percentage completion generally measured as the percentage of costs incurred to total estimated costs for such performance obligation. Approximately 58.3% and 52.4% of Quanta’s revenues recognized during the three months ended September 30, 2023 and 2022 were associated with this revenue recognition method, and 58.3% and 51.5% of Quanta’s revenues recognized during the nine months ended September 30, 2023 and 2022 were associated with this revenue recognition method. Performance Obligations As of September 30, 2023 and December 31, 2022, the aggregate transaction price allocated to unsatisfied or partially satisfied performance obligations was approximately $13.56 billion and $8.80 billion, with 70.4% and 72.1%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Additionally, changes in cost estimates on certain contracts may result in the issuance of change orders, which can be approved or unapproved by the customer, or the assertion of contract claims. Quanta recognizes amounts associated with change orders and claims as revenue if it is probable that the contract price will be adjusted and the amount of any such adjustment can be reasonably estimated. As of September 30, 2023 and December 31, 2022, Quanta had recognized revenues of $799.5 million and $549.3 million related to unapproved change orders and claims included as contract price adjustments primarily in “Contract assets” in the accompanying consolidated balance sheets. These change orders and claims were in the process of being negotiated in the normal course of business and represent management’s estimates of additional contract revenues that have been earned and are probable of collection. The largest component of the revenues recognized related to unapproved change orders and claims as of September 30, 2023 and of the increase relative to December 31, 2022 is associated with a large renewable transmission project in Canada. During 2021 and 2022, decreased productivity and additional costs arose from delays, administrative requirements and labor issues due to the COVID-19 pandemic, including incremental governmental requirements and worksite restrictions. During the nine months ended September 30, 2023, additional costs arose from residual impacts associated with the aforementioned items, work resequencing and acceleration, access delays, and logistical challenges along with other issues outside of Quanta’s control.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Revenues were positively impacted by 0.7% and 1.7% during the three months ended September 30, 2023 and 2022 as a result of changes in estimates associated with performance obligations on fixed price contracts partially satisfied prior to June 30, 2023 and 2022. Revenues were positively impacted by 0.3% and 0.9% during the nine months ended September 30, 2023 and 2022 as a result of changes in estimates associated with performance obligations on fixed price contracts partially satisfied prior to December 31, 2022 and 2021. Operating results for the three and nine months ended September 30, 2023 were impacted by less than 5% of gross profit as a result of aggregate changes in contract estimates related to projects that were in progress as of June 30, 2023. There were no material changes in estimates on any individual project. Operating results for the three months ended September 30, 2022 were favorably impacted by $70.6 million, or 10.2%, of gross profit as a result of aggregate changes in contract estimates related to projects that were in progress as of June 30, 2022. The overall favorable impact resulted from net positive changes in estimates across a large number of projects, primarily as a result of favorable performance and successful mitigation of risks and contingencies as the projects progressed to completion. Operating results for the nine months ended September 30, 2022 were favorably impacted by $108.1 million, or 5.8% of gross profit as a result of aggregate changes in contract estimates related to projects that were in progress at December 31, 2021. The overall favorable impact resulted from net positive changes in estimates across a large number of projects, primarily as a result of favorable performance and successful mitigation of risks and contingencies as the projects progressed to completion. Partially offsetting the aggregate net favorable impact to gross profit was a negative change in estimate of $21.8 million for the nine months ended September 30, 2022, associated with the large renewable transmission project in Canada discussed above. Contract Assets and Liabilities Contract assets and liabilities consisted of the following (in thousands): September 30, 2023 December 31, 2022 Contract assets $ 1,584,623 $ 1,080,206 Contract liabilities $ 1,100,928 $ 1,141,518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and contract claims. The increase in contract assets from December 31, 2022 to September 30, 2023 was primarily due to additional unapproved change orders and claims related to the large renewable transmission project in Canada described above, as well as progress on other projects on which the timing of billings lagged behind the completion of work. During the nine months ended September 30, 2023, Quanta recognized revenue of approximately $991.3 million related to contract liabilities outstanding as of the end of the prior year. Accounts Receivable, Allowance for Credit Losses and Concentrations of Credit Risk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s historical loss ratio and its determination of its risk pools,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the impact of uncertainty and challenges in the overall economy and in Quanta’s industries and markets, which currently include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Activity in Quanta’s allowance for credit losses consisted of the following (in thousands): Three Months Ended Nine Months Ended September 30, September 30, 2023 2022 2023 2022 Balance at beginning of period $ 13,908 $ 49,707 $ 15,644 $ 49,749 Increase in provision for credit losses 181 2,343 5,428 2,048 Write-offs charged against the allowance net of recoveries of amounts previously written off (146) (33,030) (7,129) (32,777) Balance at end of period $ 13,943 $ 19,020 $ 13,943 $ 19,020 Provision for credit losses is included in “Selling, general and administrative expenses” in the consolidated statements of operations. During the three months ended September 30, 2022, Quanta determined that $31.7 million of receivables that were fully reserved in previous periods were uncollectible, and as such wrote-off the receivables against their related allowances. The receivables were from Limetree Bay Refining, LLC (Limetree Refining), which filed for bankruptcy in July 2021, and an affiliate, customers within Quanta’s Underground Utility and Infrastructure Solutions segment. Provisions for such receivables were recognized during 2021. Quanta is subject to concentrations of credit risk related primarily to its receivable position with customers, which includes amounts related to billed and unbilled accounts receivable and contract assets for services Quanta has performed for customers. Quanta grants credit under normal payment terms, generally without collateral. One customer within the Renewable Energy Infrastructure Solutions segment associated with the large renewable transmission project in Canada described above represented 14% and 13% of Quanta’s consolidated receivable position as of September 30, 2023 and December 31, 2022. No customer represented 10% or more of Quanta’s consolidated revenues for the three or nine months ended September 30, 2023 or 2022.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one year. Retainage balances with expected settlement dates within one year of September 30, 2023 and December 31, 2022 were $544.8 million and $397.6 million, which are included in “Accounts receivable.” Retainage balances with expected settlement dates beyond one year were $173.4 million and $136.2 million as of September 30, 2023 and December 31, 2022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September 30, 2023 and December 31, 2022, unbilled receivables included in “Accounts receivable” were $957.9 million and $823.9 million. The increase in unbilled receivables was primarily due to significant increases in work and certain delays in billing related to certain large customers. Quanta also recognizes unearned revenues for non-fixed price contracts when cash is received prior to recognizing revenues for the related performance obligation. Unearned revenues, which are included in “Accounts payable and accrued expenses,” were $57.1 million and $59.6 million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4. SEGMENT INFORMATION: Quanta reports its results under three reportable segments described below: • Electric Power Infrastructure Solutions (Electric Power) . Quanta’s Electric Power segment provides comprehensive services for the electric power and communications markets. • Renewable Energy Infrastructure Solutions (Renewable Energy). Quanta’s Renewable Energy segment provides comprehensive infrastructure solutions to customers that are involved in the renewable energy industry. • Underground Utility and Infrastructure Solutions (Underground and Infrastructure). Quanta’s Underground and Infrastructure segment provides comprehensive infrastructure solutions to customers involved in the transportation, distribution, storage, development and processing of natural gas, oil and other produc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The following table sets forth segment revenues and segment operating income (loss) and operating margins for the three and nine months ended September 30, 2023 and 2022. Operating margin is calculated by dividing operating income (loss) by revenues. The following table shows dollars in thousands: Three Months Ended September 30, Nine Months Ended September 30, 2023 2022 2023 2022 Revenues: Electric Power $ 2,489,547 44.3 % $ 2,282,332 51.2 % $ 7,240,838 48.0 % $ 6,620,459 52.3 % Renewable Energy 1,746,636 31.1 978,779 21.9 4,144,304 27.4 2,778,647 22.0 Underground and Infrastructure 1,384,639 24.6 1,198,646 26.9 3,713,116 24.6 3,258,179 25.7 Consolidated revenues $ 5,620,822 100.0 % $ 4,459,757 100.0 % $ 15,098,258 100.0 % $ 12,657,285 100.0 % Operating income (loss) : Electric Power (1) $ 296,176 11.9 % $ 255,457 11.2 % $ 755,342 10.4 % $ 691,026 10.4 % Renewable Energy 151,389 8.7 % 88,885 9.1 % 297,532 7.2 % 240,514 8.7 % Underground and Infrastructure 123,764 8.9 % 101,351 8.5 % 292,544 7.9 % 239,469 7.3 % Corporate and Non-Allocated Costs (2) (171,000) (3.0) % (158,902) (3.6) % (539,956) (3.6) % (558,346) (4.4) % Consolidated operating income $ 400,329 7.1 % $ 286,791 6.4 % $ 805,462 5.3 % $ 612,663 4.8 % (1) Includes equity in earnings of integral unconsolidated affiliates of $11.7 million and $10.6 million for the three months ended September 30, 2023 and 2022 and $30.7 million and $44.4 million for the nine months ended September 30, 2023 and 2022, primarily related to Quanta’s equity interest in LUMA Energy, LLC (LUMA). (2) Includes amortization expense of $71.4 million and $67.1 million and non-cash stock-based compensation of $32.5 million and $26.6 million for the three months ended September 30, 2023 and 2022. Includes amortization expense of $213.8 million and $290.8 million and non-cash stock-based compensation of $94.6 million and $77.7 million for the nine months ended September 30, 2023 and 2022. Depreciation Expense Separate measures of Quanta’s assets and cash flows by reportable segment, including capital expenditures, are not produced or utilized by management to evaluate segment performance. Certain of Quanta’s fixed assets are used on an interchangeable basis across its reportable segments. The following table sets forth depreciation expense by segment for the three and nine months ended September 30, 2023 and 2022. The table shows dollars in thousands: Three Months Ended Nine Months Ended September 30, September 30, 2023 2022 2023 2022 Depreciation: Electric Power $ 38,228 $ 35,896 $ 121,670 $ 109,456 Renewable Energy 15,812 11,214 37,351 29,625 Underground and Infrastructure 23,940 20,311 63,575 61,916 Corporate and Non-Allocated Costs 3,508 6,086 17,150 17,423 Consolidated depreciation $ 81,488 $ 73,507 $ 239,746 $ 218,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5. ACQUISITIONS: The results of operations of acquired businesses have been included in Quanta’s consolidated financial statements since their respective acquisition dates. During the nine months ended September 30, 2023, Quanta acquired four businesses located in the United States including: a business that provides services related to high-voltage transmission lines, overhead and underground distribution, emergency restoration and industrial and commercial wiring and lighting (primarily included in the Electric Power segment); a business that procures parts, assembles kits for sale, manages logistics and installs solar tracking equipment for utility and development customers (primarily included in the Renewable Energy segment); a business that provides concrete construction services (primarily included in the Electric Power and Renewable Energy segments); and a business specializing in power studies, maintenance testing and commissioning primarily for utility and commercial customers (included in the Electric Power segment). The consideration for these transactions consisted of approximately $484.1 million paid or payable in cash (subject to certain adjustments) and 1,062,408 shares of Quanta common stock, which had a fair value of $131.5 million as of the dates of the acquisitions. In July 2022, Quanta acquired a business located in the United States that provides construction contracting services to utilities, specializing in trenching and underground pipeline and electrical conduit installation, primarily included in the Electric Power segment. Additionally, the former owners of certain acquired businesses are eligible to receive potential payments of contingent consideration to the extent the acquired businesses achieve certain financial performance targets over specified post-acquisition periods. Purchase Price Allocation Quanta is finalizing its purchase price allocations related to businesses acquired in 2023, and further adjustments to the purchase price allocations may occur, with possible updates primarily related to tax estimates and the finalization of closing working capital adjustments. The aggregate consideration paid or payable for businesses acquired between September 30, 2022 and September 30, 2023 was allocated to acquired assets and assumed liabilities, which resulted in an allocation of $189.8 million to net tangible assets, $115.5 million to identifiable intangible assets and $317.2 million to goodwill. The following table summarizes the estimated fair value of total consideration transferred or estimated to be transferred and the fair value of assets acquired and liabilities assumed as of their respective acquisition dates as of September 30, 2023 for acquisitions completed in the nine months ended September 30, 2023 (in thousands): Nine Months Ended September 30, 2023 Consideration: Cash paid or payable $ 484,103 Value of Quanta common stock issued 131,521 Contingent consideration 6,850 Fair value of total consideration transferred or estimated to be transferred $ 622,474 Cash and cash equivalents $ 14,924 Accounts receivable 51,289 Contract assets 195 Inventories 56,960 Prepaid expenses and other current assets 4,417 Property and equipment 147,012 Operating lease assets 16,264 Other assets 4,553 Identifiable intangible assets 115,515 Accounts payable and accrued liabilities (64,923) Contract liabilities (3,071) Operating lease liabilities, current (3,080) Deferred tax liabilities, net (20,556) Operating lease liabilities, non-current (13,790) Other long-term liabilities (398) Total identifiable net assets 305,311 Goodwill 317,163 Fair value of net assets acquired $ 622,474 As of September 30, 2023, approximately $261.3 million of goodwill is expected to be deductible for income tax purposes related to acquisitions completed in the nine months ended September 30, 2023. The following table summarizes the estimated fair values of identifiable intangible assets for the acquisitions completed in the nine months ended September 30, 2023 as of the acquisition dates and the related weighted average amortization periods by type (in thousands, except for weighted average amortization periods, which are in years). Nine Months Ended September 30, 2023 Estimated Fair Value Weighted Average Amortization Period in Years Customer relationships $ 83,180 4.6 Backlog 11,564 0.8 Trade names 13,797 15.0 Non-compete agreements 6,974 5.0 Total intangible assets subject to amortization $ 115,515 5.5 The significant estimates used by management in determining the fair values of customer relationship intangible assets include future revenues, discount rates and customer attrition rates. The following table includes the discount rates and customer attrition rates used to determine the fair value of customer relationship intangible assets for businesses acquired during the nine months ended September 30, 2023 as of the respective acquisition dates: Nine Months Ended September 30, 2023 Range Weighted Average Discount rates 15% to 19% 17% Customer attrition rates 10% to 30% 18% Contingent Consideration As described above, certain business acquisitions have contingent consideration liabilities associated with the transactions. The aggregate fair value of these outstanding contingent consideration liabilities and their classification in the accompanying consolidated balance sheets is as follows (in thousands): September 30, 2023 December 31, 2022 Accounts payable and accrued expenses $ — $ 5,000 Insurance and other non-current liabilities 151,156 143,517 Total contingent consideration liabilities $ 151,156 $ 148,517 The fair value determinations of contingent consideration liabilities incorporate significant inputs not observable in the market, including revenue forecasts, operating margins, discount rates and the probability of achieving certain performance targets during designated post-acquisition periods. The final amount of certain contingent consideration payments could also be subject to Quanta management discretion. Accordingly, the level of inputs used for these fair value measurements is Level 3. Quanta’s outstanding contingent consideration liabilities are subject to a maximum payment amount, and the aggregate maximum payment amount of these liabilities totaled $336.6 million as of September 30, 2023. During the nine months ended September 30, 2023 and 2022, Quanta settled certain contingent consideration liabilities with cash payments of $5.0 million and $1.6 million. Pro Forma Results of Operations The following unaudited supplemental pro forma results of operations for Quanta, which incorporate the acquisitions completed in the nine months ended September 30, 2023 and the year ended December 31, 2022, have been provided for illustrative purposes only and may not be indicative of the actual results that would have been achieved by the combined companies for the periods presented or that may be achieved by the combined companies in the future (in thousands). Three Months Ended Nine Months Ended September 30, September 30, 2023 2022 2023 2022 Revenues $ 5,624,274 $ 4,585,187 $ 15,112,066 $ 13,045,546 Net income attributable to common stock $ 272,772 $ 155,177 $ 533,540 $ 328,147 The pro forma combined results of operations for the three and nine months ended September 30, 2023 and 2022 were prepared by adjusting the historical results of Quanta to include the historical results of the businesses acquired in 2023 as if such acquisitions had occurred January 1, 2022. The pro forma combined results of operations for the three and nine months ended September 30, 2022 were prepared by further adjusting the historical results of Quanta to include the historical results of the business acquired in 2022 as if such acquisition had occurred January 1, 2021.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cash consideration paid; an increase in amortization expense due to the intangible assets recorded; elimination of inter-company sales; and changes in depreciation expense to adjust acquired property and equipment to the acquisition date fair value and to conform with Quanta’s accounting policies. The pro forma combined results of operations do not include any adjustments to eliminate the impact of acquisition-related costs incurred by Quanta or any cost savings or other synergies that resulted or may result from the acquisitions. Results of Operations Revenues of $117.4 million and income before income taxes of $3.5 million, which includes $7.3 million of amortization expense and $1.8 million of acquisition-related costs, related to the acquisitions completed in 2023 are included in Quanta’s condensed consolidated results of operations for the three months ended September 30, 2023. Revenues of $354.0 million and income before income taxes of $0.3 million, which includes $22.3 million of amortization expense and $19.6 million of acquisition-related costs, related to the acquisitions completed in 2023 are included in Quanta’s condensed consolidated results of operations for the nine months ended September 30, 2023. Revenues of $5.1 million and income before income taxes of $0.2 million, which includes $0.7 million of amortization expense and $0.6 million of acquisition-related costs, related to the acquisition completed in 2022 are included in Quanta’s condensed consolidated results of operations for the three and nine months ended September 30, 2022. Acquisition Subsequent to Quarter-End In October 2023, Quanta acquired a business located in the United States. The business is a manufacturer of power transformers for the investor-owned electric utility, renewable energy, municipal power and industrial markets. The aggregate consideration paid or payable for this transaction was approximately $300 million, consisting of a combination of cash and shares of Quanta common stock. The final amount of consideration also remains subject to certain post-closing adjustments, including with respect to net working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ffiliates and Other Entities</t>
        </is>
      </c>
      <c r="B1" s="2" t="inlineStr">
        <is>
          <t>9 Months Ended</t>
        </is>
      </c>
    </row>
    <row r="2">
      <c r="B2" s="2" t="inlineStr">
        <is>
          <t>Sep. 30, 2023</t>
        </is>
      </c>
    </row>
    <row r="3">
      <c r="A3" s="3" t="inlineStr">
        <is>
          <t>Investments [Abstract]</t>
        </is>
      </c>
      <c r="B3" s="4" t="inlineStr">
        <is>
          <t xml:space="preserve"> </t>
        </is>
      </c>
    </row>
    <row r="4">
      <c r="A4" s="4" t="inlineStr">
        <is>
          <t>Investments in Affiliates and Other Entities</t>
        </is>
      </c>
      <c r="B4" s="4" t="inlineStr">
        <is>
          <t>6. INVESTMENTS IN AFFILIATES AND OTHER ENTITIES: Equity Investments The following table presents Quanta’s equity investments by type (in thousands): September 30, 2023 December 31, 2022 Equity method investments - integral unconsolidated affiliates $ 94,927 $ 101,251 Equity method investments - non-integral unconsolidated affiliates 28,482 55,833 Marketable equity securities (1) — — Non-marketable equity securities 53,246 54,134 Total equity investments $ 176,655 $ 211,218 (1) As of December 31, 2022, the fair value of Quanta’s investment in equity securities of Starry Group Holdings, Inc. (Starry) was zero, which was accounted for as an investment in marketable securities and included a loss of $91.5 million. During the three months ended September 30, 2023, a plan of reorganization in Starry’s bankruptcy proceeding pursuant to Chapter 11 of the U.S. Bankruptcy Code, as amended, went into effect and, as a result, the equity securities of Starry held by Quanta were cancelled. Equity Method Investments During the three months ended December 31, 2022, Quanta entered into an agreement to sell one of its non-integral equity method investments. The transaction was subject to certain customary closing conditions that were satisfied in early 2023. As a result, a $25.9 million gain was recognized in the fourth quarter of 2022, $10.4 million of which was attributable to non-controlling interests. During the nine months ended September 30, 2023, Quanta received cash of $58.5 million related to the sale of this investment, $9.8 million of which was distributed to non-controlling interests. As of September 30, 2023 and December 31, 2022, Quanta had receivables of $79.6 million and $96.9 million from its integral affiliates and payables of $31.0 million and $9.3 million to its integral affiliates. Quanta recognizes revenues from services provided to its integral affiliates, primarily for services provided to LUMA at cost. Quanta recognized revenues from such services to its integral affiliates of $54.4 million and $38.2 million during the three months ended September 30, 2023 and 2022 and $152.9 million and $89.7 million during the nine months ended September 30, 2023 and 2022. In addition, during the three months ended September 30, 2023 and 2022, Quanta recognized costs of sales of $72.4 million and $38.8 million for services provided by other integral affiliates. During the nine months ended September 30, 2023 and 2022, Quanta recognized costs of sales of $107.3 million and $111.1 million for services provided by other integral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3</t>
        </is>
      </c>
    </row>
    <row r="3">
      <c r="A3" s="3" t="inlineStr">
        <is>
          <t>Earnings Per Share [Abstract]</t>
        </is>
      </c>
      <c r="B3" s="4" t="inlineStr">
        <is>
          <t xml:space="preserve"> </t>
        </is>
      </c>
    </row>
    <row r="4">
      <c r="A4" s="4" t="inlineStr">
        <is>
          <t>Per Share Information</t>
        </is>
      </c>
      <c r="B4" s="4" t="inlineStr">
        <is>
          <t xml:space="preserve">7. PER SHARE INFORMATION: The amounts used to compute basic and diluted earnings per share attributable to common stock consisted of the following (in thousands): Three Months Ended Nine Months Ended September 30, September 30, 2023 2022 2023 2022 Amounts attributable to common stock: Net income attributable to common stock $ 272,836 $ 155,956 $ 533,781 $ 328,617 Weighted average shares: Weighted average shares outstanding for basic earnings per share attributable to common stock 145,455 143,353 145,118 143,581 Effect of dilutive unvested non-participating stock-based awards 3,337 4,325 3,631 4,515 Weighted average shares outstanding for diluted earnings per share attributable to common stock 148,792 147,678 148,749 148,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8. DEBT OBLIGATIONS: Quanta’s long-term debt obligations consisted of the following (in thousands): September 30, 2023 December 31, 2022 0.950% Senior Notes due October 2024 $ 500,000 $ 500,000 2.900% Senior Notes due October 2030 1,000,000 1,000,000 2.350% Senior Notes due January 2032 500,000 500,000 3.050% Senior Notes due October 2041 500,000 500,000 Borrowings under senior credit facility (including Term Loan) 965,764 786,910 Borrowings under commercial paper program 396,800 373,000 Other long-term debt 112,745 92,907 Finance leases 30,089 3,542 Unamortized discount and financing costs (23,480) (26,432) Total long-term debt obligations 3,981,918 3,729,927 Less — Current maturities of long-term debt 44,570 37,495 Total long-term debt obligations, net of current maturities $ 3,937,348 $ 3,692,432 Senior Notes The interest amounts due on Quanta’s senior notes on each payment date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 The fair value of Quanta’s senior notes was $1.98 billion as of September 30, 2023, compared to a carrying value of $2.48 billion net of unamortized bond discount, underwriting discounts and deferred financing costs of $21.3 million. The fair value of the senior notes is based on the quoted market prices for the same issue, and the senior notes are categorized as Level 1 liabilities. Senior Credit Facility The credit agreement for Quanta’s senior credit facility (as amended, the credit agreement) provides for a $750.0 million term loan facility and aggregate revolving commitments of $2.64 billion, with a maturity date of October 8, 2026. Borrowings under the senior credit facility and the applicable interest rates were as follows (dollars in thousands): Nine Months Ended September 30, 2023 2022 Maximum amount outstanding $ 1,004,677 $ 1,684,783 Average daily amount outstanding $ 928,318 $ 1,391,130 Weighted-average interest rate 6.39 % 2.60 % As of September 30, 2023, Quanta was in compliance with all of the financial covenants under the credit agreement. Term Loan. As of September 30, 2023, Quanta had $735.9 million outstanding under its term loan facility. The carrying amount of the term loan under Quanta’s senior credit facility approximates fair value due to its variable interest rate. Revolving Loans. As of September 30, 2023, Quanta had $229.8 million of outstanding revolving loans under the senior credit facility, all of which were denominated in Canadian dollars. The carrying amounts of the revolving borrowings under Quanta’s senior credit facility approximate fair value, as all revolving borrowings have a variable interest rate. As of September 30, 2023, Quanta also had $311.1 million of letters of credit issued under the senior credit facility, of which $223.8 million were denominated in U.S. dollars and $87.3 million were denominated in currencies other than the U.S. dollar, primarily Australian and Canadian dollars. Additionally, available commitments for revolving loans under the senior credit facility must be maintained in order to provide credit support for notes issued under Quanta’s commercial paper program, and therefore such notes effectively reduce the available borrowing capacity under the senior credit facility. As of September 30, 2023, $1.70 billion remained available under the senior credit facility for new revolving loans, letters of credit and support of the commercial paper program. Deferred Financing Costs. As of September 30, 2023 and December 31, 2022, capitalized deferred financing costs, net of accumulated amortization, related to Quanta’s revolving loans under its senior credit facility and commercial paper program were $6.7 million and $8.3 million and are included in “Other assets, net” in the accompanying condensed consolidated balance sheets. Amortization of discount and deferred financing costs for all debt instruments is included in interest and other financing expenses and was $1.5 million and $2.0 million for the three months ended September 30, 2023 and 2022, and $4.4 million and $4.9 million for the nine months ended September 30, 2023 and 2022. Commercial Paper Program Quanta had $396.8 million of outstanding notes under its unsecured commercial paper program as of September 30, 2023, with a weighted average interest rate of 5.87% and a weighted average maturity of 24 days as of such date. The carrying amounts of the notes issued under Quanta’s commercial paper program approximate fair value. Borrowings under the commercial paper program and the applicable interest rates were as follows (dollars in thousands): Nine Months Ended September 30, 2023 2022 (1) Maximum amount outstanding $ 841,400 $ 426,250 Average daily amount outstanding (1) $ 624,476 $ 211,438 Weighted-average interest rate 5.79 % 3.46 % (1) The amounts in this column represent activity from August 23, 2022, the date Quanta’s commercial paper program commenced, through September 30, 2022. Effective October 6, 2023, Quanta increased the maximum aggregate amount of its existing unsecured commercial paper program to $1.50 billion of notes outstanding at any time. Prior to the increase, the maximum aggregate amount of the program was $1.00 billion. Additional Letters of Credit As of September 30, 2023 Quanta had $226.2 million of surety-backed letters of credit issued outside of its senior credit facility, which were denominated in U.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Quanta primarily leases land, buildings, vehicles, construction equipment and office equipment. The components of lease costs in the accompanying condensed consolidated statements of operations are as follows (in thousands): Three Months Ended Nine Months Ended September 30, September 30, Lease cost Classification 2023 2022 2023 2022 Finance lease cost: Amortization of lease assets Depreciation (1) $ 1,168 $ 301 $ 3,181 $ 1,177 Interest on lease liabilities Interest and other financing expenses 674 27 1,181 82 Operating lease cost Cost of services and Selling, general and administrative expenses 23,379 21,957 69,742 71,082 Short-term and variable lease cost (2) Cost of services and Selling, general and administrative expenses 302,134 250,460 790,080 693,847 Total lease cost $ 327,355 $ 272,745 $ 864,184 $ 766,188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Related party lease expense was $4.5 million and $4.6 million for the three months ended September 30, 2023 and 2022 and $12.3 million and $12.0 million for the nine months ended September 30, 2023 and 2022. Future minimum lease payments for operating leases, finance leases and lease financing transactions were as follows (in thousands): As of September 30, 2023 Operating Leases Finance Leases Lease Financing Transactions Total Remainder of 2023 $ 23,541 $ 770 $ 4,940 $ 29,251 2024 82,431 6,902 18,710 108,043 2025 65,559 6,542 16,986 89,087 2026 48,661 6,298 17,530 72,489 2027 32,482 5,768 14,679 52,929 Thereafter 38,454 5,414 32,492 76,360 Total future minimum payments related to operating leases, finance leases and lease financing transactions 291,128 31,694 105,337 428,159 Less imputed interest (25,343) (1,605) — (26,948) Total $ 265,785 $ 30,089 $ 105,337 $ 401,211 Future minimum lease payments for short-term leases were $20.3 million as of September 30, 2023. The weighted average remaining lease terms and discount rates were as follows: As of September 30, 2023 Weighted average remaining lease term (in years): Operating leases 4.34 Finance leases 5.70 Weighted average discount rate: Operating leases 4.1 % Finance leases 5.2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row r="5">
      <c r="A5" s="4" t="inlineStr">
        <is>
          <t>Leases</t>
        </is>
      </c>
      <c r="B5" s="4" t="inlineStr">
        <is>
          <t>9. LEASES: Quanta primarily leases land, buildings, vehicles, construction equipment and office equipment. The components of lease costs in the accompanying condensed consolidated statements of operations are as follows (in thousands): Three Months Ended Nine Months Ended September 30, September 30, Lease cost Classification 2023 2022 2023 2022 Finance lease cost: Amortization of lease assets Depreciation (1) $ 1,168 $ 301 $ 3,181 $ 1,177 Interest on lease liabilities Interest and other financing expenses 674 27 1,181 82 Operating lease cost Cost of services and Selling, general and administrative expenses 23,379 21,957 69,742 71,082 Short-term and variable lease cost (2) Cost of services and Selling, general and administrative expenses 302,134 250,460 790,080 693,847 Total lease cost $ 327,355 $ 272,745 $ 864,184 $ 766,188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Related party lease expense was $4.5 million and $4.6 million for the three months ended September 30, 2023 and 2022 and $12.3 million and $12.0 million for the nine months ended September 30, 2023 and 2022. Future minimum lease payments for operating leases, finance leases and lease financing transactions were as follows (in thousands): As of September 30, 2023 Operating Leases Finance Leases Lease Financing Transactions Total Remainder of 2023 $ 23,541 $ 770 $ 4,940 $ 29,251 2024 82,431 6,902 18,710 108,043 2025 65,559 6,542 16,986 89,087 2026 48,661 6,298 17,530 72,489 2027 32,482 5,768 14,679 52,929 Thereafter 38,454 5,414 32,492 76,360 Total future minimum payments related to operating leases, finance leases and lease financing transactions 291,128 31,694 105,337 428,159 Less imputed interest (25,343) (1,605) — (26,948) Total $ 265,785 $ 30,089 $ 105,337 $ 401,211 Future minimum lease payments for short-term leases were $20.3 million as of September 30, 2023. The weighted average remaining lease terms and discount rates were as follows: As of September 30, 2023 Weighted average remaining lease term (in years): Operating leases 4.34 Finance leases 5.70 Weighted average discount rate: Operating leases 4.1 % Finance leases 5.2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Quanta’s effective tax rates for the three months ended September 30, 2023 and 2022 were 22.1% and 31.8%. Quanta’s effective tax rates for the nine months ended September 30, 2023 and 2022 were 21.1% and 26.3%. The tax rates for the nine months ended September 30, 2023 and 2022 were favorably impacted by the recognition of $34.0 million and $22.7 million of benefits that resulted from equity incentive awards vesting at a higher fair market value than their grant date fair value. The effective tax rates for the three and nine months ended September 30, 2022 were unfavorably impacted by the valuation allowance on the losses on Starry, while the tax rates for the three and nine months ended September 30, 2023 include a benefit associated with the losses on Starry, as described further below. Additionally, the tax rates for the three and nine months ended September 30, 2023 reflect higher non-deductible per diem expenses related to the expiration, as of December 31, 2022, of a temporary provision that allowed the full deduction of certain meal and entertainment costs.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During the three and nine months ended September 30, 2022, Quanta recognized $26.5 million and $76.5 million of unrealized losses on its investment in Starry and recorded a valuation allowance against such unrealized losses. During the three months ended March 31, 2023, Starry filed for bankruptcy under Chapter 11 of the U.S. Bankruptcy Code, as amended. On August 31, 2023, the equity securities held by Quanta were cancelled pursuant to an approved plan of reorganization in such bankruptcy proceeding. As a result, Quanta’s cumulative $91.5 million loss on its investment in Starry was realized during the three months ended September 30, 2023. This realized loss can be utilized to offset gains from tax years 2020 through 2023, and can be carried forward to offset future capital gains realized in tax years 2024 through 2028. Quanta has identified sufficient sources of capital loss carry backs and forecasted capital gain income in these periods such that the full $22.7 million valuation allowance on the Starry capital loss was released during the three months ended September 30, 2023 . As of September 30, 2023, the total amount of unrecognized tax benefits relating to uncertain tax positions was $49.3 million, a net increase of $7.7 million from December 31, 2022, which primarily resulted from a $7.7 million increase related to positions expected to be taken in 2023. Quanta’s consolidated federal income tax returns for tax years 2017 through 2022 remain open to examination by the IRS, as the applicable statute of limitations periods have not yet expired. Additionally, various state and foreign tax returns filed by Quanta and certain subsidiaries for multiple periods remain under examination by various U.S. state and foreign tax authorities. Quanta does not consider any state in which it does business to be a major tax jurisdiction. Quanta believes it is reasonably possible that within the next 12 months unrecognized tax benefits may decrease by up to $11.9 million as a result of settlement of these examinations or as a result of the expiration of certain statute of limitations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11. EQUITY: Stock Repurchases On May 23, 2023, Quanta’s Board of Directors approved a new stock repurchase program that authorizes Quanta to purchase, from time to time through June 30, 2026, up to $500 million of its outstanding common stock. The new stock repurchase program became effective on July 1, 2023, upon expiration of Quanta’s previous stock repurchase program. Quanta repurchased the following shares of common stock in the open market under its stock repurchase program (in thousands): Quarter ended: Shares Amount September 30, 2023 — $ — June 30, 2023 — $ — March 31, 2023 — — December 31, 2022 87 $ 11,403 September 30, 2022 158 $ 21,033 June 30, 2022 731 $ 84,884 March 31, 2022 85 $ 10,426 Quanta’s policy is to record a stock repurchase as of the trade date of the transaction; however, the payment of cash related to the repurchase is made on the settlement date of the transaction. During the three and nine months ended September 30, 2023, Quanta did not make any cash payments related to stock repurchases. During the three and nine months ended September 30, 2022, cash payments related to stock repurchases were $20.8 million and $115.1 million. Repurchase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 may be modified or terminated by Quanta’s Board of Directors at any time at its sole discretion and without notice. Dividends Quanta declared and paid the following cash dividends and cash dividend equivalents during 2022 and the first nine months of 2023 (in thousands, except per share amounts): Declaration Record Payment Dividend Dividends Date Date Date Per Share Declared August 30, 2023 October 2, 2023 October 13, 2023 $ 0.08 $ 12,430 May 23, 2023 July 3, 2023 July 14, 2023 $ 0.08 $ 11,893 March 29, 2023 April 10, 2023 April 18, 2023 $ 0.08 $ 12,100 December 13, 2022 January 3, 2023 January 13, 2023 $ 0.08 $ 11,756 August 31, 2022 October 3, 2022 October 14, 2022 $ 0.07 $ 10,322 May 27, 2022 July 1, 2022 July 15, 2022 $ 0.07 $ 10,283 March 30, 2022 April 11, 2022 April 18, 2022 $ 0.07 $ 10,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355</v>
      </c>
      <c r="C3" s="6" t="n">
        <v>428505</v>
      </c>
    </row>
    <row r="4">
      <c r="A4" s="4" t="inlineStr">
        <is>
          <t>Accounts receivable, net</t>
        </is>
      </c>
      <c r="B4" s="5" t="n">
        <v>4332499</v>
      </c>
      <c r="C4" s="5" t="n">
        <v>3674525</v>
      </c>
    </row>
    <row r="5">
      <c r="A5" s="4" t="inlineStr">
        <is>
          <t>Contract assets</t>
        </is>
      </c>
      <c r="B5" s="5" t="n">
        <v>1584623</v>
      </c>
      <c r="C5" s="5" t="n">
        <v>1080206</v>
      </c>
    </row>
    <row r="6">
      <c r="A6" s="4" t="inlineStr">
        <is>
          <t>Inventories</t>
        </is>
      </c>
      <c r="B6" s="5" t="n">
        <v>163879</v>
      </c>
      <c r="C6" s="5" t="n">
        <v>103265</v>
      </c>
    </row>
    <row r="7">
      <c r="A7" s="4" t="inlineStr">
        <is>
          <t>Prepaid expenses and other current assets</t>
        </is>
      </c>
      <c r="B7" s="5" t="n">
        <v>349011</v>
      </c>
      <c r="C7" s="5" t="n">
        <v>249569</v>
      </c>
    </row>
    <row r="8">
      <c r="A8" s="4" t="inlineStr">
        <is>
          <t>Total current assets</t>
        </is>
      </c>
      <c r="B8" s="5" t="n">
        <v>6735367</v>
      </c>
      <c r="C8" s="5" t="n">
        <v>5536070</v>
      </c>
    </row>
    <row r="9">
      <c r="A9" s="4" t="inlineStr">
        <is>
          <t>Property and equipment, net</t>
        </is>
      </c>
      <c r="B9" s="5" t="n">
        <v>2290327</v>
      </c>
      <c r="C9" s="5" t="n">
        <v>2030464</v>
      </c>
    </row>
    <row r="10">
      <c r="A10" s="4" t="inlineStr">
        <is>
          <t>Operating lease right-of-use assets</t>
        </is>
      </c>
      <c r="B10" s="5" t="n">
        <v>249592</v>
      </c>
      <c r="C10" s="5" t="n">
        <v>229691</v>
      </c>
    </row>
    <row r="11">
      <c r="A11" s="4" t="inlineStr">
        <is>
          <t>Other assets, net</t>
        </is>
      </c>
      <c r="B11" s="5" t="n">
        <v>650586</v>
      </c>
      <c r="C11" s="5" t="n">
        <v>622736</v>
      </c>
    </row>
    <row r="12">
      <c r="A12" s="4" t="inlineStr">
        <is>
          <t>Other intangible assets, net</t>
        </is>
      </c>
      <c r="B12" s="5" t="n">
        <v>1362078</v>
      </c>
      <c r="C12" s="5" t="n">
        <v>1458631</v>
      </c>
    </row>
    <row r="13">
      <c r="A13" s="4" t="inlineStr">
        <is>
          <t>Goodwill</t>
        </is>
      </c>
      <c r="B13" s="5" t="n">
        <v>3900499</v>
      </c>
      <c r="C13" s="5" t="n">
        <v>3586745</v>
      </c>
    </row>
    <row r="14">
      <c r="A14" s="4" t="inlineStr">
        <is>
          <t>Total assets</t>
        </is>
      </c>
      <c r="B14" s="5" t="n">
        <v>15188449</v>
      </c>
      <c r="C14" s="5" t="n">
        <v>13464337</v>
      </c>
    </row>
    <row r="15">
      <c r="A15" s="3" t="inlineStr">
        <is>
          <t>Current Liabilities:</t>
        </is>
      </c>
      <c r="B15" s="4" t="inlineStr">
        <is>
          <t xml:space="preserve"> </t>
        </is>
      </c>
      <c r="C15" s="4" t="inlineStr">
        <is>
          <t xml:space="preserve"> </t>
        </is>
      </c>
    </row>
    <row r="16">
      <c r="A16" s="4" t="inlineStr">
        <is>
          <t>Current maturities of long-term debt</t>
        </is>
      </c>
      <c r="B16" s="5" t="n">
        <v>44570</v>
      </c>
      <c r="C16" s="5" t="n">
        <v>37495</v>
      </c>
    </row>
    <row r="17">
      <c r="A17" s="4" t="inlineStr">
        <is>
          <t>Current portion of operating lease liabilities</t>
        </is>
      </c>
      <c r="B17" s="5" t="n">
        <v>77648</v>
      </c>
      <c r="C17" s="5" t="n">
        <v>74052</v>
      </c>
    </row>
    <row r="18">
      <c r="A18" s="4" t="inlineStr">
        <is>
          <t>Accounts payable and accrued expenses</t>
        </is>
      </c>
      <c r="B18" s="5" t="n">
        <v>2969093</v>
      </c>
      <c r="C18" s="5" t="n">
        <v>2153129</v>
      </c>
    </row>
    <row r="19">
      <c r="A19" s="4" t="inlineStr">
        <is>
          <t>Contract liabilities</t>
        </is>
      </c>
      <c r="B19" s="5" t="n">
        <v>1100928</v>
      </c>
      <c r="C19" s="5" t="n">
        <v>1141518</v>
      </c>
    </row>
    <row r="20">
      <c r="A20" s="4" t="inlineStr">
        <is>
          <t>Total current liabilities</t>
        </is>
      </c>
      <c r="B20" s="5" t="n">
        <v>4192239</v>
      </c>
      <c r="C20" s="5" t="n">
        <v>3406194</v>
      </c>
    </row>
    <row r="21">
      <c r="A21" s="4" t="inlineStr">
        <is>
          <t>Long-term debt, net of current maturities</t>
        </is>
      </c>
      <c r="B21" s="5" t="n">
        <v>3937348</v>
      </c>
      <c r="C21" s="5" t="n">
        <v>3692432</v>
      </c>
    </row>
    <row r="22">
      <c r="A22" s="4" t="inlineStr">
        <is>
          <t>Operating lease liabilities, net of current portion</t>
        </is>
      </c>
      <c r="B22" s="5" t="n">
        <v>188137</v>
      </c>
      <c r="C22" s="5" t="n">
        <v>171512</v>
      </c>
    </row>
    <row r="23">
      <c r="A23" s="4" t="inlineStr">
        <is>
          <t>Deferred income taxes</t>
        </is>
      </c>
      <c r="B23" s="5" t="n">
        <v>264378</v>
      </c>
      <c r="C23" s="5" t="n">
        <v>227861</v>
      </c>
    </row>
    <row r="24">
      <c r="A24" s="4" t="inlineStr">
        <is>
          <t>Insurance and other non-current liabilities</t>
        </is>
      </c>
      <c r="B24" s="5" t="n">
        <v>610496</v>
      </c>
      <c r="C24" s="5" t="n">
        <v>567519</v>
      </c>
    </row>
    <row r="25">
      <c r="A25" s="4" t="inlineStr">
        <is>
          <t>Total liabilities</t>
        </is>
      </c>
      <c r="B25" s="5" t="n">
        <v>9192598</v>
      </c>
      <c r="C25" s="5" t="n">
        <v>8065518</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01 par value, 600,000,000 shares authorized, 173,670,350 and 170,638,525 shares issued, and 145,268,038 and 142,930,598 shares outstanding</t>
        </is>
      </c>
      <c r="B28" s="5" t="n">
        <v>2</v>
      </c>
      <c r="C28" s="5" t="n">
        <v>2</v>
      </c>
    </row>
    <row r="29">
      <c r="A29" s="4" t="inlineStr">
        <is>
          <t>Additional paid-in capital</t>
        </is>
      </c>
      <c r="B29" s="5" t="n">
        <v>2944208</v>
      </c>
      <c r="C29" s="5" t="n">
        <v>2718988</v>
      </c>
    </row>
    <row r="30">
      <c r="A30" s="4" t="inlineStr">
        <is>
          <t>Retained earnings</t>
        </is>
      </c>
      <c r="B30" s="5" t="n">
        <v>4660570</v>
      </c>
      <c r="C30" s="5" t="n">
        <v>4163212</v>
      </c>
    </row>
    <row r="31">
      <c r="A31" s="4" t="inlineStr">
        <is>
          <t>Accumulated other comprehensive loss</t>
        </is>
      </c>
      <c r="B31" s="5" t="n">
        <v>-317655</v>
      </c>
      <c r="C31" s="5" t="n">
        <v>-310677</v>
      </c>
    </row>
    <row r="32">
      <c r="A32" s="4" t="inlineStr">
        <is>
          <t>Treasury stock, 28,402,312 and 27,707,927 common shares</t>
        </is>
      </c>
      <c r="B32" s="5" t="n">
        <v>-1299814</v>
      </c>
      <c r="C32" s="5" t="n">
        <v>-1188061</v>
      </c>
    </row>
    <row r="33">
      <c r="A33" s="4" t="inlineStr">
        <is>
          <t>Total stockholders’ equity</t>
        </is>
      </c>
      <c r="B33" s="5" t="n">
        <v>5987311</v>
      </c>
      <c r="C33" s="5" t="n">
        <v>5383464</v>
      </c>
    </row>
    <row r="34">
      <c r="A34" s="4" t="inlineStr">
        <is>
          <t>Non-controlling interests</t>
        </is>
      </c>
      <c r="B34" s="5" t="n">
        <v>8540</v>
      </c>
      <c r="C34" s="5" t="n">
        <v>15355</v>
      </c>
    </row>
    <row r="35">
      <c r="A35" s="4" t="inlineStr">
        <is>
          <t>Total equity</t>
        </is>
      </c>
      <c r="B35" s="5" t="n">
        <v>5995851</v>
      </c>
      <c r="C35" s="5" t="n">
        <v>5398819</v>
      </c>
    </row>
    <row r="36">
      <c r="A36" s="4" t="inlineStr">
        <is>
          <t>Total liabilities and equity</t>
        </is>
      </c>
      <c r="B36" s="6" t="n">
        <v>15188449</v>
      </c>
      <c r="C36" s="6" t="n">
        <v>13464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2. STOCK-BASED COMPENSATION: Restricted Stock Units (RSUs) to be Settled in Common Stock A summary of the activity for RSUs to be settled in common stock for the nine months ended September 30, 2023 and 2022 is as follows (RSUs in thousands): 2023 2022 RSUs Weighted Average RSUs Weighted Average Unvested at January 1 3,263 $78.74 3,880 $61.64 Granted 667 $161.42 817 $111.20 Vested (1,199) $66.14 (1,257) $48.48 Forfeited (119) $114.47 (116) $78.72 Unvested at September 30 2,612 $104.39 3,324 $78.39 The approximate fair value of RSUs that vested during the nine months ended September 30, 2023 and 2022 was $194.6 million and $143.7 million. During the nine months ended September 30, 2023 and 2022, Quanta recognized $70.5 million and $62.1 million of non-cash stock compensation expense related to RSUs to be settled in common stock. As of September 30, 2023, there was $167.2 million of total unrecognized compensation expense related to unvested RSUs to be settled in common stock granted to both employees and non-employees. This cost is expected to be recognized over a weighted average period of 3.31 years. Performance Stock Units (PSUs) to be Settled in Common Stock A summary of the activity for PSUs to be settled in common stock for the nine months ended September 30, 2023 and 2022 is as follows (PSUs in thousands): 2023 2022 PSUs Weighted Average PSUs Weighted Average Unvested at January 1 733 $65.39 931 $47.27 Granted 177 $174.50 153 $119.74 Vested (413) $35.12 (334) $40.15 Forfeited (6) $101.66 (17) $58.79 Unvested at September 30 491 $129.70 733 $65.39 The Monte Carlo simulation valuation methodology applied the following key inputs: 2023 2022 Valuation date price based on March 9, 2023 and March 2, 2022 closing stock prices of Quanta common stock $160.55 $110.24 Historical volatility 35 % 39 % Risk-free interest rate 4.62 % 1.64 % Term in years 2.81 2.83 During the nine months ended September 30, 2023 and 2022, Quanta recognized $24.2 million and $15.6 million of non-cash stock compensation expense related to PSUs to be settled in common stock. As of September 30, 2023, there was an estimated $36.4 million of total unrecognized compensation expense related to unearned and unvested PSUs. This amount is based on forecasted attainment of performance metrics and estimated forfeitures of unearned and unvested PSUs. The compensation expense related to outstanding PSUs can vary from period to period based on changes in forecasted achievement of established performance goals and the total number of shares of common stock that Quanta anticipates will be issued upon vesting of such PSUs. This cost is expected to be recognized over a weighted average period of 1.82 years. During each of the nine months ended September 30, 2023 and 2022, 0.7 million shares of common stock were issued in connection with PSUs. The approximate fair values of PSUs earned during the nine months ended September 30, 2023 and 2022 were $115.5 million and $72.4 million. RSUs to be Settled in Cash During the nine months ended September 30, 2023 and 2022, compensation expense related to RSUs to be settled in cash was $11.9 million and $11.6 million. RSUs that are anticipated to be settled in cash are not included in the calculation of weighted average shares outstanding for earnings per share, and the estimated earned value of such RSUs is calculated at the end of each reporting period based on the market value of Quanta’s common stock and is classified as a liability. Quanta paid $18.0 million and $14.5 million to settle liabilities related to cash-settled RSUs in the nine months ended September 30, 2023 and 2022. Accrued liabilities for the estimated earned value of outstanding RSUs to be settled in cash were $4.7 million and $11.0 million as of September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Sep. 30, 2023</t>
        </is>
      </c>
    </row>
    <row r="3">
      <c r="A3" s="3" t="inlineStr">
        <is>
          <t>Postemployment Benefits [Abstract]</t>
        </is>
      </c>
      <c r="B3" s="4" t="inlineStr">
        <is>
          <t xml:space="preserve"> </t>
        </is>
      </c>
    </row>
    <row r="4">
      <c r="A4" s="4" t="inlineStr">
        <is>
          <t>Employee Benefit Plans</t>
        </is>
      </c>
      <c r="B4" s="4" t="inlineStr">
        <is>
          <t>13. EMPLOYEE BENEFIT PLANS: Deferred Compensation Plans Quanta maintains non-qualified deferred compensation plans under which eligible directors and key employees may defer their receipt of certain cash compensation and/or the settlement of certain stock-based awards. As of September 30, 2023 and December 31, 2022, the liability related to deferred cash compensation under these plans, including amounts contributed by Quanta, was $80.1 million and $67.4 million, the majority of which was included in “Insurance and other non-current liabilities” in the accompanying condensed consolidated balance sheets. Additionally, as of September 30, 2023 and December 31, 2022, the settlement and issuance of 206,736 and 252,026 shares of common stock underlying certain stock-based awards had been deferred under these plans, and such issuances are scheduled to occur in future periods. To provide for future obligations related to deferred cash compensation under these plans, Quanta has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September 30, 2023 and December 31, 2022, the fair market values were $74.6 million and $64.0 million and were included in “Other assets, net” in the accompanying condensed consolidated balance sheets. The level of inputs for these fair value measurements is Level 2. Changes in the fair market value of Quanta’s COLI assets and deferred compensation liabilities largely offset and are recorded in the accompanying statements of operations as follows (in thousands): Three Months Ended Nine Months Ended September 30, September 30, Classification Change in fair market value of 2023 2022 2023 2022 (Loss) gain included in Selling, general and administrative expenses Deferred compensation liabilities $ 2,262 $ 3,069 $ (5,646) $ 17,106 Other income (expense), net COLI assets $ (3,106) $ (3,402) $ 3,774 $ (17,7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liquidated damages under the contracts. As of the date of the contract terminations, Redes had incurred costs of approximately $157 million related to the design and construction of the project and had received approximately $100 million of payments (inclusive of the approximately $87 million advance payments). In May 2019, Redes filed for arbitration before the Court of International Arbitration of the International Chamber of Commerce (ICC) against PRONATEL and the MTC. In the arbitration, Redes claimed that PRONATEL: breached and wrongfully terminated the contracts; wrongfully executed the advance payment bonds and the performance bonds; and was not entitled to the alleged amount of liquidated damages, and sought compensation for various damages arising from PRONATEL’s actions in the initially claimed amount of approximately $190 million. In August 2022, Redes received the decision of the arbitration tribunal, which unanimously found in favor of Redes in connection with its claims and ordered, among other things, (i) repayment of the amounts collected by PRONATEL under the advance payment bonds and the performance bonds; (ii) payment of amounts owed for work completed by Redes under the contracts; (iii) payment of lost income in connection with Redes’ future operation and maintenance of the networks; and (iv) payment of other related costs and damages to Redes as a result of the breach and improper termination of the contracts (including costs related to the execution of the bonds, costs related to the transfer of the networks and legal and expert fees). Accordingly, the arbitration tribunal awarded Redes approximately $177 million. In addition, per the terms of the arbitration decision, interest will accrue on the amount owed up to the date of payment. The decision of the arbitration tribunal is final, with limited grounds on which PRONATEL and the MTC may seek to annul the decision in Peruvian courts. In December 2022, Redes filed an enforcement proceeding with respect to each project contract to secure recovery of the arbitration award, and PRONATEL and the MTC filed an annulment proceeding with respect to each project contract. The enforcement and annulment proceedings are pending within different commercial courts in Lima, Peru. In April 2023 and August 2023, Redes received favorable rulings in each of the annulment proceedings rejecting the grounds for annulment; however, PRONATEL and the MTC are pursuing, and are expected to continue to pursue, certain remaining legal challenges to such rulings. Final decisions with respect to the enforcement proceedings are expected later in 2023 or in 2024. Additionally, in December 2022, following the favorable arbitration ruling, Quanta received $100.5 million pursuant to coverage under an insurance policy for the improper collection by PRONATEL and the MTC of the advance payment and performance bonds, and in January 2023 Quanta received $6.7 million pursuant to coverage under an insurance policy for nonpayment by PRONATEL and the MTC of amounts owed for work completed by Redes. Quanta is continuing to pursue collection of the ICC arbitration award and any amount collected would result in repayment of an equal amount to the insurers up to the amount received from the insurers.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The ICSID arbitration hearing on the merits occurred in the second quarter of 2023 and a decision is currently expected in the first half of 2024. Quanta believes Redes is entitled to all amounts awarded by the ICC arbitration tribunal, and that its Dutch subsidiary is entitled to other amounts associated with the pending ICSID arbitration proceeding. Quanta and Redes intend to vigorously pursue recovery of the amounts awarded by the ICC arbitration tribunal and take additional legal actions deemed necessary to enforce the ICC arbitration decision. However, due to the inherent uncertainty involved with, among other things, the annulment, enforcement and related proceedings, the ultimate timing and conclusion with respect to collection of the amount of the ICC arbitration award remains unknown. As a result of the contract terminations and the inherent uncertainty involved in arbitration proceedings and recovery of amounts owed,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Quanta also initially recorded a contract receivable of approximately $120 million related to the project during the three months ended June 30, 2019, which includes the amounts collected by PRONATEL through exercise of the advance payment bonds and performance bonds. As of September 30, 2023, the total amount of the receivable was not changed and is included in “Other assets, net” in the accompanying condensed consolidated balance sheet. Additionally, with respect to the amounts received pursuant to coverage under the insurance policies described above, $107.2 million is included in “Insurance and other non-current liabilities” in the accompanying consolidated balance sheet as of September 30, 2023. After considering, as discussed above, that the ultimate timing and conclusion with respect to collection of the full amount associated with the ICC arbitration award remains unknown, Quanta has not recognized a gain in the current period. To the extent amounts in excess of the current receivable are determined to be realizable, a gain would be recorded in the period such determination is made. However, if Quanta is ultimately not successful with respect to collection of the ICC arbitration award, through annulment or otherwise, or with respect to its claims in the pending ICSID arbitration proceeding, this matter could result in an additional significant loss that could have a material adverse effect on Quanta’s consolidated results of operations and cash flows.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for TNS were initially determined by the trial court to be approximately $9.5 million. Separately, in 2022, the court issued a ruling awarding attorneys’ fees and costs to plaintiffs in the amount of approximately $17.3 million. TNS appealed the trial court’s rulings, and in October 2023, the California Court of Appeal issued an opinion overruling significant portions of the trial court’s summary judgment rulings and remanding the case to the trial court for further proceedings. Specifically, the appellate court vacated the trial court’s summary judgment ruling as to meal and rest periods, which comprises the majority of the damages awarded, and affirmed the trial court’s ruling with respect to overtime wages. Quanta believes the decision by the appellate court also requires the attorneys’ fees and costs claimed by plaintiffs to be reevaluated in accordance with the final disposition of the matter. The appellate court decision remains subject to further appeal by either party, and the plaintiffs have filed a petition for rehearing with the appellate court on a number of issues. Additionally, Quanta intends to continue to contest its liability and the damage calculations asserted by the plaintiff class to the trial court on remand.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However, Quanta currently believes that, due to solvency issues, any contribution from the staffing companies may not be substantial. The final amount of liability and attorneys’ fees payable in connection with this matter remains the subject of pending litigation and will ultimately depend on various factors, including the outcome of further proceedings by the trial court with respect to liability, damages, attorneys’ fees and expenses, and interest, as well as the solvency of the staffing agencies. Quanta has not incurred, and does not believe, at this time, that it is probable this matter will result in a material loss and the range of reasonably possible loss is not currently estimable due to the uncertainties associated with, among other things, such further proceedings. Hallen Acquisition Assumed Liability In August 2019, in connection with the acquisition of The Hallen Construction Co., Inc.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stages and generally seek unspecified damages and, in some cases, punitive damages, for wrongful death, personal injury, property damage and business interruption. As of September 30, 2023, Quanta had not recorded an accrual related to this matter. While Quanta believes Hallen’s liabilities associated with this matter will not exceed the amount of available insurance coverage under applicable insurance policies and contractual remedies negotiated by Quanta with the former owners of Hallen, the ultimate amount of liability remains subject to uncertainties associated with pending litigation, including, among other things, the likelihood and potential amount of damages that could be asserted or awarded. To the extent this matter results in a loss that is in excess of, or not covered by, such insurance policies or contractual remedies, it could have a material adverse effect on Quanta’s consolidated financial condition, results of operations and cash flows. Silverado Wildfire Matter During 2022 and 2023, two of Quanta’s subsidiaries received tenders of defense and demands for preservation of evidence from Southern California Edison Company (SCE) related to lawsuits filed from April 2021 through October 2023 against SCE and T-Mobile USA, Inc. (T-Mobile) in the Superior Court of California, County of Orange. The lawsuits generally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T-Mobile has filed cross-complaints against SCE alleging, among other things, that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s. Quanta’s subsidiaries intend to vigorously defend against the lawsuits, the T-Mobile cross-complaints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September 30, 2023,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Insurance Quanta is insured for, among other things, employer’s liability, workers’ compensation, auto liability, aviation and general liability claims. Quanta manages and maintains a portion of its casualty risk indirectly through its wholly-owned captive insurance company, which insures all claims up to the amount of the applicable deductible of its third-party insurance programs, as well as with respect to certain other amounts. As of September 30, 2023 and December 31, 2022, the gross amount accrued for employer’s liability, workers’ compensation, auto liability, general liability, and group health claims totaled $332.5 million and $319.6 million, of which $216.5 million and $209.8 million are included in “Insurance and other non-current liabilities,” and the remainder is included in “Accounts payables and accrued expenses.” Related insurance recoveries/receivables as of September 30, 2023 and December 31, 2022 were $5.2 million and $5.8 million, of which $0.3 million and $0.3 million are included in “Prepaid expenses and other current assets” and $4.9 million and $5.5 million are included in “Other assets, net.” Bonds and Parent Guarantees As of September 30, 2023, the total amount of the outstanding performance bonds was estimated to be approximately $7.0 billion. Quanta’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2.7 billion as of September 30, 2023. Capital Commitments and Other Committed Expenditures As of September 30, 2023, Quanta had $65.3 million of production orders with expected delivery dates during the remainder of 2023 and $53.6 million of production orders with expected delivery dates in 2024 for capital commitments primarily related to the expansion of its equipment fleet. The majority of this amount relates to the expansion of Quanta’s equipment fleet in order to accommodate manufacturer lead times on certain types of vehicles.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capital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tail of Certain Accounts</t>
        </is>
      </c>
      <c r="B4" s="4" t="inlineStr">
        <is>
          <t>15. DETAIL OF CERTAIN ACCOUNTS: Cash and Cash Equivalents As of September 30, 2023 and December 31, 2022, cash equivalents were $140.8 million and $260.1 million and consisted primarily of money market investments and money market mutual funds. Quanta’s cash equivalents are categorized as Level 1 assets, as all values are based on unadjusted quoted prices for identical assets in an active market. Cash and cash equivalents in foreign bank accounts are primarily held in Canada and Australia.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consolidated or proportionately consolidated joint ventures and the captive insurance company, which are included in Quanta’s total cash and cash equivalents balances, were as follows (in thousands): September 30, 2023 December 31, 2022 Cash and cash equivalents held by domestic joint ventures $ 34,684 $ 14,291 Cash and cash equivalents held by foreign joint ventures 8,188 6,277 Total cash and cash equivalents held by joint ventures 42,872 20,568 Cash and cash equivalents held by captive insurance company 21,758 35,085 Cash and cash equivalents not held by joint ventures or captive insurance company 240,725 372,852 Total cash and cash equivalents $ 305,355 $ 428,505 Accounts Payable and Accrued Expenses Accounts payable and accrued expenses consisted of the following (in thousands): September 30, 2023 December 31, 2022 Accounts payable, trade $ 1,990,788 $ 1,302,086 Accrued compensation and related expenses 582,136 469,048 Other accrued expenses 396,169 381,995 Accounts payable and accrued expenses $ 2,969,093 $ 2,153,129 Other accrued expenses primarily include accrued insurance liabilities, income and franchise taxes payable and deferred revenues. Property and Equipment Accumulated depreciation related to property and equipment was $1.78 billion and $1.65 billion as of September 30, 2023 and December 31, 2022. In addition, Quanta held property and equipment, net of $254.7 million and $298.0 million in foreign countries, primarily Canada, as of September 30, 2023 and December 31, 2022. Other Intangible Assets Accumulated amortization related to other intangible assets was $1.24 billion and $1.02 billion as of September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16. SUPPLEMENTAL CASH FLOW INFORMATION: Reconciliations of cash, cash equivalents, and restricted cash reported within the condensed consolidated balance sheets that sum to the total of such amounts shown in the statements of cash flows are as follows (in thousands): September 30, 2023 2022 Cash and cash equivalents $ 305,355 $ 215,395 Restricted cash included in “Prepaid expenses and other current assets” (1) 3,393 1,993 Restricted cash included in “Other assets, net” (1) 1,141 950 Total cash, cash equivalents, and restricted cash reported in the statements of cash flows $ 309,889 $ 218,338 December 31, 2022 2021 Cash and cash equivalents $ 428,505 $ 229,097 Restricted cash included in “Prepaid expenses and other current assets” (1) 3,759 1,836 Restricted cash included in “Other assets, net” (1) 950 954 Total cash, cash equivalents, and restricted cash reported in the statements of cash flows $ 433,214 $ 231,887 (1) Restricted cash includes any cash that is legally restricted as to withdrawal or usage. Supplemental cash flow information related to leases is as follows (in thousands): Nine Months Ended September 30, 2023 2022 Cash paid for amounts included in the measurement of lease liabilities: Operating cash flows used by operating leases $ (71,504) $ (72,256) Operating cash flows used by finance leases $ (1,181) $ (82) Financing cash flows used by finance leases $ (1,680) $ (1,076) Lease assets obtained in exchange for lease liabilities: Operating leases $ 81,101 $ 54,779 Finance leases $ 27,801 $ 1,865 Lease financing transaction assets obtained in exchange for lease financing transaction liabilities $ 27,584 $ 29,602 Additional supplemental cash flow information is as follows (in thousands): Nine Months Ended September 30, 2023 2022 Cash (paid) received during the period for: Interest paid $ (113,440) $ (61,815) Income taxes paid $ (171,210) $ (74,825) Income tax refunds $ 5,244 $ 5,966 Accrued capital expenditures were $21.3 million and $25.4 million as of September 30, 2023 and 2022. The impact of these items has been excluded from Quanta’s capital expenditures in the accompanying condensed consolidated statements of cash flows due to their non-cash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72836</v>
      </c>
      <c r="C4" s="6" t="n">
        <v>155956</v>
      </c>
      <c r="D4" s="6" t="n">
        <v>533781</v>
      </c>
      <c r="E4" s="6" t="n">
        <v>3286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Basis of Presentation and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erim Condensed Consolidated Financial Information</t>
        </is>
      </c>
      <c r="B4" s="4" t="inlineStr">
        <is>
          <t>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generally accepted accounting principles in the United States (GAAP), have been condensed or omitted pursuant to those rules and regulations. These unaudited condensed consolidated financial statements should be read in conjunction with the audited consolidated financial statements and notes thereto of Quanta’s Annual Report on Form 10-K for the year ended December 31, 2022.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is>
      </c>
    </row>
    <row r="5">
      <c r="A5" s="4" t="inlineStr">
        <is>
          <t>Recently Adopted Guidance and New Accounting Pronouncement Not Yet Adopted</t>
        </is>
      </c>
      <c r="B5" s="4" t="inlineStr">
        <is>
          <t>Recently Adopted Guidance In October 2021, the Financial Accounting Standards Board (FASB) issued an update that requires recognition and measurement of contract assets and contract liabilities acquired in a business combination in accordance with FASB ASC 606 (Revenue from Contracts with Customers). At the acquisition date, an acquirer should account for the related contract revenue in accordance with FASB ASC 606. This update is effective for interim and annual periods beginning after December 15, 2022, with amendments generally applied prospectively. Quanta adopted this update effective January 1, 2023, and it did not have a material impact on Quanta’s consolidated financial statements. New Accounting Pronouncement Not Yet Adopted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Early adoption is permitted. This guidance will increase the fair market value of the consideration paid in equity securities in a business combination, and therefore it may increase the amount allocated to goodwill. Quanta will adopt this update by January 1, 2024, and it is not expected to have a material impact on Quanta’s consolidated financial statements.</t>
        </is>
      </c>
    </row>
    <row r="6">
      <c r="A6" s="4" t="inlineStr">
        <is>
          <t>Revenue Recognition</t>
        </is>
      </c>
      <c r="B6" s="4" t="inlineStr">
        <is>
          <t xml:space="preserve">ContractsCertain of Quanta’s services are generally provided pursuant to master service agreements (MSAs), repair and maintenance contracts and fixed price and non-fixed price construction contracts. These contracts are classified into three categories: unit-price contracts, cost-plus contracts and fixed price contracts.Under fixed-price contracts, as well as unit-price contracts with more than an insignificant amount of partially completed units, revenue is recognized as performance obligations are satisfied over time, with the percentage completion generally measured as the percentage of costs incurred to total estimated costs for such performance obligation.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s historical loss ratio and its determination of its risk pools,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the impact of uncertainty and challenges in the overall economy and in Quanta’s industries and markets, which currently include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t>
        </is>
      </c>
    </row>
    <row r="7">
      <c r="A7" s="4" t="inlineStr">
        <is>
          <t>Segment Information</t>
        </is>
      </c>
      <c r="B7" s="4" t="inlineStr">
        <is>
          <t>Quanta reports its results under three reportable segments described below: • Electric Power Infrastructure Solutions (Electric Power) . Quanta’s Electric Power segment provides comprehensive services for the electric power and communications markets. • Renewable Energy Infrastructure Solutions (Renewable Energy). Quanta’s Renewable Energy segment provides comprehensive infrastructure solutions to customers that are involved in the renewable energy industry. • Underground Utility and Infrastructure Solutions (Underground and Infrastructure). Quanta’s Underground and Infrastructure segment provides comprehensive infrastructure solutions to customers involved in the transportation, distribution, storage, development and processing of natural gas, oil and other produc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t>
        </is>
      </c>
    </row>
    <row r="8">
      <c r="A8" s="4" t="inlineStr">
        <is>
          <t>Depreciation Expense Allocation</t>
        </is>
      </c>
      <c r="B8" s="4" t="inlineStr">
        <is>
          <t>Depreciation Expense Separate measures of Quanta’s assets and cash flows by reportable segment, including capital expenditures, are not produced or utilized by management to evaluate segment performance. Certain of Quanta’s fixed assets are used on an interchangeable basis across its reportable segments.</t>
        </is>
      </c>
    </row>
    <row r="9">
      <c r="A9" s="4" t="inlineStr">
        <is>
          <t>Income Taxes</t>
        </is>
      </c>
      <c r="B9" s="4" t="inlineStr">
        <is>
          <t>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During the three and nine months ended September 30, 2022, Quanta recognized $26.5 million and $76.5 million of unrealized losses on its investment in Starry and recorded a valuation allowance against such unrealized losses. During the three months ended March 31, 2023, Starry filed for bankruptcy under Chapter 11 of the U.S. Bankruptcy Code, as amended. On August 31, 2023, the equity securities held by Quanta were cancelled pursuant to an approved plan of reorganization in such bankruptcy proceeding. As a result, Quanta’s cumulative $91.5 million loss on its investment in Starry was realized during the three months ended September 30, 2023. This realized loss can be utilized to offset gains from tax years 2020 through 2023, and can be carried forward to offset future capital gains realized in tax years 2024 through 2028. Quanta has identified sufficient sources of capital loss carry backs and forecasted capital gain income in these periods such that the full $22.7 million valuation allowance on the Starry capital loss was released during the three months ended September 30, 2023 .</t>
        </is>
      </c>
    </row>
    <row r="10">
      <c r="A10" s="4" t="inlineStr">
        <is>
          <t>Stock Repurchases</t>
        </is>
      </c>
      <c r="B10" s="4" t="inlineStr">
        <is>
          <t>Quanta’s policy is to record a stock repurchase as of the trade date of the transaction; however, the payment of cash related to the repurchase is made on the settlement date of the transaction.</t>
        </is>
      </c>
    </row>
    <row r="11">
      <c r="A11" s="4" t="inlineStr">
        <is>
          <t>Cash and Cash Equivalents</t>
        </is>
      </c>
      <c r="B11" s="4" t="inlineStr">
        <is>
          <t>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aggregated by Geographic Location and Contract Type</t>
        </is>
      </c>
      <c r="B4" s="4" t="inlineStr">
        <is>
          <t>The following tables present Quanta’s revenue disaggregated by contract type and by geographic location, as determined by the job location (in thousands): Three Months Ended September 30, Nine Months Ended September 30, 2023 2022 2023 2022 By contract type: Fixed price contracts $ 2,718,921 48.4 % $ 1,875,855 42.1 % 6,950,697 46.0 % $ 5,370,646 42.4 % Unit-price contracts 1,803,764 32.1 1,597,640 35.8 4,998,787 33.1 $ 4,407,147 34.8 Cost-plus contracts 1,098,137 19.5 986,262 22.1 3,148,774 20.9 2,879,492 22.8 Total revenues $ 5,620,822 100.0 % $ 4,459,757 100.0 % $ 15,098,258 100.0 % $ 12,657,285 100.0 % Three Months Ended September 30, Nine Months Ended September 30, 2023 2022 2023 2022 By primary geographic location: United States $ 4,816,825 85.8 % $ 3,760,019 84.3 % $ 12,766,092 84.6 % $ 10,751,325 84.9 % Canada 574,536 10.2 512,803 11.5 1,640,154 10.9 1,503,174 11.9 Australia 148,499 2.6 130,851 2.9 459,901 3.0 275,421 2.2 Others 80,962 1.4 56,084 1.3 232,111 1.5 127,365 1.0 Total revenues $ 5,620,822 100.0 % $ 4,459,757 100.0 % $ 15,098,258 100.0 % $ 12,657,285 100.0 %</t>
        </is>
      </c>
    </row>
    <row r="5">
      <c r="A5" s="4" t="inlineStr">
        <is>
          <t>Contract Assets and Liabilities</t>
        </is>
      </c>
      <c r="B5" s="4" t="inlineStr">
        <is>
          <t xml:space="preserve">Contract assets and liabilities consisted of the following (in thousands): September 30, 2023 December 31, 2022 Contract assets $ 1,584,623 $ 1,080,206 Contract liabilities $ 1,100,928 $ 1,141,518 </t>
        </is>
      </c>
    </row>
    <row r="6">
      <c r="A6" s="4" t="inlineStr">
        <is>
          <t>Composition of the Allowance for Credit Losses</t>
        </is>
      </c>
      <c r="B6" s="4" t="inlineStr">
        <is>
          <t xml:space="preserve">Activity in Quanta’s allowance for credit losses consisted of the following (in thousands): Three Months Ended Nine Months Ended September 30, September 30, 2023 2022 2023 2022 Balance at beginning of period $ 13,908 $ 49,707 $ 15,644 $ 49,749 Increase in provision for credit losses 181 2,343 5,428 2,048 Write-offs charged against the allowance net of recoveries of amounts previously written off (146) (33,030) (7,129) (32,777) Balance at end of period $ 13,943 $ 19,020 $ 13,943 $ 19,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ized Financial Information</t>
        </is>
      </c>
      <c r="B4" s="4" t="inlineStr">
        <is>
          <t xml:space="preserve">The following table sets forth segment revenues and segment operating income (loss) and operating margins for the three and nine months ended September 30, 2023 and 2022. Operating margin is calculated by dividing operating income (loss) by revenues. The following table shows dollars in thousands: Three Months Ended September 30, Nine Months Ended September 30, 2023 2022 2023 2022 Revenues: Electric Power $ 2,489,547 44.3 % $ 2,282,332 51.2 % $ 7,240,838 48.0 % $ 6,620,459 52.3 % Renewable Energy 1,746,636 31.1 978,779 21.9 4,144,304 27.4 2,778,647 22.0 Underground and Infrastructure 1,384,639 24.6 1,198,646 26.9 3,713,116 24.6 3,258,179 25.7 Consolidated revenues $ 5,620,822 100.0 % $ 4,459,757 100.0 % $ 15,098,258 100.0 % $ 12,657,285 100.0 % Operating income (loss) : Electric Power (1) $ 296,176 11.9 % $ 255,457 11.2 % $ 755,342 10.4 % $ 691,026 10.4 % Renewable Energy 151,389 8.7 % 88,885 9.1 % 297,532 7.2 % 240,514 8.7 % Underground and Infrastructure 123,764 8.9 % 101,351 8.5 % 292,544 7.9 % 239,469 7.3 % Corporate and Non-Allocated Costs (2) (171,000) (3.0) % (158,902) (3.6) % (539,956) (3.6) % (558,346) (4.4) % Consolidated operating income $ 400,329 7.1 % $ 286,791 6.4 % $ 805,462 5.3 % $ 612,663 4.8 % (1) Includes equity in earnings of integral unconsolidated affiliates of $11.7 million and $10.6 million for the three months ended September 30, 2023 and 2022 and $30.7 million and $44.4 million for the nine months ended September 30, 2023 and 2022, primarily related to Quanta’s equity interest in LUMA Energy, LLC (LUMA). (2) Includes amortization expense of $71.4 million and $67.1 million and non-cash stock-based compensation of $32.5 million and $26.6 million for the three months ended September 30, 2023 and 2022. Includes amortization expense of $213.8 million and $290.8 million and non-cash stock-based compensation of $94.6 million and $77.7 million for the nine months ended September 30, 2023 and 2022. Three Months Ended Nine Months Ended September 30, September 30, 2023 2022 2023 2022 Depreciation: Electric Power $ 38,228 $ 35,896 $ 121,670 $ 109,456 Renewable Energy 15,812 11,214 37,351 29,625 Underground and Infrastructure 23,940 20,311 63,575 61,916 Corporate and Non-Allocated Costs 3,508 6,086 17,150 17,423 Consolidated depreciation $ 81,488 $ 73,507 $ 239,746 $ 218,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600000000</v>
      </c>
      <c r="C4" s="5" t="n">
        <v>600000000</v>
      </c>
    </row>
    <row r="5">
      <c r="A5" s="4" t="inlineStr">
        <is>
          <t>Common stock, shares issued (in shares)</t>
        </is>
      </c>
      <c r="B5" s="5" t="n">
        <v>173670350</v>
      </c>
      <c r="C5" s="5" t="n">
        <v>170638525</v>
      </c>
    </row>
    <row r="6">
      <c r="A6" s="4" t="inlineStr">
        <is>
          <t>Common stock, shares outstanding (in shares)</t>
        </is>
      </c>
      <c r="B6" s="5" t="n">
        <v>145268038</v>
      </c>
      <c r="C6" s="5" t="n">
        <v>142930598</v>
      </c>
    </row>
    <row r="7">
      <c r="A7" s="4" t="inlineStr">
        <is>
          <t>Treasury stock, common shares (in shares)</t>
        </is>
      </c>
      <c r="B7" s="5" t="n">
        <v>28402312</v>
      </c>
      <c r="C7" s="5" t="n">
        <v>27707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ggregate Consideration Paid or Payable and Allocation Net Assets</t>
        </is>
      </c>
      <c r="B4" s="4" t="inlineStr">
        <is>
          <t xml:space="preserve">The following table summarizes the estimated fair value of total consideration transferred or estimated to be transferred and the fair value of assets acquired and liabilities assumed as of their respective acquisition dates as of September 30, 2023 for acquisitions completed in the nine months ended September 30, 2023 (in thousands): Nine Months Ended September 30, 2023 Consideration: Cash paid or payable $ 484,103 Value of Quanta common stock issued 131,521 Contingent consideration 6,850 Fair value of total consideration transferred or estimated to be transferred $ 622,474 Cash and cash equivalents $ 14,924 Accounts receivable 51,289 Contract assets 195 Inventories 56,960 Prepaid expenses and other current assets 4,417 Property and equipment 147,012 Operating lease assets 16,264 Other assets 4,553 Identifiable intangible assets 115,515 Accounts payable and accrued liabilities (64,923) Contract liabilities (3,071) Operating lease liabilities, current (3,080) Deferred tax liabilities, net (20,556) Operating lease liabilities, non-current (13,790) Other long-term liabilities (398) Total identifiable net assets 305,311 Goodwill 317,163 Fair value of net assets acquired $ 622,474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the nine months ended September 30, 2023 as of the acquisition dates and the related weighted average amortization periods by type (in thousands, except for weighted average amortization periods, which are in years). Nine Months Ended September 30, 2023 Estimated Fair Value Weighted Average Amortization Period in Years Customer relationships $ 83,180 4.6 Backlog 11,564 0.8 Trade names 13,797 15.0 Non-compete agreements 6,974 5.0 Total intangible assets subject to amortization $ 115,515 5.5</t>
        </is>
      </c>
    </row>
    <row r="6">
      <c r="A6" s="4" t="inlineStr">
        <is>
          <t>Discount Rates and Customer Attrition Rates</t>
        </is>
      </c>
      <c r="B6" s="4" t="inlineStr">
        <is>
          <t>The following table includes the discount rates and customer attrition rates used to determine the fair value of customer relationship intangible assets for businesses acquired during the nine months ended September 30, 2023 as of the respective acquisition dates: Nine Months Ended September 30, 2023 Range Weighted Average Discount rates 15% to 19% 17% Customer attrition rates 10% to 30% 18%</t>
        </is>
      </c>
    </row>
    <row r="7">
      <c r="A7" s="4" t="inlineStr">
        <is>
          <t>Aggregate Fair Values of Outstanding and Unearned Contingent Consideration Liabilities</t>
        </is>
      </c>
      <c r="B7" s="4" t="inlineStr">
        <is>
          <t xml:space="preserve">The aggregate fair value of these outstanding contingent consideration liabilities and their classification in the accompanying consolidated balance sheets is as follows (in thousands): September 30, 2023 December 31, 2022 Accounts payable and accrued expenses $ — $ 5,000 Insurance and other non-current liabilities 151,156 143,517 Total contingent consideration liabilities $ 151,156 $ 148,517 </t>
        </is>
      </c>
    </row>
    <row r="8">
      <c r="A8" s="4" t="inlineStr">
        <is>
          <t>Unaudited Supplemental Pro Forma Results of Operations</t>
        </is>
      </c>
      <c r="B8" s="4" t="inlineStr">
        <is>
          <t xml:space="preserve">The following unaudited supplemental pro forma results of operations for Quanta, which incorporate the acquisitions completed in the nine months ended September 30, 2023 and the year ended December 31, 2022, have been provided for illustrative purposes only and may not be indicative of the actual results that would have been achieved by the combined companies for the periods presented or that may be achieved by the combined companies in the future (in thousands). Three Months Ended Nine Months Ended September 30, September 30, 2023 2022 2023 2022 Revenues $ 5,624,274 $ 4,585,187 $ 15,112,066 $ 13,045,546 Net income attributable to common stock $ 272,772 $ 155,177 $ 533,540 $ 328,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ffiliates and Other Entities (Tables)</t>
        </is>
      </c>
      <c r="B1" s="2" t="inlineStr">
        <is>
          <t>9 Months Ended</t>
        </is>
      </c>
    </row>
    <row r="2">
      <c r="B2" s="2" t="inlineStr">
        <is>
          <t>Sep. 30, 2023</t>
        </is>
      </c>
    </row>
    <row r="3">
      <c r="A3" s="3" t="inlineStr">
        <is>
          <t>Investments [Abstract]</t>
        </is>
      </c>
      <c r="B3" s="4" t="inlineStr">
        <is>
          <t xml:space="preserve"> </t>
        </is>
      </c>
    </row>
    <row r="4">
      <c r="A4" s="4" t="inlineStr">
        <is>
          <t>Schedule of Equity Investments</t>
        </is>
      </c>
      <c r="B4" s="4" t="inlineStr">
        <is>
          <t xml:space="preserve">The following table presents Quanta’s equity investments by type (in thousands): September 30, 2023 December 31, 2022 Equity method investments - integral unconsolidated affiliates $ 94,927 $ 101,251 Equity method investments - non-integral unconsolidated affiliates 28,482 55,833 Marketable equity securities (1) — — Non-marketable equity securities 53,246 54,134 Total equity investments $ 176,655 $ 211,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Three Months Ended Nine Months Ended September 30, September 30, 2023 2022 2023 2022 Amounts attributable to common stock: Net income attributable to common stock $ 272,836 $ 155,956 $ 533,781 $ 328,617 Weighted average shares: Weighted average shares outstanding for basic earnings per share attributable to common stock 145,455 143,353 145,118 143,581 Effect of dilutive unvested non-participating stock-based awards 3,337 4,325 3,631 4,515 Weighted average shares outstanding for diluted earnings per share attributable to common stock 148,792 147,678 148,749 148,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Long-term Debt Obligations</t>
        </is>
      </c>
      <c r="B4" s="4" t="inlineStr">
        <is>
          <t xml:space="preserve">Quanta’s long-term debt obligations consisted of the following (in thousands): September 30, 2023 December 31, 2022 0.950% Senior Notes due October 2024 $ 500,000 $ 500,000 2.900% Senior Notes due October 2030 1,000,000 1,000,000 2.350% Senior Notes due January 2032 500,000 500,000 3.050% Senior Notes due October 2041 500,000 500,000 Borrowings under senior credit facility (including Term Loan) 965,764 786,910 Borrowings under commercial paper program 396,800 373,000 Other long-term debt 112,745 92,907 Finance leases 30,089 3,542 Unamortized discount and financing costs (23,480) (26,432) Total long-term debt obligations 3,981,918 3,729,927 Less — Current maturities of long-term debt 44,570 37,495 Total long-term debt obligations, net of current maturities $ 3,937,348 $ 3,692,432 </t>
        </is>
      </c>
    </row>
    <row r="5">
      <c r="A5" s="4" t="inlineStr">
        <is>
          <t>Schedule of Interest on Senior Notes</t>
        </is>
      </c>
      <c r="B5" s="4" t="inlineStr">
        <is>
          <t>The interest amounts due on Quanta’s senior notes on each payment date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t>
        </is>
      </c>
    </row>
    <row r="6">
      <c r="A6" s="4" t="inlineStr">
        <is>
          <t>Borrowings under Credit Facility and Applicable Interest Rates</t>
        </is>
      </c>
      <c r="B6" s="4" t="inlineStr">
        <is>
          <t>Borrowings under the senior credit facility and the applicable interest rates were as follows (dollars in thousands): Nine Months Ended September 30, 2023 2022 Maximum amount outstanding $ 1,004,677 $ 1,684,783 Average daily amount outstanding $ 928,318 $ 1,391,130 Weighted-average interest rate 6.39 % 2.60 % Borrowings under the commercial paper program and the applicable interest rates were as follows (dollars in thousands): Nine Months Ended September 30, 2023 2022 (1) Maximum amount outstanding $ 841,400 $ 426,250 Average daily amount outstanding (1) $ 624,476 $ 211,438 Weighted-average interest rate 5.79 % 3.46 % (1) The amounts in this column represent activity from August 23, 2022, the date Quanta’s commercial paper program commenced, through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Costs</t>
        </is>
      </c>
      <c r="B4" s="4" t="inlineStr">
        <is>
          <t>The components of lease costs in the accompanying condensed consolidated statements of operations are as follows (in thousands): Three Months Ended Nine Months Ended September 30, September 30, Lease cost Classification 2023 2022 2023 2022 Finance lease cost: Amortization of lease assets Depreciation (1) $ 1,168 $ 301 $ 3,181 $ 1,177 Interest on lease liabilities Interest and other financing expenses 674 27 1,181 82 Operating lease cost Cost of services and Selling, general and administrative expenses 23,379 21,957 69,742 71,082 Short-term and variable lease cost (2) Cost of services and Selling, general and administrative expenses 302,134 250,460 790,080 693,847 Total lease cost $ 327,355 $ 272,745 $ 864,184 $ 766,188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t>
        </is>
      </c>
    </row>
    <row r="5">
      <c r="A5" s="4" t="inlineStr">
        <is>
          <t>Future Minimum Lease Payments - Operating Leases</t>
        </is>
      </c>
      <c r="B5" s="4" t="inlineStr">
        <is>
          <t xml:space="preserve">Future minimum lease payments for operating leases, finance leases and lease financing transactions were as follows (in thousands): As of September 30, 2023 Operating Leases Finance Leases Lease Financing Transactions Total Remainder of 2023 $ 23,541 $ 770 $ 4,940 $ 29,251 2024 82,431 6,902 18,710 108,043 2025 65,559 6,542 16,986 89,087 2026 48,661 6,298 17,530 72,489 2027 32,482 5,768 14,679 52,929 Thereafter 38,454 5,414 32,492 76,360 Total future minimum payments related to operating leases, finance leases and lease financing transactions 291,128 31,694 105,337 428,159 Less imputed interest (25,343) (1,605) — (26,948) Total $ 265,785 $ 30,089 $ 105,337 $ 401,211 </t>
        </is>
      </c>
    </row>
    <row r="6">
      <c r="A6" s="4" t="inlineStr">
        <is>
          <t>Future Minimum Lease Payments - Finance Leases</t>
        </is>
      </c>
      <c r="B6" s="4" t="inlineStr">
        <is>
          <t xml:space="preserve">Future minimum lease payments for operating leases, finance leases and lease financing transactions were as follows (in thousands): As of September 30, 2023 Operating Leases Finance Leases Lease Financing Transactions Total Remainder of 2023 $ 23,541 $ 770 $ 4,940 $ 29,251 2024 82,431 6,902 18,710 108,043 2025 65,559 6,542 16,986 89,087 2026 48,661 6,298 17,530 72,489 2027 32,482 5,768 14,679 52,929 Thereafter 38,454 5,414 32,492 76,360 Total future minimum payments related to operating leases, finance leases and lease financing transactions 291,128 31,694 105,337 428,159 Less imputed interest (25,343) (1,605) — (26,948) Total $ 265,785 $ 30,089 $ 105,337 $ 401,211 </t>
        </is>
      </c>
    </row>
    <row r="7">
      <c r="A7" s="4" t="inlineStr">
        <is>
          <t>Other Information Related to Leases</t>
        </is>
      </c>
      <c r="B7" s="4" t="inlineStr">
        <is>
          <t>The weighted average remaining lease terms and discount rates were as follows: As of September 30, 2023 Weighted average remaining lease term (in years): Operating leases 4.34 Finance leases 5.70 Weighted average discount rate: Operating leases 4.1 % Finance leases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Treasury Stock</t>
        </is>
      </c>
      <c r="B4" s="4" t="inlineStr">
        <is>
          <t xml:space="preserve">Quanta repurchased the following shares of common stock in the open market under its stock repurchase program (in thousands): Quarter ended: Shares Amount September 30, 2023 — $ — June 30, 2023 — $ — March 31, 2023 — — December 31, 2022 87 $ 11,403 September 30, 2022 158 $ 21,033 June 30, 2022 731 $ 84,884 March 31, 2022 85 $ 10,426 </t>
        </is>
      </c>
    </row>
    <row r="5">
      <c r="A5" s="4" t="inlineStr">
        <is>
          <t>Dividends</t>
        </is>
      </c>
      <c r="B5" s="4" t="inlineStr">
        <is>
          <t xml:space="preserve">Quanta declared and paid the following cash dividends and cash dividend equivalents during 2022 and the first nine months of 2023 (in thousands, except per share amounts): Declaration Record Payment Dividend Dividends Date Date Date Per Share Declared August 30, 2023 October 2, 2023 October 13, 2023 $ 0.08 $ 12,430 May 23, 2023 July 3, 2023 July 14, 2023 $ 0.08 $ 11,893 March 29, 2023 April 10, 2023 April 18, 2023 $ 0.08 $ 12,100 December 13, 2022 January 3, 2023 January 13, 2023 $ 0.08 $ 11,756 August 31, 2022 October 3, 2022 October 14, 2022 $ 0.07 $ 10,322 May 27, 2022 July 1, 2022 July 15, 2022 $ 0.07 $ 10,283 March 30, 2022 April 11, 2022 April 18, 2022 $ 0.07 $ 10,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SUs and PSUs to be Settled in Common Stock Activity</t>
        </is>
      </c>
      <c r="B4" s="4" t="inlineStr">
        <is>
          <t>A summary of the activity for RSUs to be settled in common stock for the nine months ended September 30, 2023 and 2022 is as follows (RSUs in thousands): 2023 2022 RSUs Weighted Average RSUs Weighted Average Unvested at January 1 3,263 $78.74 3,880 $61.64 Granted 667 $161.42 817 $111.20 Vested (1,199) $66.14 (1,257) $48.48 Forfeited (119) $114.47 (116) $78.72 Unvested at September 30 2,612 $104.39 3,324 $78.39 A summary of the activity for PSUs to be settled in common stock for the nine months ended September 30, 2023 and 2022 is as follows (PSUs in thousands): 2023 2022 PSUs Weighted Average PSUs Weighted Average Unvested at January 1 733 $65.39 931 $47.27 Granted 177 $174.50 153 $119.74 Vested (413) $35.12 (334) $40.15 Forfeited (6) $101.66 (17) $58.79 Unvested at September 30 491 $129.70 733 $65.39</t>
        </is>
      </c>
    </row>
    <row r="5">
      <c r="A5" s="4" t="inlineStr">
        <is>
          <t>Grant Date Fair Value for Awards of Performance Units Inputs</t>
        </is>
      </c>
      <c r="B5" s="4" t="inlineStr">
        <is>
          <t>The Monte Carlo simulation valuation methodology applied the following key inputs: 2023 2022 Valuation date price based on March 9, 2023 and March 2, 2022 closing stock prices of Quanta common stock $160.55 $110.24 Historical volatility 35 % 39 % Risk-free interest rate 4.62 % 1.64 % Term in years 2.81 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Postemployment Benefits [Abstract]</t>
        </is>
      </c>
      <c r="B3" s="4" t="inlineStr">
        <is>
          <t xml:space="preserve"> </t>
        </is>
      </c>
    </row>
    <row r="4">
      <c r="A4" s="4" t="inlineStr">
        <is>
          <t>Schedule of Changes in Fair Market Value of COLI Assets and Deferred Compensation Liabilities</t>
        </is>
      </c>
      <c r="B4" s="4" t="inlineStr">
        <is>
          <t>Changes in the fair market value of Quanta’s COLI assets and deferred compensation liabilities largely offset and are recorded in the accompanying statements of operations as follows (in thousands): Three Months Ended Nine Months Ended September 30, September 30, Classification Change in fair market value of 2023 2022 2023 2022 (Loss) gain included in Selling, general and administrative expenses Deferred compensation liabilities $ 2,262 $ 3,069 $ (5,646) $ 17,106 Other income (expense), net COLI assets $ (3,106) $ (3,402) $ 3,774 $ (17,7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Amounts related to cash and cash equivalents held by consolidated or proportionately consolidated joint ventures and the captive insurance company, which are included in Quanta’s total cash and cash equivalents balances, were as follows (in thousands): September 30, 2023 December 31, 2022 Cash and cash equivalents held by domestic joint ventures $ 34,684 $ 14,291 Cash and cash equivalents held by foreign joint ventures 8,188 6,277 Total cash and cash equivalents held by joint ventures 42,872 20,568 Cash and cash equivalents held by captive insurance company 21,758 35,085 Cash and cash equivalents not held by joint ventures or captive insurance company 240,725 372,852 Total cash and cash equivalents $ 305,355 $ 428,505 </t>
        </is>
      </c>
    </row>
    <row r="5">
      <c r="A5" s="4" t="inlineStr">
        <is>
          <t>Accounts Payable and Accrued Expenses</t>
        </is>
      </c>
      <c r="B5" s="4" t="inlineStr">
        <is>
          <t xml:space="preserve">Accounts payable and accrued expenses consisted of the following (in thousands): September 30, 2023 December 31, 2022 Accounts payable, trade $ 1,990,788 $ 1,302,086 Accrued compensation and related expenses 582,136 469,048 Other accrued expenses 396,169 381,995 Accounts payable and accrued expenses $ 2,969,093 $ 2,153,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Reconciliation of Cash, Cash Equivalents, and Restricted Cash and Additional Supplemental Cash Flow Information</t>
        </is>
      </c>
      <c r="B4" s="4" t="inlineStr">
        <is>
          <t xml:space="preserve">Reconciliations of cash, cash equivalents, and restricted cash reported within the condensed consolidated balance sheets that sum to the total of such amounts shown in the statements of cash flows are as follows (in thousands): September 30, 2023 2022 Cash and cash equivalents $ 305,355 $ 215,395 Restricted cash included in “Prepaid expenses and other current assets” (1) 3,393 1,993 Restricted cash included in “Other assets, net” (1) 1,141 950 Total cash, cash equivalents, and restricted cash reported in the statements of cash flows $ 309,889 $ 218,338 December 31, 2022 2021 Cash and cash equivalents $ 428,505 $ 229,097 Restricted cash included in “Prepaid expenses and other current assets” (1) 3,759 1,836 Restricted cash included in “Other assets, net” (1) 950 954 Total cash, cash equivalents, and restricted cash reported in the statements of cash flows $ 433,214 $ 231,887 (1) Restricted cash includes any cash that is legally restricted as to withdrawal or usage. Additional supplemental cash flow information is as follows (in thousands): Nine Months Ended September 30, 2023 2022 Cash (paid) received during the period for: Interest paid $ (113,440) $ (61,815) Income taxes paid $ (171,210) $ (74,825) Income tax refunds $ 5,244 $ 5,966 </t>
        </is>
      </c>
    </row>
    <row r="5">
      <c r="A5" s="4" t="inlineStr">
        <is>
          <t>Supplemental Cash Flow Information Related to Leases</t>
        </is>
      </c>
      <c r="B5" s="4" t="inlineStr">
        <is>
          <t xml:space="preserve">Supplemental cash flow information related to leases is as follows (in thousands): Nine Months Ended September 30, 2023 2022 Cash paid for amounts included in the measurement of lease liabilities: Operating cash flows used by operating leases $ (71,504) $ (72,256) Operating cash flows used by finance leases $ (1,181) $ (82) Financing cash flows used by finance leases $ (1,680) $ (1,076) Lease assets obtained in exchange for lease liabilities: Operating leases $ 81,101 $ 54,779 Finance leases $ 27,801 $ 1,865 Lease financing transaction assets obtained in exchange for lease financing transaction liabilities $ 27,584 $ 29,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20822</v>
      </c>
      <c r="C4" s="6" t="n">
        <v>4459757</v>
      </c>
      <c r="D4" s="6" t="n">
        <v>15098258</v>
      </c>
      <c r="E4" s="6" t="n">
        <v>12657285</v>
      </c>
    </row>
    <row r="5">
      <c r="A5" s="4" t="inlineStr">
        <is>
          <t>Cost of services</t>
        </is>
      </c>
      <c r="B5" s="5" t="n">
        <v>4773498</v>
      </c>
      <c r="C5" s="5" t="n">
        <v>3770927</v>
      </c>
      <c r="D5" s="5" t="n">
        <v>12953640</v>
      </c>
      <c r="E5" s="5" t="n">
        <v>10795694</v>
      </c>
    </row>
    <row r="6">
      <c r="A6" s="4" t="inlineStr">
        <is>
          <t>Gross profit</t>
        </is>
      </c>
      <c r="B6" s="5" t="n">
        <v>847324</v>
      </c>
      <c r="C6" s="5" t="n">
        <v>688830</v>
      </c>
      <c r="D6" s="5" t="n">
        <v>2144618</v>
      </c>
      <c r="E6" s="5" t="n">
        <v>1861591</v>
      </c>
    </row>
    <row r="7">
      <c r="A7" s="4" t="inlineStr">
        <is>
          <t>Equity in earnings of integral unconsolidated affiliates</t>
        </is>
      </c>
      <c r="B7" s="5" t="n">
        <v>11707</v>
      </c>
      <c r="C7" s="5" t="n">
        <v>10633</v>
      </c>
      <c r="D7" s="5" t="n">
        <v>30697</v>
      </c>
      <c r="E7" s="5" t="n">
        <v>44350</v>
      </c>
    </row>
    <row r="8">
      <c r="A8" s="4" t="inlineStr">
        <is>
          <t>Selling, general and administrative expenses</t>
        </is>
      </c>
      <c r="B8" s="5" t="n">
        <v>-386538</v>
      </c>
      <c r="C8" s="5" t="n">
        <v>-347449</v>
      </c>
      <c r="D8" s="5" t="n">
        <v>-1155261</v>
      </c>
      <c r="E8" s="5" t="n">
        <v>-995581</v>
      </c>
    </row>
    <row r="9">
      <c r="A9" s="4" t="inlineStr">
        <is>
          <t>Amortization of intangible assets</t>
        </is>
      </c>
      <c r="B9" s="5" t="n">
        <v>-71361</v>
      </c>
      <c r="C9" s="5" t="n">
        <v>-67147</v>
      </c>
      <c r="D9" s="5" t="n">
        <v>-213789</v>
      </c>
      <c r="E9" s="5" t="n">
        <v>-290843</v>
      </c>
    </row>
    <row r="10">
      <c r="A10" s="4" t="inlineStr">
        <is>
          <t>Asset impairment charges</t>
        </is>
      </c>
      <c r="B10" s="5" t="n">
        <v>0</v>
      </c>
      <c r="C10" s="5" t="n">
        <v>0</v>
      </c>
      <c r="D10" s="5" t="n">
        <v>0</v>
      </c>
      <c r="E10" s="5" t="n">
        <v>-2800</v>
      </c>
    </row>
    <row r="11">
      <c r="A11" s="4" t="inlineStr">
        <is>
          <t>Change in fair value of contingent consideration liabilities</t>
        </is>
      </c>
      <c r="B11" s="5" t="n">
        <v>-803</v>
      </c>
      <c r="C11" s="5" t="n">
        <v>1924</v>
      </c>
      <c r="D11" s="5" t="n">
        <v>-803</v>
      </c>
      <c r="E11" s="5" t="n">
        <v>-4054</v>
      </c>
    </row>
    <row r="12">
      <c r="A12" s="4" t="inlineStr">
        <is>
          <t>Operating income</t>
        </is>
      </c>
      <c r="B12" s="5" t="n">
        <v>400329</v>
      </c>
      <c r="C12" s="5" t="n">
        <v>286791</v>
      </c>
      <c r="D12" s="5" t="n">
        <v>805462</v>
      </c>
      <c r="E12" s="5" t="n">
        <v>612663</v>
      </c>
    </row>
    <row r="13">
      <c r="A13" s="4" t="inlineStr">
        <is>
          <t>Interest and other financing expenses</t>
        </is>
      </c>
      <c r="B13" s="5" t="n">
        <v>-47531</v>
      </c>
      <c r="C13" s="5" t="n">
        <v>-33566</v>
      </c>
      <c r="D13" s="5" t="n">
        <v>-137413</v>
      </c>
      <c r="E13" s="5" t="n">
        <v>-86933</v>
      </c>
    </row>
    <row r="14">
      <c r="A14" s="4" t="inlineStr">
        <is>
          <t>Interest income</t>
        </is>
      </c>
      <c r="B14" s="5" t="n">
        <v>1993</v>
      </c>
      <c r="C14" s="5" t="n">
        <v>436</v>
      </c>
      <c r="D14" s="5" t="n">
        <v>4957</v>
      </c>
      <c r="E14" s="5" t="n">
        <v>727</v>
      </c>
    </row>
    <row r="15">
      <c r="A15" s="4" t="inlineStr">
        <is>
          <t>Other (expense) income, net</t>
        </is>
      </c>
      <c r="B15" s="5" t="n">
        <v>-3744</v>
      </c>
      <c r="C15" s="5" t="n">
        <v>-24455</v>
      </c>
      <c r="D15" s="5" t="n">
        <v>7541</v>
      </c>
      <c r="E15" s="5" t="n">
        <v>-68255</v>
      </c>
    </row>
    <row r="16">
      <c r="A16" s="4" t="inlineStr">
        <is>
          <t>Income before income taxes</t>
        </is>
      </c>
      <c r="B16" s="5" t="n">
        <v>351047</v>
      </c>
      <c r="C16" s="5" t="n">
        <v>229206</v>
      </c>
      <c r="D16" s="5" t="n">
        <v>680547</v>
      </c>
      <c r="E16" s="5" t="n">
        <v>458202</v>
      </c>
    </row>
    <row r="17">
      <c r="A17" s="4" t="inlineStr">
        <is>
          <t>Provision for income taxes</t>
        </is>
      </c>
      <c r="B17" s="5" t="n">
        <v>77522</v>
      </c>
      <c r="C17" s="5" t="n">
        <v>72890</v>
      </c>
      <c r="D17" s="5" t="n">
        <v>143468</v>
      </c>
      <c r="E17" s="5" t="n">
        <v>120698</v>
      </c>
    </row>
    <row r="18">
      <c r="A18" s="4" t="inlineStr">
        <is>
          <t>Net income</t>
        </is>
      </c>
      <c r="B18" s="5" t="n">
        <v>273525</v>
      </c>
      <c r="C18" s="5" t="n">
        <v>156316</v>
      </c>
      <c r="D18" s="5" t="n">
        <v>537079</v>
      </c>
      <c r="E18" s="5" t="n">
        <v>337504</v>
      </c>
    </row>
    <row r="19">
      <c r="A19" s="4" t="inlineStr">
        <is>
          <t>Less: Net income attributable to non-controlling interests</t>
        </is>
      </c>
      <c r="B19" s="5" t="n">
        <v>689</v>
      </c>
      <c r="C19" s="5" t="n">
        <v>360</v>
      </c>
      <c r="D19" s="5" t="n">
        <v>3298</v>
      </c>
      <c r="E19" s="5" t="n">
        <v>8887</v>
      </c>
    </row>
    <row r="20">
      <c r="A20" s="4" t="inlineStr">
        <is>
          <t>Net income attributable to common stock</t>
        </is>
      </c>
      <c r="B20" s="6" t="n">
        <v>272836</v>
      </c>
      <c r="C20" s="6" t="n">
        <v>155956</v>
      </c>
      <c r="D20" s="6" t="n">
        <v>533781</v>
      </c>
      <c r="E20" s="6" t="n">
        <v>328617</v>
      </c>
    </row>
    <row r="21">
      <c r="A21" s="3" t="inlineStr">
        <is>
          <t>Earnings per share attributable to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88</v>
      </c>
      <c r="C22" s="8" t="n">
        <v>1.09</v>
      </c>
      <c r="D22" s="8" t="n">
        <v>3.68</v>
      </c>
      <c r="E22" s="8" t="n">
        <v>2.29</v>
      </c>
    </row>
    <row r="23">
      <c r="A23" s="4" t="inlineStr">
        <is>
          <t>Diluted (in dollars per share)</t>
        </is>
      </c>
      <c r="B23" s="8" t="n">
        <v>1.83</v>
      </c>
      <c r="C23" s="8" t="n">
        <v>1.06</v>
      </c>
      <c r="D23" s="8" t="n">
        <v>3.59</v>
      </c>
      <c r="E23" s="8" t="n">
        <v>2.22</v>
      </c>
    </row>
    <row r="24">
      <c r="A24" s="3" t="inlineStr">
        <is>
          <t>Shares used in computing earnings per share:</t>
        </is>
      </c>
      <c r="B24" s="4" t="inlineStr">
        <is>
          <t xml:space="preserve"> </t>
        </is>
      </c>
      <c r="C24" s="4" t="inlineStr">
        <is>
          <t xml:space="preserve"> </t>
        </is>
      </c>
      <c r="D24" s="4" t="inlineStr">
        <is>
          <t xml:space="preserve"> </t>
        </is>
      </c>
      <c r="E24" s="4" t="inlineStr">
        <is>
          <t xml:space="preserve"> </t>
        </is>
      </c>
    </row>
    <row r="25">
      <c r="A25" s="4" t="inlineStr">
        <is>
          <t>Weighted average basic shares outstanding (in shares)</t>
        </is>
      </c>
      <c r="B25" s="5" t="n">
        <v>145455</v>
      </c>
      <c r="C25" s="5" t="n">
        <v>143353</v>
      </c>
      <c r="D25" s="5" t="n">
        <v>145118</v>
      </c>
      <c r="E25" s="5" t="n">
        <v>143581</v>
      </c>
    </row>
    <row r="26">
      <c r="A26" s="4" t="inlineStr">
        <is>
          <t>Weighted average diluted shares outstanding (in shares)</t>
        </is>
      </c>
      <c r="B26" s="5" t="n">
        <v>148792</v>
      </c>
      <c r="C26" s="5" t="n">
        <v>147678</v>
      </c>
      <c r="D26" s="5" t="n">
        <v>148749</v>
      </c>
      <c r="E26" s="5" t="n">
        <v>148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Balance Sheet Accounts - Revenue Disaggregated by Geographic Location and Contract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620822</v>
      </c>
      <c r="C4" s="6" t="n">
        <v>4459757</v>
      </c>
      <c r="D4" s="6" t="n">
        <v>15098258</v>
      </c>
      <c r="E4" s="6" t="n">
        <v>12657285</v>
      </c>
    </row>
    <row r="5">
      <c r="A5" s="4" t="inlineStr">
        <is>
          <t>Percent of total revenues (in percent)</t>
        </is>
      </c>
      <c r="B5" s="9" t="n">
        <v>1</v>
      </c>
      <c r="C5" s="9" t="n">
        <v>1</v>
      </c>
      <c r="D5" s="9" t="n">
        <v>1</v>
      </c>
      <c r="E5" s="9"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4816825</v>
      </c>
      <c r="C8" s="6" t="n">
        <v>3760019</v>
      </c>
      <c r="D8" s="6" t="n">
        <v>12766092</v>
      </c>
      <c r="E8" s="6" t="n">
        <v>10751325</v>
      </c>
    </row>
    <row r="9">
      <c r="A9" s="4" t="inlineStr">
        <is>
          <t>Percent of total revenues (in percent)</t>
        </is>
      </c>
      <c r="B9" s="10" t="n">
        <v>0.858</v>
      </c>
      <c r="C9" s="10" t="n">
        <v>0.843</v>
      </c>
      <c r="D9" s="10" t="n">
        <v>0.846</v>
      </c>
      <c r="E9" s="10" t="n">
        <v>0.849</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574536</v>
      </c>
      <c r="C12" s="6" t="n">
        <v>512803</v>
      </c>
      <c r="D12" s="6" t="n">
        <v>1640154</v>
      </c>
      <c r="E12" s="6" t="n">
        <v>1503174</v>
      </c>
    </row>
    <row r="13">
      <c r="A13" s="4" t="inlineStr">
        <is>
          <t>Percent of total revenues (in percent)</t>
        </is>
      </c>
      <c r="B13" s="10" t="n">
        <v>0.102</v>
      </c>
      <c r="C13" s="10" t="n">
        <v>0.115</v>
      </c>
      <c r="D13" s="10" t="n">
        <v>0.109</v>
      </c>
      <c r="E13" s="10" t="n">
        <v>0.119</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48499</v>
      </c>
      <c r="C16" s="6" t="n">
        <v>130851</v>
      </c>
      <c r="D16" s="6" t="n">
        <v>459901</v>
      </c>
      <c r="E16" s="6" t="n">
        <v>275421</v>
      </c>
    </row>
    <row r="17">
      <c r="A17" s="4" t="inlineStr">
        <is>
          <t>Percent of total revenues (in percent)</t>
        </is>
      </c>
      <c r="B17" s="10" t="n">
        <v>0.026</v>
      </c>
      <c r="C17" s="10" t="n">
        <v>0.029</v>
      </c>
      <c r="D17" s="9" t="n">
        <v>0.03</v>
      </c>
      <c r="E17" s="10" t="n">
        <v>0.022</v>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80962</v>
      </c>
      <c r="C20" s="6" t="n">
        <v>56084</v>
      </c>
      <c r="D20" s="6" t="n">
        <v>232111</v>
      </c>
      <c r="E20" s="6" t="n">
        <v>127365</v>
      </c>
    </row>
    <row r="21">
      <c r="A21" s="4" t="inlineStr">
        <is>
          <t>Percent of total revenues (in percent)</t>
        </is>
      </c>
      <c r="B21" s="10" t="n">
        <v>0.014</v>
      </c>
      <c r="C21" s="10" t="n">
        <v>0.013</v>
      </c>
      <c r="D21" s="10" t="n">
        <v>0.015</v>
      </c>
      <c r="E21" s="9" t="n">
        <v>0.01</v>
      </c>
    </row>
    <row r="22">
      <c r="A22" s="4" t="inlineStr">
        <is>
          <t>Fixed price contrac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2718921</v>
      </c>
      <c r="C24" s="6" t="n">
        <v>1875855</v>
      </c>
      <c r="D24" s="6" t="n">
        <v>6950697</v>
      </c>
      <c r="E24" s="6" t="n">
        <v>5370646</v>
      </c>
    </row>
    <row r="25">
      <c r="A25" s="4" t="inlineStr">
        <is>
          <t>Percent of total revenues (in percent)</t>
        </is>
      </c>
      <c r="B25" s="10" t="n">
        <v>0.484</v>
      </c>
      <c r="C25" s="10" t="n">
        <v>0.421</v>
      </c>
      <c r="D25" s="9" t="n">
        <v>0.46</v>
      </c>
      <c r="E25" s="10" t="n">
        <v>0.424</v>
      </c>
    </row>
    <row r="26">
      <c r="A26" s="4" t="inlineStr">
        <is>
          <t>Unit-price contra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803764</v>
      </c>
      <c r="C28" s="6" t="n">
        <v>1597640</v>
      </c>
      <c r="D28" s="6" t="n">
        <v>4998787</v>
      </c>
      <c r="E28" s="6" t="n">
        <v>4407147</v>
      </c>
    </row>
    <row r="29">
      <c r="A29" s="4" t="inlineStr">
        <is>
          <t>Percent of total revenues (in percent)</t>
        </is>
      </c>
      <c r="B29" s="10" t="n">
        <v>0.321</v>
      </c>
      <c r="C29" s="10" t="n">
        <v>0.358</v>
      </c>
      <c r="D29" s="10" t="n">
        <v>0.331</v>
      </c>
      <c r="E29" s="10" t="n">
        <v>0.348</v>
      </c>
    </row>
    <row r="30">
      <c r="A30" s="4" t="inlineStr">
        <is>
          <t>Cost-plus contrac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1098137</v>
      </c>
      <c r="C32" s="6" t="n">
        <v>986262</v>
      </c>
      <c r="D32" s="6" t="n">
        <v>3148774</v>
      </c>
      <c r="E32" s="6" t="n">
        <v>2879492</v>
      </c>
    </row>
    <row r="33">
      <c r="A33" s="4" t="inlineStr">
        <is>
          <t>Percent of total revenues (in percent)</t>
        </is>
      </c>
      <c r="B33" s="10" t="n">
        <v>0.195</v>
      </c>
      <c r="C33" s="10" t="n">
        <v>0.221</v>
      </c>
      <c r="D33" s="10" t="n">
        <v>0.209</v>
      </c>
      <c r="E33" s="10" t="n">
        <v>0.2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31" customWidth="1" min="6" max="6"/>
    <col width="31" customWidth="1" min="7" max="7"/>
  </cols>
  <sheetData>
    <row r="1">
      <c r="A1" s="1" t="inlineStr">
        <is>
          <t>Revenue Recognition and Related Balance Sheet Accounts - Additional Information (Details) $ in Thousands</t>
        </is>
      </c>
      <c r="D1" s="2" t="inlineStr">
        <is>
          <t>3 Months Ended</t>
        </is>
      </c>
      <c r="F1" s="2" t="inlineStr">
        <is>
          <t>9 Months Ended</t>
        </is>
      </c>
    </row>
    <row r="2">
      <c r="B2" s="2" t="inlineStr">
        <is>
          <t>Sep. 30, 2023 USD ($)</t>
        </is>
      </c>
      <c r="C2" s="2" t="inlineStr">
        <is>
          <t>Dec. 31, 2022 USD ($)</t>
        </is>
      </c>
      <c r="D2" s="2" t="inlineStr">
        <is>
          <t>Sep. 30, 2023 USD ($) customer</t>
        </is>
      </c>
      <c r="E2" s="2" t="inlineStr">
        <is>
          <t>Sep. 30, 2022 USD ($) customer</t>
        </is>
      </c>
      <c r="F2" s="2" t="inlineStr">
        <is>
          <t>Sep. 30, 2023 USD ($) customer</t>
        </is>
      </c>
      <c r="G2" s="2" t="inlineStr">
        <is>
          <t>Sep. 30, 2022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total revenues recognized associated with revenue recognition method</t>
        </is>
      </c>
      <c r="B4" s="4" t="inlineStr">
        <is>
          <t xml:space="preserve"> </t>
        </is>
      </c>
      <c r="C4" s="4" t="inlineStr">
        <is>
          <t xml:space="preserve"> </t>
        </is>
      </c>
      <c r="D4" s="10" t="n">
        <v>0.583</v>
      </c>
      <c r="E4" s="10" t="n">
        <v>0.524</v>
      </c>
      <c r="F4" s="10" t="n">
        <v>0.583</v>
      </c>
      <c r="G4" s="10" t="n">
        <v>0.515</v>
      </c>
    </row>
    <row r="5">
      <c r="A5" s="4" t="inlineStr">
        <is>
          <t>Remaining performance obligation</t>
        </is>
      </c>
      <c r="B5" s="6" t="n">
        <v>13560000</v>
      </c>
      <c r="C5" s="6" t="n">
        <v>8800000</v>
      </c>
      <c r="D5" s="6" t="n">
        <v>13560000</v>
      </c>
      <c r="E5" s="4" t="inlineStr">
        <is>
          <t xml:space="preserve"> </t>
        </is>
      </c>
      <c r="F5" s="6" t="n">
        <v>13560000</v>
      </c>
      <c r="G5" s="4" t="inlineStr">
        <is>
          <t xml:space="preserve"> </t>
        </is>
      </c>
    </row>
    <row r="6">
      <c r="A6" s="4" t="inlineStr">
        <is>
          <t>Revenues recognized related to change orders and claims</t>
        </is>
      </c>
      <c r="B6" s="5" t="n">
        <v>799500</v>
      </c>
      <c r="C6" s="5" t="n">
        <v>549300</v>
      </c>
      <c r="D6" s="6" t="n">
        <v>799500</v>
      </c>
      <c r="E6" s="4" t="inlineStr">
        <is>
          <t xml:space="preserve"> </t>
        </is>
      </c>
      <c r="F6" s="6" t="n">
        <v>799500</v>
      </c>
      <c r="G6" s="4" t="inlineStr">
        <is>
          <t xml:space="preserve"> </t>
        </is>
      </c>
    </row>
    <row r="7">
      <c r="A7" s="4" t="inlineStr">
        <is>
          <t>Change in contract estimates, favorable (unfavorable) impact on revenue, percent</t>
        </is>
      </c>
      <c r="B7" s="4" t="inlineStr">
        <is>
          <t xml:space="preserve"> </t>
        </is>
      </c>
      <c r="C7" s="4" t="inlineStr">
        <is>
          <t xml:space="preserve"> </t>
        </is>
      </c>
      <c r="D7" s="10" t="n">
        <v>0.007</v>
      </c>
      <c r="E7" s="10" t="n">
        <v>0.017</v>
      </c>
      <c r="F7" s="10" t="n">
        <v>0.003</v>
      </c>
      <c r="G7" s="10" t="n">
        <v>0.008999999999999999</v>
      </c>
    </row>
    <row r="8">
      <c r="A8" s="4" t="inlineStr">
        <is>
          <t>Change in contract estimates, (favorable) unfavorable impact on operating results, percent</t>
        </is>
      </c>
      <c r="B8" s="4" t="inlineStr">
        <is>
          <t xml:space="preserve"> </t>
        </is>
      </c>
      <c r="C8" s="4" t="inlineStr">
        <is>
          <t xml:space="preserve"> </t>
        </is>
      </c>
      <c r="D8" s="4" t="inlineStr">
        <is>
          <t xml:space="preserve"> </t>
        </is>
      </c>
      <c r="E8" s="4" t="inlineStr">
        <is>
          <t>(10.20%)</t>
        </is>
      </c>
      <c r="F8" s="4" t="inlineStr">
        <is>
          <t xml:space="preserve"> </t>
        </is>
      </c>
      <c r="G8" s="4" t="inlineStr">
        <is>
          <t>(5.80%)</t>
        </is>
      </c>
    </row>
    <row r="9">
      <c r="A9" s="4" t="inlineStr">
        <is>
          <t>Change in contract estimates, (favorable) unfavorable impact on operating results, amount</t>
        </is>
      </c>
      <c r="B9" s="4" t="inlineStr">
        <is>
          <t xml:space="preserve"> </t>
        </is>
      </c>
      <c r="C9" s="4" t="inlineStr">
        <is>
          <t xml:space="preserve"> </t>
        </is>
      </c>
      <c r="D9" s="4" t="inlineStr">
        <is>
          <t xml:space="preserve"> </t>
        </is>
      </c>
      <c r="E9" s="6" t="n">
        <v>-70600</v>
      </c>
      <c r="F9" s="4" t="inlineStr">
        <is>
          <t xml:space="preserve"> </t>
        </is>
      </c>
      <c r="G9" s="6" t="n">
        <v>-108100</v>
      </c>
    </row>
    <row r="10">
      <c r="A10" s="4" t="inlineStr">
        <is>
          <t>Revenue recognized related to amounts in contract liabilities outstanding at the beginning of period</t>
        </is>
      </c>
      <c r="B10" s="4" t="inlineStr">
        <is>
          <t xml:space="preserve"> </t>
        </is>
      </c>
      <c r="C10" s="4" t="inlineStr">
        <is>
          <t xml:space="preserve"> </t>
        </is>
      </c>
      <c r="D10" s="4" t="inlineStr">
        <is>
          <t xml:space="preserve"> </t>
        </is>
      </c>
      <c r="E10" s="4" t="inlineStr">
        <is>
          <t xml:space="preserve"> </t>
        </is>
      </c>
      <c r="F10" s="6" t="n">
        <v>991300</v>
      </c>
      <c r="G10" s="4" t="inlineStr">
        <is>
          <t xml:space="preserve"> </t>
        </is>
      </c>
    </row>
    <row r="11">
      <c r="A11" s="4" t="inlineStr">
        <is>
          <t>Write-offs charged against the allowance net of recoveries of amounts previously written off</t>
        </is>
      </c>
      <c r="B11" s="4" t="inlineStr">
        <is>
          <t xml:space="preserve"> </t>
        </is>
      </c>
      <c r="C11" s="4" t="inlineStr">
        <is>
          <t xml:space="preserve"> </t>
        </is>
      </c>
      <c r="D11" s="6" t="n">
        <v>-146</v>
      </c>
      <c r="E11" s="5" t="n">
        <v>-33030</v>
      </c>
      <c r="F11" s="5" t="n">
        <v>-7129</v>
      </c>
      <c r="G11" s="5" t="n">
        <v>-32777</v>
      </c>
    </row>
    <row r="12">
      <c r="A12" s="4" t="inlineStr">
        <is>
          <t>Current retainage balances</t>
        </is>
      </c>
      <c r="B12" s="5" t="n">
        <v>544800</v>
      </c>
      <c r="C12" s="5" t="n">
        <v>397600</v>
      </c>
      <c r="D12" s="5" t="n">
        <v>544800</v>
      </c>
      <c r="E12" s="4" t="inlineStr">
        <is>
          <t xml:space="preserve"> </t>
        </is>
      </c>
      <c r="F12" s="5" t="n">
        <v>544800</v>
      </c>
      <c r="G12" s="4" t="inlineStr">
        <is>
          <t xml:space="preserve"> </t>
        </is>
      </c>
    </row>
    <row r="13">
      <c r="A13" s="4" t="inlineStr">
        <is>
          <t>Non-current retainage balances</t>
        </is>
      </c>
      <c r="B13" s="5" t="n">
        <v>173400</v>
      </c>
      <c r="C13" s="5" t="n">
        <v>136200</v>
      </c>
      <c r="D13" s="5" t="n">
        <v>173400</v>
      </c>
      <c r="E13" s="4" t="inlineStr">
        <is>
          <t xml:space="preserve"> </t>
        </is>
      </c>
      <c r="F13" s="5" t="n">
        <v>173400</v>
      </c>
      <c r="G13" s="4" t="inlineStr">
        <is>
          <t xml:space="preserve"> </t>
        </is>
      </c>
    </row>
    <row r="14">
      <c r="A14" s="4" t="inlineStr">
        <is>
          <t>Unbilled receivables</t>
        </is>
      </c>
      <c r="B14" s="5" t="n">
        <v>957900</v>
      </c>
      <c r="C14" s="5" t="n">
        <v>823900</v>
      </c>
      <c r="D14" s="5" t="n">
        <v>957900</v>
      </c>
      <c r="E14" s="4" t="inlineStr">
        <is>
          <t xml:space="preserve"> </t>
        </is>
      </c>
      <c r="F14" s="5" t="n">
        <v>957900</v>
      </c>
      <c r="G14" s="4" t="inlineStr">
        <is>
          <t xml:space="preserve"> </t>
        </is>
      </c>
    </row>
    <row r="15">
      <c r="A15" s="4" t="inlineStr">
        <is>
          <t>Unearned revenues, current portion</t>
        </is>
      </c>
      <c r="B15" s="6" t="n">
        <v>57100</v>
      </c>
      <c r="C15" s="6" t="n">
        <v>59600</v>
      </c>
      <c r="D15" s="6" t="n">
        <v>57100</v>
      </c>
      <c r="E15" s="4" t="inlineStr">
        <is>
          <t xml:space="preserve"> </t>
        </is>
      </c>
      <c r="F15" s="6" t="n">
        <v>57100</v>
      </c>
      <c r="G15" s="4" t="inlineStr">
        <is>
          <t xml:space="preserve"> </t>
        </is>
      </c>
    </row>
    <row r="16">
      <c r="A16" s="4" t="inlineStr">
        <is>
          <t>Revenue, Remaining Performance Obligation, Expected Timing of Satisfaction, Start Date [Axis]: 2023-01-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remaining performance obligation expected to be recognized</t>
        </is>
      </c>
      <c r="B18" s="4" t="inlineStr">
        <is>
          <t xml:space="preserve"> </t>
        </is>
      </c>
      <c r="C18" s="10" t="n">
        <v>0.721</v>
      </c>
      <c r="D18" s="4" t="inlineStr">
        <is>
          <t xml:space="preserve"> </t>
        </is>
      </c>
      <c r="E18" s="4" t="inlineStr">
        <is>
          <t xml:space="preserve"> </t>
        </is>
      </c>
      <c r="F18" s="4" t="inlineStr">
        <is>
          <t xml:space="preserve"> </t>
        </is>
      </c>
      <c r="G18" s="4" t="inlineStr">
        <is>
          <t xml:space="preserve"> </t>
        </is>
      </c>
    </row>
    <row r="19">
      <c r="A19" s="4" t="inlineStr">
        <is>
          <t>Recognition period for remaining performance obligation</t>
        </is>
      </c>
      <c r="B19" s="4" t="inlineStr">
        <is>
          <t>12 months</t>
        </is>
      </c>
      <c r="C19" s="4" t="inlineStr">
        <is>
          <t xml:space="preserve"> </t>
        </is>
      </c>
      <c r="D19" s="4" t="inlineStr">
        <is>
          <t>12 months</t>
        </is>
      </c>
      <c r="E19" s="4" t="inlineStr">
        <is>
          <t xml:space="preserve"> </t>
        </is>
      </c>
      <c r="F19" s="4" t="inlineStr">
        <is>
          <t>12 months</t>
        </is>
      </c>
      <c r="G19" s="4" t="inlineStr">
        <is>
          <t xml:space="preserve"> </t>
        </is>
      </c>
    </row>
    <row r="20">
      <c r="A20" s="4" t="inlineStr">
        <is>
          <t>Revenue, Remaining Performance Obligation, Expected Timing of Satisfaction, Start Date [Axis]: 2023-10-0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 of remaining performance obligation expected to be recognized</t>
        </is>
      </c>
      <c r="B22" s="10" t="n">
        <v>0.704</v>
      </c>
      <c r="C22" s="4" t="inlineStr">
        <is>
          <t xml:space="preserve"> </t>
        </is>
      </c>
      <c r="D22" s="10" t="n">
        <v>0.704</v>
      </c>
      <c r="E22" s="4" t="inlineStr">
        <is>
          <t xml:space="preserve"> </t>
        </is>
      </c>
      <c r="F22" s="10" t="n">
        <v>0.704</v>
      </c>
      <c r="G22" s="4" t="inlineStr">
        <is>
          <t xml:space="preserve"> </t>
        </is>
      </c>
    </row>
    <row r="23">
      <c r="A23" s="4" t="inlineStr">
        <is>
          <t>Recognition period for remaining performance obligation</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row>
    <row r="24">
      <c r="A24" s="4" t="inlineStr">
        <is>
          <t>Canada Transmission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in contract estimates, (favorable) unfavorable impact on operating results, amount</t>
        </is>
      </c>
      <c r="B26" s="4" t="inlineStr">
        <is>
          <t xml:space="preserve"> </t>
        </is>
      </c>
      <c r="C26" s="4" t="inlineStr">
        <is>
          <t xml:space="preserve"> </t>
        </is>
      </c>
      <c r="D26" s="4" t="inlineStr">
        <is>
          <t xml:space="preserve"> </t>
        </is>
      </c>
      <c r="E26" s="4" t="inlineStr">
        <is>
          <t xml:space="preserve"> </t>
        </is>
      </c>
      <c r="F26" s="4" t="inlineStr">
        <is>
          <t xml:space="preserve"> </t>
        </is>
      </c>
      <c r="G26" s="6" t="n">
        <v>21800</v>
      </c>
    </row>
    <row r="27">
      <c r="A27" s="4" t="inlineStr">
        <is>
          <t>Projects In Progr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contract estimates, (favorable) unfavorable impact on operating results, percent</t>
        </is>
      </c>
      <c r="B29" s="4" t="inlineStr">
        <is>
          <t xml:space="preserve"> </t>
        </is>
      </c>
      <c r="C29" s="4" t="inlineStr">
        <is>
          <t xml:space="preserve"> </t>
        </is>
      </c>
      <c r="D29" s="9" t="n">
        <v>0.05</v>
      </c>
      <c r="E29" s="4" t="inlineStr">
        <is>
          <t xml:space="preserve"> </t>
        </is>
      </c>
      <c r="F29" s="9" t="n">
        <v>0.05</v>
      </c>
      <c r="G29" s="4" t="inlineStr">
        <is>
          <t xml:space="preserve"> </t>
        </is>
      </c>
    </row>
    <row r="30">
      <c r="A30" s="4" t="inlineStr">
        <is>
          <t>Limetree Bay Refining,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rite-offs charged against the allowance net of recoveries of amounts previously written off</t>
        </is>
      </c>
      <c r="B32" s="4" t="inlineStr">
        <is>
          <t xml:space="preserve"> </t>
        </is>
      </c>
      <c r="C32" s="4" t="inlineStr">
        <is>
          <t xml:space="preserve"> </t>
        </is>
      </c>
      <c r="D32" s="4" t="inlineStr">
        <is>
          <t xml:space="preserve"> </t>
        </is>
      </c>
      <c r="E32" s="6" t="n">
        <v>31700</v>
      </c>
      <c r="F32" s="4" t="inlineStr">
        <is>
          <t xml:space="preserve"> </t>
        </is>
      </c>
      <c r="G32" s="4" t="inlineStr">
        <is>
          <t xml:space="preserve"> </t>
        </is>
      </c>
    </row>
    <row r="33">
      <c r="A33" s="4" t="inlineStr">
        <is>
          <t>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ustomers representing ten percent or more of revenues | customer</t>
        </is>
      </c>
      <c r="B35" s="4" t="inlineStr">
        <is>
          <t xml:space="preserve"> </t>
        </is>
      </c>
      <c r="C35" s="4" t="inlineStr">
        <is>
          <t xml:space="preserve"> </t>
        </is>
      </c>
      <c r="D35" s="5" t="n">
        <v>0</v>
      </c>
      <c r="E35" s="5" t="n">
        <v>0</v>
      </c>
      <c r="F35" s="5" t="n">
        <v>0</v>
      </c>
      <c r="G35" s="5" t="n">
        <v>0</v>
      </c>
    </row>
    <row r="36">
      <c r="A36" s="4" t="inlineStr">
        <is>
          <t>Customer Concentration Risk | One Customer | Accounts Receivable | Renewable Ener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 (in percent)</t>
        </is>
      </c>
      <c r="B38" s="9" t="n">
        <v>0.14</v>
      </c>
      <c r="C38" s="9" t="n">
        <v>0.13</v>
      </c>
      <c r="D38" s="4" t="inlineStr">
        <is>
          <t xml:space="preserve"> </t>
        </is>
      </c>
      <c r="E38" s="4" t="inlineStr">
        <is>
          <t xml:space="preserve"> </t>
        </is>
      </c>
      <c r="F38" s="4" t="inlineStr">
        <is>
          <t xml:space="preserve"> </t>
        </is>
      </c>
      <c r="G38"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Performance Obligations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maining performance obligation</t>
        </is>
      </c>
      <c r="B3" s="6" t="n">
        <v>13560</v>
      </c>
      <c r="C3" s="6" t="n">
        <v>8800</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cent of remaining performance obligation expected to be recognized</t>
        </is>
      </c>
      <c r="B6" s="4" t="inlineStr">
        <is>
          <t xml:space="preserve"> </t>
        </is>
      </c>
      <c r="C6" s="10" t="n">
        <v>0.721</v>
      </c>
    </row>
    <row r="7">
      <c r="A7" s="4" t="inlineStr">
        <is>
          <t>Recognition period for remaining performance obligation</t>
        </is>
      </c>
      <c r="B7" s="4" t="inlineStr">
        <is>
          <t>12 months</t>
        </is>
      </c>
      <c r="C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 of remaining performance obligation expected to be recognized</t>
        </is>
      </c>
      <c r="B10" s="10" t="n">
        <v>0.704</v>
      </c>
      <c r="C10" s="4" t="inlineStr">
        <is>
          <t xml:space="preserve"> </t>
        </is>
      </c>
    </row>
    <row r="11">
      <c r="A11" s="4" t="inlineStr">
        <is>
          <t>Recognition period for remaining performance obligation</t>
        </is>
      </c>
      <c r="B11" s="4" t="inlineStr">
        <is>
          <t xml:space="preserve"> </t>
        </is>
      </c>
      <c r="C11"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Contract Assets and Liabiliti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584623</v>
      </c>
      <c r="C3" s="6" t="n">
        <v>1080206</v>
      </c>
    </row>
    <row r="4">
      <c r="A4" s="4" t="inlineStr">
        <is>
          <t>Contract liabilities</t>
        </is>
      </c>
      <c r="B4" s="6" t="n">
        <v>1100928</v>
      </c>
      <c r="C4" s="6" t="n">
        <v>1141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Balance Sheet Accounts - Composition of the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908</v>
      </c>
      <c r="C4" s="6" t="n">
        <v>49707</v>
      </c>
      <c r="D4" s="6" t="n">
        <v>15644</v>
      </c>
      <c r="E4" s="6" t="n">
        <v>49749</v>
      </c>
    </row>
    <row r="5">
      <c r="A5" s="4" t="inlineStr">
        <is>
          <t>Increase in provision for credit losses</t>
        </is>
      </c>
      <c r="B5" s="5" t="n">
        <v>181</v>
      </c>
      <c r="C5" s="5" t="n">
        <v>2343</v>
      </c>
      <c r="D5" s="5" t="n">
        <v>5428</v>
      </c>
      <c r="E5" s="5" t="n">
        <v>2048</v>
      </c>
    </row>
    <row r="6">
      <c r="A6" s="4" t="inlineStr">
        <is>
          <t>Accounts Receivable, Allowance for Credit Loss, (Writeoff) Recovery</t>
        </is>
      </c>
      <c r="B6" s="5" t="n">
        <v>-146</v>
      </c>
      <c r="C6" s="5" t="n">
        <v>-33030</v>
      </c>
      <c r="D6" s="5" t="n">
        <v>-7129</v>
      </c>
      <c r="E6" s="5" t="n">
        <v>-32777</v>
      </c>
    </row>
    <row r="7">
      <c r="A7" s="4" t="inlineStr">
        <is>
          <t>Balance at end of period</t>
        </is>
      </c>
      <c r="B7" s="6" t="n">
        <v>13943</v>
      </c>
      <c r="C7" s="6" t="n">
        <v>19020</v>
      </c>
      <c r="D7" s="6" t="n">
        <v>13943</v>
      </c>
      <c r="E7" s="6" t="n">
        <v>190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620822</v>
      </c>
      <c r="C4" s="6" t="n">
        <v>4459757</v>
      </c>
      <c r="D4" s="6" t="n">
        <v>15098258</v>
      </c>
      <c r="E4" s="6" t="n">
        <v>12657285</v>
      </c>
    </row>
    <row r="5">
      <c r="A5" s="4" t="inlineStr">
        <is>
          <t>Operating income (loss)</t>
        </is>
      </c>
      <c r="B5" s="6" t="n">
        <v>400329</v>
      </c>
      <c r="C5" s="6" t="n">
        <v>286791</v>
      </c>
      <c r="D5" s="6" t="n">
        <v>805462</v>
      </c>
      <c r="E5" s="6" t="n">
        <v>612663</v>
      </c>
    </row>
    <row r="6">
      <c r="A6" s="4" t="inlineStr">
        <is>
          <t>Operating income (loss) margin (in percent)</t>
        </is>
      </c>
      <c r="B6" s="10" t="n">
        <v>0.07099999999999999</v>
      </c>
      <c r="C6" s="10" t="n">
        <v>0.064</v>
      </c>
      <c r="D6" s="10" t="n">
        <v>0.053</v>
      </c>
      <c r="E6" s="10" t="n">
        <v>0.048</v>
      </c>
    </row>
    <row r="7">
      <c r="A7" s="4" t="inlineStr">
        <is>
          <t>Equity in earnings of integral unconsolidated affiliates</t>
        </is>
      </c>
      <c r="B7" s="6" t="n">
        <v>11707</v>
      </c>
      <c r="C7" s="6" t="n">
        <v>10633</v>
      </c>
      <c r="D7" s="6" t="n">
        <v>30697</v>
      </c>
      <c r="E7" s="6" t="n">
        <v>44350</v>
      </c>
    </row>
    <row r="8">
      <c r="A8" s="4" t="inlineStr">
        <is>
          <t>Non-cash stock-based compensation</t>
        </is>
      </c>
      <c r="B8" s="4" t="inlineStr">
        <is>
          <t xml:space="preserve"> </t>
        </is>
      </c>
      <c r="C8" s="4" t="inlineStr">
        <is>
          <t xml:space="preserve"> </t>
        </is>
      </c>
      <c r="D8" s="5" t="n">
        <v>94658</v>
      </c>
      <c r="E8" s="5" t="n">
        <v>77730</v>
      </c>
    </row>
    <row r="9">
      <c r="A9" s="4" t="inlineStr">
        <is>
          <t>Depreciation</t>
        </is>
      </c>
      <c r="B9" s="5" t="n">
        <v>81488</v>
      </c>
      <c r="C9" s="5" t="n">
        <v>73507</v>
      </c>
      <c r="D9" s="5" t="n">
        <v>239746</v>
      </c>
      <c r="E9" s="5" t="n">
        <v>218420</v>
      </c>
    </row>
    <row r="10">
      <c r="A10" s="4" t="inlineStr">
        <is>
          <t>Integral Unconsolidated Affiliates | Related Part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quity in earnings of integral unconsolidated affiliates</t>
        </is>
      </c>
      <c r="B12" s="6" t="n">
        <v>11700</v>
      </c>
      <c r="C12" s="6" t="n">
        <v>10600</v>
      </c>
      <c r="D12" s="6" t="n">
        <v>30700</v>
      </c>
      <c r="E12" s="6" t="n">
        <v>44400</v>
      </c>
    </row>
    <row r="13">
      <c r="A13" s="4" t="inlineStr">
        <is>
          <t>Revenue from Contract with Customer, Segment Benchmark | Segment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 (in percent)</t>
        </is>
      </c>
      <c r="B15" s="9" t="n">
        <v>1</v>
      </c>
      <c r="C15" s="9" t="n">
        <v>1</v>
      </c>
      <c r="D15" s="9" t="n">
        <v>1</v>
      </c>
      <c r="E15" s="9" t="n">
        <v>1</v>
      </c>
    </row>
    <row r="16">
      <c r="A16" s="4" t="inlineStr">
        <is>
          <t>Corporate and Non-Allocated Cos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6" t="n">
        <v>-171000</v>
      </c>
      <c r="C18" s="6" t="n">
        <v>-158902</v>
      </c>
      <c r="D18" s="6" t="n">
        <v>-539956</v>
      </c>
      <c r="E18" s="6" t="n">
        <v>-558346</v>
      </c>
    </row>
    <row r="19">
      <c r="A19" s="4" t="inlineStr">
        <is>
          <t>Operating income (loss) margin (in percent)</t>
        </is>
      </c>
      <c r="B19" s="4" t="inlineStr">
        <is>
          <t>(3.00%)</t>
        </is>
      </c>
      <c r="C19" s="4" t="inlineStr">
        <is>
          <t>(3.60%)</t>
        </is>
      </c>
      <c r="D19" s="4" t="inlineStr">
        <is>
          <t>(3.60%)</t>
        </is>
      </c>
      <c r="E19" s="4" t="inlineStr">
        <is>
          <t>(4.40%)</t>
        </is>
      </c>
    </row>
    <row r="20">
      <c r="A20" s="4" t="inlineStr">
        <is>
          <t>Amortization</t>
        </is>
      </c>
      <c r="B20" s="6" t="n">
        <v>71400</v>
      </c>
      <c r="C20" s="6" t="n">
        <v>67100</v>
      </c>
      <c r="D20" s="6" t="n">
        <v>213800</v>
      </c>
      <c r="E20" s="6" t="n">
        <v>290800</v>
      </c>
    </row>
    <row r="21">
      <c r="A21" s="4" t="inlineStr">
        <is>
          <t>Non-cash stock-based compensation</t>
        </is>
      </c>
      <c r="B21" s="5" t="n">
        <v>32500</v>
      </c>
      <c r="C21" s="5" t="n">
        <v>26600</v>
      </c>
      <c r="D21" s="5" t="n">
        <v>94600</v>
      </c>
      <c r="E21" s="5" t="n">
        <v>77700</v>
      </c>
    </row>
    <row r="22">
      <c r="A22" s="4" t="inlineStr">
        <is>
          <t>Depreciation</t>
        </is>
      </c>
      <c r="B22" s="5" t="n">
        <v>3508</v>
      </c>
      <c r="C22" s="5" t="n">
        <v>6086</v>
      </c>
      <c r="D22" s="5" t="n">
        <v>17150</v>
      </c>
      <c r="E22" s="5" t="n">
        <v>17423</v>
      </c>
    </row>
    <row r="23">
      <c r="A23" s="4" t="inlineStr">
        <is>
          <t>Electric Power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89547</v>
      </c>
      <c r="C25" s="5" t="n">
        <v>2282332</v>
      </c>
      <c r="D25" s="5" t="n">
        <v>7240838</v>
      </c>
      <c r="E25" s="5" t="n">
        <v>6620459</v>
      </c>
    </row>
    <row r="26">
      <c r="A26" s="4" t="inlineStr">
        <is>
          <t>Operating income (loss)</t>
        </is>
      </c>
      <c r="B26" s="6" t="n">
        <v>296176</v>
      </c>
      <c r="C26" s="6" t="n">
        <v>255457</v>
      </c>
      <c r="D26" s="6" t="n">
        <v>755342</v>
      </c>
      <c r="E26" s="6" t="n">
        <v>691026</v>
      </c>
    </row>
    <row r="27">
      <c r="A27" s="4" t="inlineStr">
        <is>
          <t>Operating income (loss) margin (in percent)</t>
        </is>
      </c>
      <c r="B27" s="10" t="n">
        <v>0.119</v>
      </c>
      <c r="C27" s="10" t="n">
        <v>0.112</v>
      </c>
      <c r="D27" s="10" t="n">
        <v>0.104</v>
      </c>
      <c r="E27" s="10" t="n">
        <v>0.104</v>
      </c>
    </row>
    <row r="28">
      <c r="A28" s="4" t="inlineStr">
        <is>
          <t>Depreciation</t>
        </is>
      </c>
      <c r="B28" s="6" t="n">
        <v>38228</v>
      </c>
      <c r="C28" s="6" t="n">
        <v>35896</v>
      </c>
      <c r="D28" s="6" t="n">
        <v>121670</v>
      </c>
      <c r="E28" s="6" t="n">
        <v>109456</v>
      </c>
    </row>
    <row r="29">
      <c r="A29" s="4" t="inlineStr">
        <is>
          <t>Electric Power | Operating Segments | Revenue from Contract with Customer, Segment Benchmark | Segment Concentration Risk</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in percent)</t>
        </is>
      </c>
      <c r="B31" s="10" t="n">
        <v>0.443</v>
      </c>
      <c r="C31" s="10" t="n">
        <v>0.512</v>
      </c>
      <c r="D31" s="9" t="n">
        <v>0.48</v>
      </c>
      <c r="E31" s="10" t="n">
        <v>0.523</v>
      </c>
    </row>
    <row r="32">
      <c r="A32" s="4" t="inlineStr">
        <is>
          <t>Renewable Energy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746636</v>
      </c>
      <c r="C34" s="6" t="n">
        <v>978779</v>
      </c>
      <c r="D34" s="6" t="n">
        <v>4144304</v>
      </c>
      <c r="E34" s="6" t="n">
        <v>2778647</v>
      </c>
    </row>
    <row r="35">
      <c r="A35" s="4" t="inlineStr">
        <is>
          <t>Operating income (loss)</t>
        </is>
      </c>
      <c r="B35" s="6" t="n">
        <v>151389</v>
      </c>
      <c r="C35" s="6" t="n">
        <v>88885</v>
      </c>
      <c r="D35" s="6" t="n">
        <v>297532</v>
      </c>
      <c r="E35" s="6" t="n">
        <v>240514</v>
      </c>
    </row>
    <row r="36">
      <c r="A36" s="4" t="inlineStr">
        <is>
          <t>Operating income (loss) margin (in percent)</t>
        </is>
      </c>
      <c r="B36" s="10" t="n">
        <v>0.08699999999999999</v>
      </c>
      <c r="C36" s="10" t="n">
        <v>0.091</v>
      </c>
      <c r="D36" s="10" t="n">
        <v>0.07199999999999999</v>
      </c>
      <c r="E36" s="10" t="n">
        <v>0.08699999999999999</v>
      </c>
    </row>
    <row r="37">
      <c r="A37" s="4" t="inlineStr">
        <is>
          <t>Depreciation</t>
        </is>
      </c>
      <c r="B37" s="6" t="n">
        <v>15812</v>
      </c>
      <c r="C37" s="6" t="n">
        <v>11214</v>
      </c>
      <c r="D37" s="6" t="n">
        <v>37351</v>
      </c>
      <c r="E37" s="6" t="n">
        <v>29625</v>
      </c>
    </row>
    <row r="38">
      <c r="A38" s="4" t="inlineStr">
        <is>
          <t>Renewable Energy | Operating Segments | Revenue from Contract with Customer, Segment Benchmark | Segment Concentration Risk</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 (in percent)</t>
        </is>
      </c>
      <c r="B40" s="10" t="n">
        <v>0.311</v>
      </c>
      <c r="C40" s="10" t="n">
        <v>0.219</v>
      </c>
      <c r="D40" s="10" t="n">
        <v>0.274</v>
      </c>
      <c r="E40" s="9" t="n">
        <v>0.22</v>
      </c>
    </row>
    <row r="41">
      <c r="A41" s="4" t="inlineStr">
        <is>
          <t>Underground and Infrastructure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384639</v>
      </c>
      <c r="C43" s="6" t="n">
        <v>1198646</v>
      </c>
      <c r="D43" s="6" t="n">
        <v>3713116</v>
      </c>
      <c r="E43" s="6" t="n">
        <v>3258179</v>
      </c>
    </row>
    <row r="44">
      <c r="A44" s="4" t="inlineStr">
        <is>
          <t>Operating income (loss)</t>
        </is>
      </c>
      <c r="B44" s="6" t="n">
        <v>123764</v>
      </c>
      <c r="C44" s="6" t="n">
        <v>101351</v>
      </c>
      <c r="D44" s="6" t="n">
        <v>292544</v>
      </c>
      <c r="E44" s="6" t="n">
        <v>239469</v>
      </c>
    </row>
    <row r="45">
      <c r="A45" s="4" t="inlineStr">
        <is>
          <t>Operating income (loss) margin (in percent)</t>
        </is>
      </c>
      <c r="B45" s="10" t="n">
        <v>0.089</v>
      </c>
      <c r="C45" s="10" t="n">
        <v>0.08500000000000001</v>
      </c>
      <c r="D45" s="10" t="n">
        <v>0.079</v>
      </c>
      <c r="E45" s="10" t="n">
        <v>0.073</v>
      </c>
    </row>
    <row r="46">
      <c r="A46" s="4" t="inlineStr">
        <is>
          <t>Depreciation</t>
        </is>
      </c>
      <c r="B46" s="6" t="n">
        <v>23940</v>
      </c>
      <c r="C46" s="6" t="n">
        <v>20311</v>
      </c>
      <c r="D46" s="6" t="n">
        <v>63575</v>
      </c>
      <c r="E46" s="6" t="n">
        <v>61916</v>
      </c>
    </row>
    <row r="47">
      <c r="A47" s="4" t="inlineStr">
        <is>
          <t>Underground and Infrastructure | Operating Segments | Revenue from Contract with Customer, Segment Benchmark | Segment Concentration Risk</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 (in percent)</t>
        </is>
      </c>
      <c r="B49" s="10" t="n">
        <v>0.246</v>
      </c>
      <c r="C49" s="10" t="n">
        <v>0.269</v>
      </c>
      <c r="D49" s="10" t="n">
        <v>0.246</v>
      </c>
      <c r="E49" s="10" t="n">
        <v>0.2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8" customWidth="1" min="5" max="5"/>
    <col width="22" customWidth="1" min="6" max="6"/>
    <col width="22" customWidth="1" min="7" max="7"/>
  </cols>
  <sheetData>
    <row r="1">
      <c r="A1" s="1" t="inlineStr">
        <is>
          <t>Acquisitions - Narrative (Details) $ in Thousands</t>
        </is>
      </c>
      <c r="B1" s="2" t="inlineStr">
        <is>
          <t>1 Months Ended</t>
        </is>
      </c>
      <c r="C1" s="2" t="inlineStr">
        <is>
          <t>3 Months Ended</t>
        </is>
      </c>
      <c r="E1" s="2" t="inlineStr">
        <is>
          <t>9 Months Ended</t>
        </is>
      </c>
      <c r="G1" s="2" t="inlineStr">
        <is>
          <t>12 Months Ended</t>
        </is>
      </c>
    </row>
    <row r="2">
      <c r="B2" s="2" t="inlineStr">
        <is>
          <t>Oct. 31, 2023 USD ($)</t>
        </is>
      </c>
      <c r="C2" s="2" t="inlineStr">
        <is>
          <t>Sep. 30, 2023 USD ($)</t>
        </is>
      </c>
      <c r="D2" s="2" t="inlineStr">
        <is>
          <t>Sep. 30, 2022 USD ($)</t>
        </is>
      </c>
      <c r="E2" s="2" t="inlineStr">
        <is>
          <t>Sep. 30, 2023 USD ($) business shares</t>
        </is>
      </c>
      <c r="F2" s="2" t="inlineStr">
        <is>
          <t>Sep. 30, 2022 USD ($)</t>
        </is>
      </c>
      <c r="G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angible assets acquired</t>
        </is>
      </c>
      <c r="B4" s="4" t="inlineStr">
        <is>
          <t xml:space="preserve"> </t>
        </is>
      </c>
      <c r="C4" s="4" t="inlineStr">
        <is>
          <t xml:space="preserve"> </t>
        </is>
      </c>
      <c r="D4" s="4" t="inlineStr">
        <is>
          <t xml:space="preserve"> </t>
        </is>
      </c>
      <c r="E4" s="4" t="inlineStr">
        <is>
          <t xml:space="preserve"> </t>
        </is>
      </c>
      <c r="F4" s="4" t="inlineStr">
        <is>
          <t xml:space="preserve"> </t>
        </is>
      </c>
      <c r="G4" s="6" t="n">
        <v>189800</v>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1155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317200</v>
      </c>
    </row>
    <row r="7">
      <c r="A7" s="4" t="inlineStr">
        <is>
          <t>Cash payment for contingent consideration liabilities</t>
        </is>
      </c>
      <c r="B7" s="4" t="inlineStr">
        <is>
          <t xml:space="preserve"> </t>
        </is>
      </c>
      <c r="C7" s="4" t="inlineStr">
        <is>
          <t xml:space="preserve"> </t>
        </is>
      </c>
      <c r="D7" s="4" t="inlineStr">
        <is>
          <t xml:space="preserve"> </t>
        </is>
      </c>
      <c r="E7" s="6" t="n">
        <v>5000</v>
      </c>
      <c r="F7" s="6" t="n">
        <v>1600</v>
      </c>
      <c r="G7" s="4" t="inlineStr">
        <is>
          <t xml:space="preserve"> </t>
        </is>
      </c>
    </row>
    <row r="8">
      <c r="A8" s="4" t="inlineStr">
        <is>
          <t>Acquisitions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usinesses acquired | business</t>
        </is>
      </c>
      <c r="B10" s="4" t="inlineStr">
        <is>
          <t xml:space="preserve"> </t>
        </is>
      </c>
      <c r="C10" s="4" t="inlineStr">
        <is>
          <t xml:space="preserve"> </t>
        </is>
      </c>
      <c r="D10" s="4" t="inlineStr">
        <is>
          <t xml:space="preserve"> </t>
        </is>
      </c>
      <c r="E10" s="5" t="n">
        <v>4</v>
      </c>
      <c r="F10" s="4" t="inlineStr">
        <is>
          <t xml:space="preserve"> </t>
        </is>
      </c>
      <c r="G10" s="4" t="inlineStr">
        <is>
          <t xml:space="preserve"> </t>
        </is>
      </c>
    </row>
    <row r="11">
      <c r="A11" s="4" t="inlineStr">
        <is>
          <t>Cash consideration</t>
        </is>
      </c>
      <c r="B11" s="4" t="inlineStr">
        <is>
          <t xml:space="preserve"> </t>
        </is>
      </c>
      <c r="C11" s="4" t="inlineStr">
        <is>
          <t xml:space="preserve"> </t>
        </is>
      </c>
      <c r="D11" s="4" t="inlineStr">
        <is>
          <t xml:space="preserve"> </t>
        </is>
      </c>
      <c r="E11" s="6" t="n">
        <v>484103</v>
      </c>
      <c r="F11" s="4" t="inlineStr">
        <is>
          <t xml:space="preserve"> </t>
        </is>
      </c>
      <c r="G11" s="4" t="inlineStr">
        <is>
          <t xml:space="preserve"> </t>
        </is>
      </c>
    </row>
    <row r="12">
      <c r="A12" s="4" t="inlineStr">
        <is>
          <t>Number of shares granted for acquired companies (in shares) | shares</t>
        </is>
      </c>
      <c r="B12" s="4" t="inlineStr">
        <is>
          <t xml:space="preserve"> </t>
        </is>
      </c>
      <c r="C12" s="4" t="inlineStr">
        <is>
          <t xml:space="preserve"> </t>
        </is>
      </c>
      <c r="D12" s="4" t="inlineStr">
        <is>
          <t xml:space="preserve"> </t>
        </is>
      </c>
      <c r="E12" s="5" t="n">
        <v>1062408</v>
      </c>
      <c r="F12" s="4" t="inlineStr">
        <is>
          <t xml:space="preserve"> </t>
        </is>
      </c>
      <c r="G12" s="4" t="inlineStr">
        <is>
          <t xml:space="preserve"> </t>
        </is>
      </c>
    </row>
    <row r="13">
      <c r="A13" s="4" t="inlineStr">
        <is>
          <t>Value of Quanta common stock issued</t>
        </is>
      </c>
      <c r="B13" s="4" t="inlineStr">
        <is>
          <t xml:space="preserve"> </t>
        </is>
      </c>
      <c r="C13" s="4" t="inlineStr">
        <is>
          <t xml:space="preserve"> </t>
        </is>
      </c>
      <c r="D13" s="4" t="inlineStr">
        <is>
          <t xml:space="preserve"> </t>
        </is>
      </c>
      <c r="E13" s="6" t="n">
        <v>131521</v>
      </c>
      <c r="F13" s="4" t="inlineStr">
        <is>
          <t xml:space="preserve"> </t>
        </is>
      </c>
      <c r="G13" s="4" t="inlineStr">
        <is>
          <t xml:space="preserve"> </t>
        </is>
      </c>
    </row>
    <row r="14">
      <c r="A14" s="4" t="inlineStr">
        <is>
          <t>Intangible assets</t>
        </is>
      </c>
      <c r="B14" s="4" t="inlineStr">
        <is>
          <t xml:space="preserve"> </t>
        </is>
      </c>
      <c r="C14" s="4" t="inlineStr">
        <is>
          <t xml:space="preserve"> </t>
        </is>
      </c>
      <c r="D14" s="4" t="inlineStr">
        <is>
          <t xml:space="preserve"> </t>
        </is>
      </c>
      <c r="E14" s="5" t="n">
        <v>115515</v>
      </c>
      <c r="F14" s="4" t="inlineStr">
        <is>
          <t xml:space="preserve"> </t>
        </is>
      </c>
      <c r="G14" s="4" t="inlineStr">
        <is>
          <t xml:space="preserve"> </t>
        </is>
      </c>
    </row>
    <row r="15">
      <c r="A15" s="4" t="inlineStr">
        <is>
          <t>Goodwill expected to be deductible for income tax</t>
        </is>
      </c>
      <c r="B15" s="4" t="inlineStr">
        <is>
          <t xml:space="preserve"> </t>
        </is>
      </c>
      <c r="C15" s="6" t="n">
        <v>261300</v>
      </c>
      <c r="D15" s="4" t="inlineStr">
        <is>
          <t xml:space="preserve"> </t>
        </is>
      </c>
      <c r="E15" s="5" t="n">
        <v>261300</v>
      </c>
      <c r="F15" s="4" t="inlineStr">
        <is>
          <t xml:space="preserve"> </t>
        </is>
      </c>
      <c r="G15" s="5" t="n">
        <v>261300</v>
      </c>
    </row>
    <row r="16">
      <c r="A16" s="4" t="inlineStr">
        <is>
          <t>Revenues included in consolidated results of operations</t>
        </is>
      </c>
      <c r="B16" s="4" t="inlineStr">
        <is>
          <t xml:space="preserve"> </t>
        </is>
      </c>
      <c r="C16" s="5" t="n">
        <v>117400</v>
      </c>
      <c r="D16" s="4" t="inlineStr">
        <is>
          <t xml:space="preserve"> </t>
        </is>
      </c>
      <c r="E16" s="5" t="n">
        <v>354000</v>
      </c>
      <c r="F16" s="4" t="inlineStr">
        <is>
          <t xml:space="preserve"> </t>
        </is>
      </c>
      <c r="G16" s="4" t="inlineStr">
        <is>
          <t xml:space="preserve"> </t>
        </is>
      </c>
    </row>
    <row r="17">
      <c r="A17" s="4" t="inlineStr">
        <is>
          <t>Income (loss) before taxes</t>
        </is>
      </c>
      <c r="B17" s="4" t="inlineStr">
        <is>
          <t xml:space="preserve"> </t>
        </is>
      </c>
      <c r="C17" s="5" t="n">
        <v>3500</v>
      </c>
      <c r="D17" s="4" t="inlineStr">
        <is>
          <t xml:space="preserve"> </t>
        </is>
      </c>
      <c r="E17" s="5" t="n">
        <v>300</v>
      </c>
      <c r="F17" s="4" t="inlineStr">
        <is>
          <t xml:space="preserve"> </t>
        </is>
      </c>
      <c r="G17" s="4" t="inlineStr">
        <is>
          <t xml:space="preserve"> </t>
        </is>
      </c>
    </row>
    <row r="18">
      <c r="A18" s="4" t="inlineStr">
        <is>
          <t>Amortization expense</t>
        </is>
      </c>
      <c r="B18" s="4" t="inlineStr">
        <is>
          <t xml:space="preserve"> </t>
        </is>
      </c>
      <c r="C18" s="5" t="n">
        <v>7300</v>
      </c>
      <c r="D18" s="4" t="inlineStr">
        <is>
          <t xml:space="preserve"> </t>
        </is>
      </c>
      <c r="E18" s="5" t="n">
        <v>22300</v>
      </c>
      <c r="F18" s="4" t="inlineStr">
        <is>
          <t xml:space="preserve"> </t>
        </is>
      </c>
      <c r="G18" s="4" t="inlineStr">
        <is>
          <t xml:space="preserve"> </t>
        </is>
      </c>
    </row>
    <row r="19">
      <c r="A19" s="4" t="inlineStr">
        <is>
          <t>Acquisition costs</t>
        </is>
      </c>
      <c r="B19" s="4" t="inlineStr">
        <is>
          <t xml:space="preserve"> </t>
        </is>
      </c>
      <c r="C19" s="5" t="n">
        <v>1800</v>
      </c>
      <c r="D19" s="4" t="inlineStr">
        <is>
          <t xml:space="preserve"> </t>
        </is>
      </c>
      <c r="E19" s="5" t="n">
        <v>19600</v>
      </c>
      <c r="F19" s="4" t="inlineStr">
        <is>
          <t xml:space="preserve"> </t>
        </is>
      </c>
      <c r="G19" s="4" t="inlineStr">
        <is>
          <t xml:space="preserve"> </t>
        </is>
      </c>
    </row>
    <row r="20">
      <c r="A20" s="4" t="inlineStr">
        <is>
          <t>Consideration transferred</t>
        </is>
      </c>
      <c r="B20" s="4" t="inlineStr">
        <is>
          <t xml:space="preserve"> </t>
        </is>
      </c>
      <c r="C20" s="4" t="inlineStr">
        <is>
          <t xml:space="preserve"> </t>
        </is>
      </c>
      <c r="D20" s="4" t="inlineStr">
        <is>
          <t xml:space="preserve"> </t>
        </is>
      </c>
      <c r="E20" s="5" t="n">
        <v>622474</v>
      </c>
      <c r="F20" s="4" t="inlineStr">
        <is>
          <t xml:space="preserve"> </t>
        </is>
      </c>
      <c r="G20" s="4" t="inlineStr">
        <is>
          <t xml:space="preserve"> </t>
        </is>
      </c>
    </row>
    <row r="21">
      <c r="A21" s="4" t="inlineStr">
        <is>
          <t>Acquisitions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 included in consolidated results of operations</t>
        </is>
      </c>
      <c r="B23" s="4" t="inlineStr">
        <is>
          <t xml:space="preserve"> </t>
        </is>
      </c>
      <c r="C23" s="4" t="inlineStr">
        <is>
          <t xml:space="preserve"> </t>
        </is>
      </c>
      <c r="D23" s="6" t="n">
        <v>5100</v>
      </c>
      <c r="E23" s="4" t="inlineStr">
        <is>
          <t xml:space="preserve"> </t>
        </is>
      </c>
      <c r="F23" s="5" t="n">
        <v>5100</v>
      </c>
      <c r="G23" s="4" t="inlineStr">
        <is>
          <t xml:space="preserve"> </t>
        </is>
      </c>
    </row>
    <row r="24">
      <c r="A24" s="4" t="inlineStr">
        <is>
          <t>Income (loss) before taxes</t>
        </is>
      </c>
      <c r="B24" s="4" t="inlineStr">
        <is>
          <t xml:space="preserve"> </t>
        </is>
      </c>
      <c r="C24" s="4" t="inlineStr">
        <is>
          <t xml:space="preserve"> </t>
        </is>
      </c>
      <c r="D24" s="5" t="n">
        <v>200</v>
      </c>
      <c r="E24" s="4" t="inlineStr">
        <is>
          <t xml:space="preserve"> </t>
        </is>
      </c>
      <c r="F24" s="5" t="n">
        <v>200</v>
      </c>
      <c r="G24" s="4" t="inlineStr">
        <is>
          <t xml:space="preserve"> </t>
        </is>
      </c>
    </row>
    <row r="25">
      <c r="A25" s="4" t="inlineStr">
        <is>
          <t>Amortization expense</t>
        </is>
      </c>
      <c r="B25" s="4" t="inlineStr">
        <is>
          <t xml:space="preserve"> </t>
        </is>
      </c>
      <c r="C25" s="4" t="inlineStr">
        <is>
          <t xml:space="preserve"> </t>
        </is>
      </c>
      <c r="D25" s="5" t="n">
        <v>700</v>
      </c>
      <c r="E25" s="4" t="inlineStr">
        <is>
          <t xml:space="preserve"> </t>
        </is>
      </c>
      <c r="F25" s="5" t="n">
        <v>700</v>
      </c>
      <c r="G25" s="4" t="inlineStr">
        <is>
          <t xml:space="preserve"> </t>
        </is>
      </c>
    </row>
    <row r="26">
      <c r="A26" s="4" t="inlineStr">
        <is>
          <t>Acquisition costs</t>
        </is>
      </c>
      <c r="B26" s="4" t="inlineStr">
        <is>
          <t xml:space="preserve"> </t>
        </is>
      </c>
      <c r="C26" s="4" t="inlineStr">
        <is>
          <t xml:space="preserve"> </t>
        </is>
      </c>
      <c r="D26" s="6" t="n">
        <v>600</v>
      </c>
      <c r="E26" s="4" t="inlineStr">
        <is>
          <t xml:space="preserve"> </t>
        </is>
      </c>
      <c r="F26" s="6" t="n">
        <v>600</v>
      </c>
      <c r="G26" s="4" t="inlineStr">
        <is>
          <t xml:space="preserve"> </t>
        </is>
      </c>
    </row>
    <row r="27">
      <c r="A27" s="4" t="inlineStr">
        <is>
          <t>Acquisitions, Multiple Perio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payments (up to)</t>
        </is>
      </c>
      <c r="B29" s="4" t="inlineStr">
        <is>
          <t xml:space="preserve"> </t>
        </is>
      </c>
      <c r="C29" s="6" t="n">
        <v>336600</v>
      </c>
      <c r="D29" s="4" t="inlineStr">
        <is>
          <t xml:space="preserve"> </t>
        </is>
      </c>
      <c r="E29" s="6" t="n">
        <v>336600</v>
      </c>
      <c r="F29" s="4" t="inlineStr">
        <is>
          <t xml:space="preserve"> </t>
        </is>
      </c>
      <c r="G29" s="6" t="n">
        <v>336600</v>
      </c>
    </row>
    <row r="30">
      <c r="A30" s="4" t="inlineStr">
        <is>
          <t>Manufacturer Of Power Transformer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transferred</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Aggregate Consideration Paid or Payable and Allocation of Net Assets (Details) - USD ($) $ in Thousands</t>
        </is>
      </c>
      <c r="B1" s="2" t="inlineStr">
        <is>
          <t>9 Months Ended</t>
        </is>
      </c>
      <c r="C1" s="2" t="inlineStr">
        <is>
          <t>12 Months Ended</t>
        </is>
      </c>
    </row>
    <row r="2">
      <c r="B2" s="2" t="inlineStr">
        <is>
          <t>Sep. 30, 2023</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6" t="n">
        <v>151156</v>
      </c>
      <c r="C4" s="6" t="n">
        <v>151156</v>
      </c>
      <c r="D4" s="6" t="n">
        <v>148517</v>
      </c>
    </row>
    <row r="5">
      <c r="A5" s="4" t="inlineStr">
        <is>
          <t>Goodwill</t>
        </is>
      </c>
      <c r="B5" s="5" t="n">
        <v>3900499</v>
      </c>
      <c r="C5" s="5" t="n">
        <v>3900499</v>
      </c>
      <c r="D5" s="6" t="n">
        <v>3586745</v>
      </c>
    </row>
    <row r="6">
      <c r="A6" s="4" t="inlineStr">
        <is>
          <t>Goodwill</t>
        </is>
      </c>
      <c r="B6" s="4" t="inlineStr">
        <is>
          <t xml:space="preserve"> </t>
        </is>
      </c>
      <c r="C6" s="5" t="n">
        <v>317200</v>
      </c>
      <c r="D6" s="4" t="inlineStr">
        <is>
          <t xml:space="preserve"> </t>
        </is>
      </c>
    </row>
    <row r="7">
      <c r="A7" s="4" t="inlineStr">
        <is>
          <t>Acquisitions 2023</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paid or payable</t>
        </is>
      </c>
      <c r="B9" s="5" t="n">
        <v>484103</v>
      </c>
      <c r="C9" s="4" t="inlineStr">
        <is>
          <t xml:space="preserve"> </t>
        </is>
      </c>
      <c r="D9" s="4" t="inlineStr">
        <is>
          <t xml:space="preserve"> </t>
        </is>
      </c>
    </row>
    <row r="10">
      <c r="A10" s="4" t="inlineStr">
        <is>
          <t>Value of Quanta common stock issued</t>
        </is>
      </c>
      <c r="B10" s="5" t="n">
        <v>131521</v>
      </c>
      <c r="C10" s="4" t="inlineStr">
        <is>
          <t xml:space="preserve"> </t>
        </is>
      </c>
      <c r="D10" s="4" t="inlineStr">
        <is>
          <t xml:space="preserve"> </t>
        </is>
      </c>
    </row>
    <row r="11">
      <c r="A11" s="4" t="inlineStr">
        <is>
          <t>Contingent consideration</t>
        </is>
      </c>
      <c r="B11" s="5" t="n">
        <v>6850</v>
      </c>
      <c r="C11" s="5" t="n">
        <v>6850</v>
      </c>
      <c r="D11" s="4" t="inlineStr">
        <is>
          <t xml:space="preserve"> </t>
        </is>
      </c>
    </row>
    <row r="12">
      <c r="A12" s="4" t="inlineStr">
        <is>
          <t>Fair value of total consideration transferred or estimated to be transferred</t>
        </is>
      </c>
      <c r="B12" s="5" t="n">
        <v>622474</v>
      </c>
      <c r="C12" s="4" t="inlineStr">
        <is>
          <t xml:space="preserve"> </t>
        </is>
      </c>
      <c r="D12" s="4" t="inlineStr">
        <is>
          <t xml:space="preserve"> </t>
        </is>
      </c>
    </row>
    <row r="13">
      <c r="A13" s="4" t="inlineStr">
        <is>
          <t>Cash and cash equivalents</t>
        </is>
      </c>
      <c r="B13" s="5" t="n">
        <v>14924</v>
      </c>
      <c r="C13" s="5" t="n">
        <v>14924</v>
      </c>
      <c r="D13" s="4" t="inlineStr">
        <is>
          <t xml:space="preserve"> </t>
        </is>
      </c>
    </row>
    <row r="14">
      <c r="A14" s="4" t="inlineStr">
        <is>
          <t>Accounts receivable</t>
        </is>
      </c>
      <c r="B14" s="5" t="n">
        <v>51289</v>
      </c>
      <c r="C14" s="5" t="n">
        <v>51289</v>
      </c>
      <c r="D14" s="4" t="inlineStr">
        <is>
          <t xml:space="preserve"> </t>
        </is>
      </c>
    </row>
    <row r="15">
      <c r="A15" s="4" t="inlineStr">
        <is>
          <t>Contract assets</t>
        </is>
      </c>
      <c r="B15" s="5" t="n">
        <v>195</v>
      </c>
      <c r="C15" s="5" t="n">
        <v>195</v>
      </c>
      <c r="D15" s="4" t="inlineStr">
        <is>
          <t xml:space="preserve"> </t>
        </is>
      </c>
    </row>
    <row r="16">
      <c r="A16" s="4" t="inlineStr">
        <is>
          <t>Inventories</t>
        </is>
      </c>
      <c r="B16" s="5" t="n">
        <v>56960</v>
      </c>
      <c r="C16" s="5" t="n">
        <v>56960</v>
      </c>
      <c r="D16" s="4" t="inlineStr">
        <is>
          <t xml:space="preserve"> </t>
        </is>
      </c>
    </row>
    <row r="17">
      <c r="A17" s="4" t="inlineStr">
        <is>
          <t>Prepaid expenses and other current assets</t>
        </is>
      </c>
      <c r="B17" s="5" t="n">
        <v>4417</v>
      </c>
      <c r="C17" s="5" t="n">
        <v>4417</v>
      </c>
      <c r="D17" s="4" t="inlineStr">
        <is>
          <t xml:space="preserve"> </t>
        </is>
      </c>
    </row>
    <row r="18">
      <c r="A18" s="4" t="inlineStr">
        <is>
          <t>Property and equipment</t>
        </is>
      </c>
      <c r="B18" s="5" t="n">
        <v>147012</v>
      </c>
      <c r="C18" s="5" t="n">
        <v>147012</v>
      </c>
      <c r="D18" s="4" t="inlineStr">
        <is>
          <t xml:space="preserve"> </t>
        </is>
      </c>
    </row>
    <row r="19">
      <c r="A19" s="4" t="inlineStr">
        <is>
          <t>Operating lease assets</t>
        </is>
      </c>
      <c r="B19" s="5" t="n">
        <v>16264</v>
      </c>
      <c r="C19" s="5" t="n">
        <v>16264</v>
      </c>
      <c r="D19" s="4" t="inlineStr">
        <is>
          <t xml:space="preserve"> </t>
        </is>
      </c>
    </row>
    <row r="20">
      <c r="A20" s="4" t="inlineStr">
        <is>
          <t>Other assets</t>
        </is>
      </c>
      <c r="B20" s="5" t="n">
        <v>4553</v>
      </c>
      <c r="C20" s="5" t="n">
        <v>4553</v>
      </c>
      <c r="D20" s="4" t="inlineStr">
        <is>
          <t xml:space="preserve"> </t>
        </is>
      </c>
    </row>
    <row r="21">
      <c r="A21" s="4" t="inlineStr">
        <is>
          <t>Identifiable intangible assets</t>
        </is>
      </c>
      <c r="B21" s="5" t="n">
        <v>115515</v>
      </c>
      <c r="C21" s="5" t="n">
        <v>115515</v>
      </c>
      <c r="D21" s="4" t="inlineStr">
        <is>
          <t xml:space="preserve"> </t>
        </is>
      </c>
    </row>
    <row r="22">
      <c r="A22" s="4" t="inlineStr">
        <is>
          <t>Accounts payable and accrued liabilities</t>
        </is>
      </c>
      <c r="B22" s="5" t="n">
        <v>-64923</v>
      </c>
      <c r="C22" s="5" t="n">
        <v>-64923</v>
      </c>
      <c r="D22" s="4" t="inlineStr">
        <is>
          <t xml:space="preserve"> </t>
        </is>
      </c>
    </row>
    <row r="23">
      <c r="A23" s="4" t="inlineStr">
        <is>
          <t>Contract liabilities</t>
        </is>
      </c>
      <c r="B23" s="5" t="n">
        <v>-3071</v>
      </c>
      <c r="C23" s="5" t="n">
        <v>-3071</v>
      </c>
      <c r="D23" s="4" t="inlineStr">
        <is>
          <t xml:space="preserve"> </t>
        </is>
      </c>
    </row>
    <row r="24">
      <c r="A24" s="4" t="inlineStr">
        <is>
          <t>Operating lease liabilities, current</t>
        </is>
      </c>
      <c r="B24" s="5" t="n">
        <v>-3080</v>
      </c>
      <c r="C24" s="5" t="n">
        <v>-3080</v>
      </c>
      <c r="D24" s="4" t="inlineStr">
        <is>
          <t xml:space="preserve"> </t>
        </is>
      </c>
    </row>
    <row r="25">
      <c r="A25" s="4" t="inlineStr">
        <is>
          <t>Deferred tax liabilities, net</t>
        </is>
      </c>
      <c r="B25" s="5" t="n">
        <v>-20556</v>
      </c>
      <c r="C25" s="5" t="n">
        <v>-20556</v>
      </c>
      <c r="D25" s="4" t="inlineStr">
        <is>
          <t xml:space="preserve"> </t>
        </is>
      </c>
    </row>
    <row r="26">
      <c r="A26" s="4" t="inlineStr">
        <is>
          <t>Operating lease liabilities, non-current</t>
        </is>
      </c>
      <c r="B26" s="5" t="n">
        <v>-13790</v>
      </c>
      <c r="C26" s="5" t="n">
        <v>-13790</v>
      </c>
      <c r="D26" s="4" t="inlineStr">
        <is>
          <t xml:space="preserve"> </t>
        </is>
      </c>
    </row>
    <row r="27">
      <c r="A27" s="4" t="inlineStr">
        <is>
          <t>Other long-term liabilities</t>
        </is>
      </c>
      <c r="B27" s="5" t="n">
        <v>-398</v>
      </c>
      <c r="C27" s="5" t="n">
        <v>-398</v>
      </c>
      <c r="D27" s="4" t="inlineStr">
        <is>
          <t xml:space="preserve"> </t>
        </is>
      </c>
    </row>
    <row r="28">
      <c r="A28" s="4" t="inlineStr">
        <is>
          <t>Total identifiable net assets</t>
        </is>
      </c>
      <c r="B28" s="5" t="n">
        <v>305311</v>
      </c>
      <c r="C28" s="5" t="n">
        <v>305311</v>
      </c>
      <c r="D28" s="4" t="inlineStr">
        <is>
          <t xml:space="preserve"> </t>
        </is>
      </c>
    </row>
    <row r="29">
      <c r="A29" s="4" t="inlineStr">
        <is>
          <t>Goodwill</t>
        </is>
      </c>
      <c r="B29" s="5" t="n">
        <v>317163</v>
      </c>
      <c r="C29" s="5" t="n">
        <v>317163</v>
      </c>
      <c r="D29" s="4" t="inlineStr">
        <is>
          <t xml:space="preserve"> </t>
        </is>
      </c>
    </row>
    <row r="30">
      <c r="A30" s="4" t="inlineStr">
        <is>
          <t>Fair value of net assets acquired</t>
        </is>
      </c>
      <c r="B30" s="6" t="n">
        <v>622474</v>
      </c>
      <c r="C30" s="6" t="n">
        <v>622474</v>
      </c>
      <c r="D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Acquisitions - Estimated Fair Values of Identifiable Intangible Assets and Related Weighted Average Amortization (Details) - USD ($) $ in Thousands</t>
        </is>
      </c>
      <c r="B1" s="2" t="inlineStr">
        <is>
          <t>9 Months Ended</t>
        </is>
      </c>
      <c r="C1" s="2" t="inlineStr">
        <is>
          <t>12 Months Ended</t>
        </is>
      </c>
    </row>
    <row r="2">
      <c r="B2" s="2" t="inlineStr">
        <is>
          <t>Sep. 30, 2023</t>
        </is>
      </c>
      <c r="C2" s="2" t="inlineStr">
        <is>
          <t>Sep. 30, 2023</t>
        </is>
      </c>
    </row>
    <row r="3">
      <c r="A3" s="3" t="inlineStr">
        <is>
          <t>Finite-Lived Intangible Assets [Line Items]</t>
        </is>
      </c>
      <c r="B3" s="4" t="inlineStr">
        <is>
          <t xml:space="preserve"> </t>
        </is>
      </c>
      <c r="C3" s="4" t="inlineStr">
        <is>
          <t xml:space="preserve"> </t>
        </is>
      </c>
    </row>
    <row r="4">
      <c r="A4" s="4" t="inlineStr">
        <is>
          <t>Estimated Fair Value</t>
        </is>
      </c>
      <c r="B4" s="4" t="inlineStr">
        <is>
          <t xml:space="preserve"> </t>
        </is>
      </c>
      <c r="C4" s="6" t="n">
        <v>115500</v>
      </c>
    </row>
    <row r="5">
      <c r="A5" s="4" t="inlineStr">
        <is>
          <t>Acquisitions 2023</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Fair Value</t>
        </is>
      </c>
      <c r="B7" s="6" t="n">
        <v>115515</v>
      </c>
      <c r="C7" s="4" t="inlineStr">
        <is>
          <t xml:space="preserve"> </t>
        </is>
      </c>
    </row>
    <row r="8">
      <c r="A8" s="4" t="inlineStr">
        <is>
          <t>Weighted Average Amortization Period in Years</t>
        </is>
      </c>
      <c r="B8" s="4" t="inlineStr">
        <is>
          <t>5 years 6 months</t>
        </is>
      </c>
      <c r="C8" s="4" t="inlineStr">
        <is>
          <t xml:space="preserve"> </t>
        </is>
      </c>
    </row>
    <row r="9">
      <c r="A9" s="4" t="inlineStr">
        <is>
          <t>Acquisitions 2023 |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Fair Value</t>
        </is>
      </c>
      <c r="B11" s="6" t="n">
        <v>83180</v>
      </c>
      <c r="C11" s="4" t="inlineStr">
        <is>
          <t xml:space="preserve"> </t>
        </is>
      </c>
    </row>
    <row r="12">
      <c r="A12" s="4" t="inlineStr">
        <is>
          <t>Weighted Average Amortization Period in Years</t>
        </is>
      </c>
      <c r="B12" s="4" t="inlineStr">
        <is>
          <t>4 years 7 months 6 days</t>
        </is>
      </c>
      <c r="C12" s="4" t="inlineStr">
        <is>
          <t xml:space="preserve"> </t>
        </is>
      </c>
    </row>
    <row r="13">
      <c r="A13" s="4" t="inlineStr">
        <is>
          <t>Acquisitions 2023 | 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Fair Value</t>
        </is>
      </c>
      <c r="B15" s="6" t="n">
        <v>11564</v>
      </c>
      <c r="C15" s="4" t="inlineStr">
        <is>
          <t xml:space="preserve"> </t>
        </is>
      </c>
    </row>
    <row r="16">
      <c r="A16" s="4" t="inlineStr">
        <is>
          <t>Weighted Average Amortization Period in Years</t>
        </is>
      </c>
      <c r="B16" s="4" t="inlineStr">
        <is>
          <t>9 months 18 days</t>
        </is>
      </c>
      <c r="C16" s="4" t="inlineStr">
        <is>
          <t xml:space="preserve"> </t>
        </is>
      </c>
    </row>
    <row r="17">
      <c r="A17" s="4" t="inlineStr">
        <is>
          <t>Acquisitions 2023 | 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Fair Value</t>
        </is>
      </c>
      <c r="B19" s="6" t="n">
        <v>13797</v>
      </c>
      <c r="C19" s="4" t="inlineStr">
        <is>
          <t xml:space="preserve"> </t>
        </is>
      </c>
    </row>
    <row r="20">
      <c r="A20" s="4" t="inlineStr">
        <is>
          <t>Weighted Average Amortization Period in Years</t>
        </is>
      </c>
      <c r="B20" s="4" t="inlineStr">
        <is>
          <t>15 years</t>
        </is>
      </c>
      <c r="C20" s="4" t="inlineStr">
        <is>
          <t xml:space="preserve"> </t>
        </is>
      </c>
    </row>
    <row r="21">
      <c r="A21" s="4" t="inlineStr">
        <is>
          <t>Acquisitions 2023 | 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Fair Value</t>
        </is>
      </c>
      <c r="B23" s="6" t="n">
        <v>6974</v>
      </c>
      <c r="C23" s="4" t="inlineStr">
        <is>
          <t xml:space="preserve"> </t>
        </is>
      </c>
    </row>
    <row r="24">
      <c r="A24" s="4" t="inlineStr">
        <is>
          <t>Weighted Average Amortization Period in Years</t>
        </is>
      </c>
      <c r="B24" s="4" t="inlineStr">
        <is>
          <t>5 years</t>
        </is>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3525</v>
      </c>
      <c r="C4" s="6" t="n">
        <v>156316</v>
      </c>
      <c r="D4" s="6" t="n">
        <v>537079</v>
      </c>
      <c r="E4" s="6" t="n">
        <v>33750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 gain (loss)</t>
        </is>
      </c>
      <c r="B6" s="5" t="n">
        <v>-31995</v>
      </c>
      <c r="C6" s="5" t="n">
        <v>-79841</v>
      </c>
      <c r="D6" s="5" t="n">
        <v>-7769</v>
      </c>
      <c r="E6" s="5" t="n">
        <v>-97400</v>
      </c>
    </row>
    <row r="7">
      <c r="A7" s="4" t="inlineStr">
        <is>
          <t>Other income (loss)</t>
        </is>
      </c>
      <c r="B7" s="5" t="n">
        <v>0</v>
      </c>
      <c r="C7" s="5" t="n">
        <v>-27</v>
      </c>
      <c r="D7" s="5" t="n">
        <v>791</v>
      </c>
      <c r="E7" s="5" t="n">
        <v>-88</v>
      </c>
    </row>
    <row r="8">
      <c r="A8" s="4" t="inlineStr">
        <is>
          <t>Other comprehensive income (loss), net of taxes</t>
        </is>
      </c>
      <c r="B8" s="5" t="n">
        <v>-31995</v>
      </c>
      <c r="C8" s="5" t="n">
        <v>-79868</v>
      </c>
      <c r="D8" s="5" t="n">
        <v>-6978</v>
      </c>
      <c r="E8" s="5" t="n">
        <v>-97488</v>
      </c>
    </row>
    <row r="9">
      <c r="A9" s="4" t="inlineStr">
        <is>
          <t>Comprehensive income</t>
        </is>
      </c>
      <c r="B9" s="5" t="n">
        <v>241530</v>
      </c>
      <c r="C9" s="5" t="n">
        <v>76448</v>
      </c>
      <c r="D9" s="5" t="n">
        <v>530101</v>
      </c>
      <c r="E9" s="5" t="n">
        <v>240016</v>
      </c>
    </row>
    <row r="10">
      <c r="A10" s="4" t="inlineStr">
        <is>
          <t>Less: Comprehensive income attributable to non-controlling interests</t>
        </is>
      </c>
      <c r="B10" s="5" t="n">
        <v>689</v>
      </c>
      <c r="C10" s="5" t="n">
        <v>360</v>
      </c>
      <c r="D10" s="5" t="n">
        <v>3298</v>
      </c>
      <c r="E10" s="5" t="n">
        <v>8887</v>
      </c>
    </row>
    <row r="11">
      <c r="A11" s="4" t="inlineStr">
        <is>
          <t>Comprehensive income attributable to common stock</t>
        </is>
      </c>
      <c r="B11" s="6" t="n">
        <v>240841</v>
      </c>
      <c r="C11" s="6" t="n">
        <v>76088</v>
      </c>
      <c r="D11" s="6" t="n">
        <v>526803</v>
      </c>
      <c r="E11" s="6" t="n">
        <v>2311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cquisitions - Significant Estimates Used by Management in Determining Fair Values of Customer Relationships Acquired (Details) - Customer relationships</t>
        </is>
      </c>
      <c r="B1" s="2" t="inlineStr">
        <is>
          <t>9 Months Ended</t>
        </is>
      </c>
    </row>
    <row r="2">
      <c r="B2" s="2" t="inlineStr">
        <is>
          <t>Sep. 30, 2023</t>
        </is>
      </c>
    </row>
    <row r="3">
      <c r="A3" s="4" t="inlineStr">
        <is>
          <t>Minimum</t>
        </is>
      </c>
      <c r="B3" s="4" t="inlineStr">
        <is>
          <t xml:space="preserve"> </t>
        </is>
      </c>
    </row>
    <row r="4">
      <c r="A4" s="3" t="inlineStr">
        <is>
          <t>Goodwill And Intangible Assets [Line Items]</t>
        </is>
      </c>
      <c r="B4" s="4" t="inlineStr">
        <is>
          <t xml:space="preserve"> </t>
        </is>
      </c>
    </row>
    <row r="5">
      <c r="A5" s="4" t="inlineStr">
        <is>
          <t>Discount rates (in percent)</t>
        </is>
      </c>
      <c r="B5" s="9" t="n">
        <v>0.15</v>
      </c>
    </row>
    <row r="6">
      <c r="A6" s="4" t="inlineStr">
        <is>
          <t>Customer attrition rates (in percent)</t>
        </is>
      </c>
      <c r="B6" s="9" t="n">
        <v>0.1</v>
      </c>
    </row>
    <row r="7">
      <c r="A7" s="4" t="inlineStr">
        <is>
          <t>Maximum</t>
        </is>
      </c>
      <c r="B7" s="4" t="inlineStr">
        <is>
          <t xml:space="preserve"> </t>
        </is>
      </c>
    </row>
    <row r="8">
      <c r="A8" s="3" t="inlineStr">
        <is>
          <t>Goodwill And Intangible Assets [Line Items]</t>
        </is>
      </c>
      <c r="B8" s="4" t="inlineStr">
        <is>
          <t xml:space="preserve"> </t>
        </is>
      </c>
    </row>
    <row r="9">
      <c r="A9" s="4" t="inlineStr">
        <is>
          <t>Discount rates (in percent)</t>
        </is>
      </c>
      <c r="B9" s="9" t="n">
        <v>0.19</v>
      </c>
    </row>
    <row r="10">
      <c r="A10" s="4" t="inlineStr">
        <is>
          <t>Customer attrition rates (in percent)</t>
        </is>
      </c>
      <c r="B10" s="9" t="n">
        <v>0.3</v>
      </c>
    </row>
    <row r="11">
      <c r="A11" s="4" t="inlineStr">
        <is>
          <t>Weighted Average</t>
        </is>
      </c>
      <c r="B11" s="4" t="inlineStr">
        <is>
          <t xml:space="preserve"> </t>
        </is>
      </c>
    </row>
    <row r="12">
      <c r="A12" s="3" t="inlineStr">
        <is>
          <t>Goodwill And Intangible Assets [Line Items]</t>
        </is>
      </c>
      <c r="B12" s="4" t="inlineStr">
        <is>
          <t xml:space="preserve"> </t>
        </is>
      </c>
    </row>
    <row r="13">
      <c r="A13" s="4" t="inlineStr">
        <is>
          <t>Discount rates (in percent)</t>
        </is>
      </c>
      <c r="B13" s="9" t="n">
        <v>0.17</v>
      </c>
    </row>
    <row r="14">
      <c r="A14" s="4" t="inlineStr">
        <is>
          <t>Customer attrition rates (in percent)</t>
        </is>
      </c>
      <c r="B14" s="9" t="n">
        <v>0.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air Values of Outstanding Contingent Consideration Liabilities (Details) - USD ($) $ in Thousands</t>
        </is>
      </c>
      <c r="B1" s="2" t="inlineStr">
        <is>
          <t>Sep. 30, 2023</t>
        </is>
      </c>
      <c r="C1" s="2" t="inlineStr">
        <is>
          <t>Dec. 31, 2022</t>
        </is>
      </c>
    </row>
    <row r="2">
      <c r="A2" s="3" t="inlineStr">
        <is>
          <t>Business Acquisition, Contingent Consideration [Line Items]</t>
        </is>
      </c>
      <c r="B2" s="4" t="inlineStr">
        <is>
          <t xml:space="preserve"> </t>
        </is>
      </c>
      <c r="C2" s="4" t="inlineStr">
        <is>
          <t xml:space="preserve"> </t>
        </is>
      </c>
    </row>
    <row r="3">
      <c r="A3" s="4" t="inlineStr">
        <is>
          <t>Total contingent consideration liabilities</t>
        </is>
      </c>
      <c r="B3" s="6" t="n">
        <v>151156</v>
      </c>
      <c r="C3" s="6" t="n">
        <v>148517</v>
      </c>
    </row>
    <row r="4">
      <c r="A4" s="4" t="inlineStr">
        <is>
          <t>Accounts payable and accrued expense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Accounts payable and accrued expenses</t>
        </is>
      </c>
      <c r="B6" s="5" t="n">
        <v>0</v>
      </c>
      <c r="C6" s="5" t="n">
        <v>5000</v>
      </c>
    </row>
    <row r="7">
      <c r="A7" s="4" t="inlineStr">
        <is>
          <t>Insurance and other non-current liabilities</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Insurance and other non-current liabilities</t>
        </is>
      </c>
      <c r="B9" s="6" t="n">
        <v>151156</v>
      </c>
      <c r="C9" s="6" t="n">
        <v>1435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Supplemental Pro Forma Resul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5624274</v>
      </c>
      <c r="C4" s="6" t="n">
        <v>4585187</v>
      </c>
      <c r="D4" s="6" t="n">
        <v>15112066</v>
      </c>
      <c r="E4" s="6" t="n">
        <v>13045546</v>
      </c>
    </row>
    <row r="5">
      <c r="A5" s="4" t="inlineStr">
        <is>
          <t>Net income attributable to common stock</t>
        </is>
      </c>
      <c r="B5" s="6" t="n">
        <v>272772</v>
      </c>
      <c r="C5" s="6" t="n">
        <v>155177</v>
      </c>
      <c r="D5" s="6" t="n">
        <v>533540</v>
      </c>
      <c r="E5" s="6" t="n">
        <v>3281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Entities - Equity Investments by Type (Details) - USD ($)</t>
        </is>
      </c>
      <c r="B1" s="2" t="inlineStr">
        <is>
          <t>Dec. 31, 2022</t>
        </is>
      </c>
      <c r="C1" s="2" t="inlineStr">
        <is>
          <t>Sep. 30, 2023</t>
        </is>
      </c>
    </row>
    <row r="2">
      <c r="A2" s="3" t="inlineStr">
        <is>
          <t>Schedule of Equity Method Investments [Line Items]</t>
        </is>
      </c>
      <c r="B2" s="4" t="inlineStr">
        <is>
          <t xml:space="preserve"> </t>
        </is>
      </c>
      <c r="C2" s="4" t="inlineStr">
        <is>
          <t xml:space="preserve"> </t>
        </is>
      </c>
    </row>
    <row r="3">
      <c r="A3" s="4" t="inlineStr">
        <is>
          <t>Marketable equity securities (1)</t>
        </is>
      </c>
      <c r="B3" s="6" t="n">
        <v>0</v>
      </c>
      <c r="C3" s="6" t="n">
        <v>0</v>
      </c>
    </row>
    <row r="4">
      <c r="A4" s="4" t="inlineStr">
        <is>
          <t>Non-marketable equity securities</t>
        </is>
      </c>
      <c r="B4" s="5" t="n">
        <v>54134000</v>
      </c>
      <c r="C4" s="5" t="n">
        <v>53246000</v>
      </c>
    </row>
    <row r="5">
      <c r="A5" s="4" t="inlineStr">
        <is>
          <t>Total equity investments</t>
        </is>
      </c>
      <c r="B5" s="5" t="n">
        <v>211218000</v>
      </c>
      <c r="C5" s="5" t="n">
        <v>176655000</v>
      </c>
    </row>
    <row r="6">
      <c r="A6" s="4" t="inlineStr">
        <is>
          <t>Integral Affilia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t>
        </is>
      </c>
      <c r="B8" s="5" t="n">
        <v>101251000</v>
      </c>
      <c r="C8" s="5" t="n">
        <v>94927000</v>
      </c>
    </row>
    <row r="9">
      <c r="A9" s="4" t="inlineStr">
        <is>
          <t>Non-Integral Unconsolidated Affiliat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5" t="n">
        <v>55833000</v>
      </c>
      <c r="C11" s="6" t="n">
        <v>28482000</v>
      </c>
    </row>
    <row r="12">
      <c r="A12" s="4" t="inlineStr">
        <is>
          <t>Starry Group Holdings, In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Marketable equity securities (1)</t>
        </is>
      </c>
      <c r="B14" s="5" t="n">
        <v>0</v>
      </c>
      <c r="C14" s="4" t="inlineStr">
        <is>
          <t xml:space="preserve"> </t>
        </is>
      </c>
    </row>
    <row r="15">
      <c r="A15" s="4" t="inlineStr">
        <is>
          <t>Unrealized loss on investment</t>
        </is>
      </c>
      <c r="B15" s="6" t="n">
        <v>91500000</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Investments in Affiliates and Other Entities - Equity Method Investments Narrative (Details) $ in Thousands</t>
        </is>
      </c>
      <c r="B1" s="2" t="inlineStr">
        <is>
          <t>3 Months Ended</t>
        </is>
      </c>
      <c r="I1" s="2" t="inlineStr">
        <is>
          <t>9 Months Ended</t>
        </is>
      </c>
    </row>
    <row r="2">
      <c r="B2" s="2" t="inlineStr">
        <is>
          <t>Sep. 30, 2023 USD ($)</t>
        </is>
      </c>
      <c r="C2" s="2" t="inlineStr">
        <is>
          <t>Jun. 30, 2023 USD ($)</t>
        </is>
      </c>
      <c r="D2" s="2" t="inlineStr">
        <is>
          <t>Mar. 31, 2023 USD ($)</t>
        </is>
      </c>
      <c r="E2" s="2" t="inlineStr">
        <is>
          <t>Dec. 31, 2022 USD ($) investment</t>
        </is>
      </c>
      <c r="F2" s="2" t="inlineStr">
        <is>
          <t>Sep. 30, 2022 USD ($)</t>
        </is>
      </c>
      <c r="G2" s="2" t="inlineStr">
        <is>
          <t>Jun. 30, 2022 USD ($)</t>
        </is>
      </c>
      <c r="H2" s="2" t="inlineStr">
        <is>
          <t>Mar. 31, 2022 USD ($)</t>
        </is>
      </c>
      <c r="I2" s="2" t="inlineStr">
        <is>
          <t>Sep. 30, 2023 USD ($)</t>
        </is>
      </c>
      <c r="J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s</t>
        </is>
      </c>
      <c r="B4" s="6" t="n">
        <v>195</v>
      </c>
      <c r="C4" s="6" t="n">
        <v>1177</v>
      </c>
      <c r="D4" s="6" t="n">
        <v>8741</v>
      </c>
      <c r="E4" s="4" t="inlineStr">
        <is>
          <t xml:space="preserve"> </t>
        </is>
      </c>
      <c r="F4" s="6" t="n">
        <v>7601</v>
      </c>
      <c r="G4" s="6" t="n">
        <v>80</v>
      </c>
      <c r="H4" s="6" t="n">
        <v>538</v>
      </c>
      <c r="I4" s="4" t="inlineStr">
        <is>
          <t xml:space="preserve"> </t>
        </is>
      </c>
      <c r="J4" s="4" t="inlineStr">
        <is>
          <t xml:space="preserve"> </t>
        </is>
      </c>
    </row>
    <row r="5">
      <c r="A5" s="4" t="inlineStr">
        <is>
          <t>Accounts receivable, net</t>
        </is>
      </c>
      <c r="B5" s="5" t="n">
        <v>4332499</v>
      </c>
      <c r="C5" s="4" t="inlineStr">
        <is>
          <t xml:space="preserve"> </t>
        </is>
      </c>
      <c r="D5" s="4" t="inlineStr">
        <is>
          <t xml:space="preserve"> </t>
        </is>
      </c>
      <c r="E5" s="6" t="n">
        <v>3674525</v>
      </c>
      <c r="F5" s="4" t="inlineStr">
        <is>
          <t xml:space="preserve"> </t>
        </is>
      </c>
      <c r="G5" s="4" t="inlineStr">
        <is>
          <t xml:space="preserve"> </t>
        </is>
      </c>
      <c r="H5" s="4" t="inlineStr">
        <is>
          <t xml:space="preserve"> </t>
        </is>
      </c>
      <c r="I5" s="6" t="n">
        <v>4332499</v>
      </c>
      <c r="J5" s="4" t="inlineStr">
        <is>
          <t xml:space="preserve"> </t>
        </is>
      </c>
    </row>
    <row r="6">
      <c r="A6" s="4" t="inlineStr">
        <is>
          <t>Accounts payable and accrued expenses</t>
        </is>
      </c>
      <c r="B6" s="5" t="n">
        <v>2969093</v>
      </c>
      <c r="C6" s="4" t="inlineStr">
        <is>
          <t xml:space="preserve"> </t>
        </is>
      </c>
      <c r="D6" s="4" t="inlineStr">
        <is>
          <t xml:space="preserve"> </t>
        </is>
      </c>
      <c r="E6" s="6" t="n">
        <v>2153129</v>
      </c>
      <c r="F6" s="4" t="inlineStr">
        <is>
          <t xml:space="preserve"> </t>
        </is>
      </c>
      <c r="G6" s="4" t="inlineStr">
        <is>
          <t xml:space="preserve"> </t>
        </is>
      </c>
      <c r="H6" s="4" t="inlineStr">
        <is>
          <t xml:space="preserve"> </t>
        </is>
      </c>
      <c r="I6" s="5" t="n">
        <v>2969093</v>
      </c>
      <c r="J6" s="4" t="inlineStr">
        <is>
          <t xml:space="preserve"> </t>
        </is>
      </c>
    </row>
    <row r="7">
      <c r="A7" s="4" t="inlineStr">
        <is>
          <t>Revenues</t>
        </is>
      </c>
      <c r="B7" s="5" t="n">
        <v>5620822</v>
      </c>
      <c r="C7" s="4" t="inlineStr">
        <is>
          <t xml:space="preserve"> </t>
        </is>
      </c>
      <c r="D7" s="4" t="inlineStr">
        <is>
          <t xml:space="preserve"> </t>
        </is>
      </c>
      <c r="E7" s="4" t="inlineStr">
        <is>
          <t xml:space="preserve"> </t>
        </is>
      </c>
      <c r="F7" s="5" t="n">
        <v>4459757</v>
      </c>
      <c r="G7" s="4" t="inlineStr">
        <is>
          <t xml:space="preserve"> </t>
        </is>
      </c>
      <c r="H7" s="4" t="inlineStr">
        <is>
          <t xml:space="preserve"> </t>
        </is>
      </c>
      <c r="I7" s="5" t="n">
        <v>15098258</v>
      </c>
      <c r="J7" s="6" t="n">
        <v>12657285</v>
      </c>
    </row>
    <row r="8">
      <c r="A8" s="4" t="inlineStr">
        <is>
          <t>Cost of services</t>
        </is>
      </c>
      <c r="B8" s="5" t="n">
        <v>4773498</v>
      </c>
      <c r="C8" s="4" t="inlineStr">
        <is>
          <t xml:space="preserve"> </t>
        </is>
      </c>
      <c r="D8" s="4" t="inlineStr">
        <is>
          <t xml:space="preserve"> </t>
        </is>
      </c>
      <c r="E8" s="4" t="inlineStr">
        <is>
          <t xml:space="preserve"> </t>
        </is>
      </c>
      <c r="F8" s="5" t="n">
        <v>3770927</v>
      </c>
      <c r="G8" s="4" t="inlineStr">
        <is>
          <t xml:space="preserve"> </t>
        </is>
      </c>
      <c r="H8" s="4" t="inlineStr">
        <is>
          <t xml:space="preserve"> </t>
        </is>
      </c>
      <c r="I8" s="5" t="n">
        <v>12953640</v>
      </c>
      <c r="J8" s="5" t="n">
        <v>10795694</v>
      </c>
    </row>
    <row r="9">
      <c r="A9" s="4" t="inlineStr">
        <is>
          <t>Equity in earnings of integral unconsolidated affiliates</t>
        </is>
      </c>
      <c r="B9" s="5" t="n">
        <v>11707</v>
      </c>
      <c r="C9" s="4" t="inlineStr">
        <is>
          <t xml:space="preserve"> </t>
        </is>
      </c>
      <c r="D9" s="4" t="inlineStr">
        <is>
          <t xml:space="preserve"> </t>
        </is>
      </c>
      <c r="E9" s="4" t="inlineStr">
        <is>
          <t xml:space="preserve"> </t>
        </is>
      </c>
      <c r="F9" s="5" t="n">
        <v>10633</v>
      </c>
      <c r="G9" s="4" t="inlineStr">
        <is>
          <t xml:space="preserve"> </t>
        </is>
      </c>
      <c r="H9" s="4" t="inlineStr">
        <is>
          <t xml:space="preserve"> </t>
        </is>
      </c>
      <c r="I9" s="5" t="n">
        <v>30697</v>
      </c>
      <c r="J9" s="5" t="n">
        <v>44350</v>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s to non-controlling interests</t>
        </is>
      </c>
      <c r="B12" s="5" t="n">
        <v>195</v>
      </c>
      <c r="C12" s="6" t="n">
        <v>1177</v>
      </c>
      <c r="D12" s="6" t="n">
        <v>8741</v>
      </c>
      <c r="E12" s="4" t="inlineStr">
        <is>
          <t xml:space="preserve"> </t>
        </is>
      </c>
      <c r="F12" s="5" t="n">
        <v>7601</v>
      </c>
      <c r="G12" s="6" t="n">
        <v>80</v>
      </c>
      <c r="H12" s="6" t="n">
        <v>538</v>
      </c>
      <c r="I12" s="4" t="inlineStr">
        <is>
          <t xml:space="preserve"> </t>
        </is>
      </c>
      <c r="J12" s="4" t="inlineStr">
        <is>
          <t xml:space="preserve"> </t>
        </is>
      </c>
    </row>
    <row r="13">
      <c r="A13" s="4" t="inlineStr">
        <is>
          <t>Non-Integral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investments sold | investment</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alized gain (loss) on disposal</t>
        </is>
      </c>
      <c r="B16" s="4" t="inlineStr">
        <is>
          <t xml:space="preserve"> </t>
        </is>
      </c>
      <c r="C16" s="4" t="inlineStr">
        <is>
          <t xml:space="preserve"> </t>
        </is>
      </c>
      <c r="D16" s="4" t="inlineStr">
        <is>
          <t xml:space="preserve"> </t>
        </is>
      </c>
      <c r="E16" s="6" t="n">
        <v>259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500</v>
      </c>
      <c r="J17" s="4" t="inlineStr">
        <is>
          <t xml:space="preserve"> </t>
        </is>
      </c>
    </row>
    <row r="18">
      <c r="A18" s="4" t="inlineStr">
        <is>
          <t>Equity in earnings (loss) of non-integral unconsolidated affiliates</t>
        </is>
      </c>
      <c r="B18" s="5" t="n">
        <v>-1000</v>
      </c>
      <c r="C18" s="4" t="inlineStr">
        <is>
          <t xml:space="preserve"> </t>
        </is>
      </c>
      <c r="D18" s="4" t="inlineStr">
        <is>
          <t xml:space="preserve"> </t>
        </is>
      </c>
      <c r="E18" s="4" t="inlineStr">
        <is>
          <t xml:space="preserve"> </t>
        </is>
      </c>
      <c r="F18" s="5" t="n">
        <v>2900</v>
      </c>
      <c r="G18" s="4" t="inlineStr">
        <is>
          <t xml:space="preserve"> </t>
        </is>
      </c>
      <c r="H18" s="4" t="inlineStr">
        <is>
          <t xml:space="preserve"> </t>
        </is>
      </c>
      <c r="I18" s="5" t="n">
        <v>1100</v>
      </c>
      <c r="J18" s="5" t="n">
        <v>17900</v>
      </c>
    </row>
    <row r="19">
      <c r="A19" s="4" t="inlineStr">
        <is>
          <t>Non-Integral Unconsolidated Affiliates |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alized gain (loss) on disposal</t>
        </is>
      </c>
      <c r="B21" s="4" t="inlineStr">
        <is>
          <t xml:space="preserve"> </t>
        </is>
      </c>
      <c r="C21" s="4" t="inlineStr">
        <is>
          <t xml:space="preserve"> </t>
        </is>
      </c>
      <c r="D21" s="4" t="inlineStr">
        <is>
          <t xml:space="preserve"> </t>
        </is>
      </c>
      <c r="E21" s="5" t="n">
        <v>10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800</v>
      </c>
      <c r="J22" s="4" t="inlineStr">
        <is>
          <t xml:space="preserve"> </t>
        </is>
      </c>
    </row>
    <row r="23">
      <c r="A23" s="4" t="inlineStr">
        <is>
          <t>Integral Affiliat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 net</t>
        </is>
      </c>
      <c r="B25" s="5" t="n">
        <v>79600</v>
      </c>
      <c r="C25" s="4" t="inlineStr">
        <is>
          <t xml:space="preserve"> </t>
        </is>
      </c>
      <c r="D25" s="4" t="inlineStr">
        <is>
          <t xml:space="preserve"> </t>
        </is>
      </c>
      <c r="E25" s="5" t="n">
        <v>96900</v>
      </c>
      <c r="F25" s="4" t="inlineStr">
        <is>
          <t xml:space="preserve"> </t>
        </is>
      </c>
      <c r="G25" s="4" t="inlineStr">
        <is>
          <t xml:space="preserve"> </t>
        </is>
      </c>
      <c r="H25" s="4" t="inlineStr">
        <is>
          <t xml:space="preserve"> </t>
        </is>
      </c>
      <c r="I25" s="5" t="n">
        <v>79600</v>
      </c>
      <c r="J25" s="4" t="inlineStr">
        <is>
          <t xml:space="preserve"> </t>
        </is>
      </c>
    </row>
    <row r="26">
      <c r="A26" s="4" t="inlineStr">
        <is>
          <t>Accounts payable and accrued expenses</t>
        </is>
      </c>
      <c r="B26" s="5" t="n">
        <v>31000</v>
      </c>
      <c r="C26" s="4" t="inlineStr">
        <is>
          <t xml:space="preserve"> </t>
        </is>
      </c>
      <c r="D26" s="4" t="inlineStr">
        <is>
          <t xml:space="preserve"> </t>
        </is>
      </c>
      <c r="E26" s="6" t="n">
        <v>9300</v>
      </c>
      <c r="F26" s="4" t="inlineStr">
        <is>
          <t xml:space="preserve"> </t>
        </is>
      </c>
      <c r="G26" s="4" t="inlineStr">
        <is>
          <t xml:space="preserve"> </t>
        </is>
      </c>
      <c r="H26" s="4" t="inlineStr">
        <is>
          <t xml:space="preserve"> </t>
        </is>
      </c>
      <c r="I26" s="5" t="n">
        <v>31000</v>
      </c>
      <c r="J26" s="4" t="inlineStr">
        <is>
          <t xml:space="preserve"> </t>
        </is>
      </c>
    </row>
    <row r="27">
      <c r="A27" s="4" t="inlineStr">
        <is>
          <t>Revenues</t>
        </is>
      </c>
      <c r="B27" s="5" t="n">
        <v>54400</v>
      </c>
      <c r="C27" s="4" t="inlineStr">
        <is>
          <t xml:space="preserve"> </t>
        </is>
      </c>
      <c r="D27" s="4" t="inlineStr">
        <is>
          <t xml:space="preserve"> </t>
        </is>
      </c>
      <c r="E27" s="4" t="inlineStr">
        <is>
          <t xml:space="preserve"> </t>
        </is>
      </c>
      <c r="F27" s="5" t="n">
        <v>38200</v>
      </c>
      <c r="G27" s="4" t="inlineStr">
        <is>
          <t xml:space="preserve"> </t>
        </is>
      </c>
      <c r="H27" s="4" t="inlineStr">
        <is>
          <t xml:space="preserve"> </t>
        </is>
      </c>
      <c r="I27" s="5" t="n">
        <v>152900</v>
      </c>
      <c r="J27" s="5" t="n">
        <v>89700</v>
      </c>
    </row>
    <row r="28">
      <c r="A28" s="4" t="inlineStr">
        <is>
          <t>Cost of services</t>
        </is>
      </c>
      <c r="B28" s="5" t="n">
        <v>72400</v>
      </c>
      <c r="C28" s="4" t="inlineStr">
        <is>
          <t xml:space="preserve"> </t>
        </is>
      </c>
      <c r="D28" s="4" t="inlineStr">
        <is>
          <t xml:space="preserve"> </t>
        </is>
      </c>
      <c r="E28" s="4" t="inlineStr">
        <is>
          <t xml:space="preserve"> </t>
        </is>
      </c>
      <c r="F28" s="5" t="n">
        <v>38800</v>
      </c>
      <c r="G28" s="4" t="inlineStr">
        <is>
          <t xml:space="preserve"> </t>
        </is>
      </c>
      <c r="H28" s="4" t="inlineStr">
        <is>
          <t xml:space="preserve"> </t>
        </is>
      </c>
      <c r="I28" s="5" t="n">
        <v>107300</v>
      </c>
      <c r="J28" s="5" t="n">
        <v>111100</v>
      </c>
    </row>
    <row r="29">
      <c r="A29" s="4" t="inlineStr">
        <is>
          <t>Integral Unconsolidated Affiliate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 earnings of integral unconsolidated affiliates</t>
        </is>
      </c>
      <c r="B31" s="5" t="n">
        <v>11700</v>
      </c>
      <c r="C31" s="4" t="inlineStr">
        <is>
          <t xml:space="preserve"> </t>
        </is>
      </c>
      <c r="D31" s="4" t="inlineStr">
        <is>
          <t xml:space="preserve"> </t>
        </is>
      </c>
      <c r="E31" s="4" t="inlineStr">
        <is>
          <t xml:space="preserve"> </t>
        </is>
      </c>
      <c r="F31" s="6" t="n">
        <v>10600</v>
      </c>
      <c r="G31" s="4" t="inlineStr">
        <is>
          <t xml:space="preserve"> </t>
        </is>
      </c>
      <c r="H31" s="4" t="inlineStr">
        <is>
          <t xml:space="preserve"> </t>
        </is>
      </c>
      <c r="I31" s="5" t="n">
        <v>30700</v>
      </c>
      <c r="J31" s="6" t="n">
        <v>44400</v>
      </c>
    </row>
    <row r="32">
      <c r="A32" s="4" t="inlineStr">
        <is>
          <t>Integral and Non-Integral Unconsolidated Affili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distributed earnings of unconsolidated affiliates</t>
        </is>
      </c>
      <c r="B34" s="6" t="n">
        <v>16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800</v>
      </c>
      <c r="J34" s="4" t="inlineStr">
        <is>
          <t xml:space="preserve"> </t>
        </is>
      </c>
    </row>
  </sheetData>
  <mergeCells count="3">
    <mergeCell ref="A1:A2"/>
    <mergeCell ref="B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Entities - Marketable Equity Securities Narrative (Details) - USD ($)</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security fair value</t>
        </is>
      </c>
      <c r="B3" s="6" t="n">
        <v>0</v>
      </c>
      <c r="C3" s="6" t="n">
        <v>0</v>
      </c>
    </row>
    <row r="4">
      <c r="A4" s="4" t="inlineStr">
        <is>
          <t>Starry Group Holdings, In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security fair value</t>
        </is>
      </c>
      <c r="B6" s="4" t="inlineStr">
        <is>
          <t xml:space="preserve"> </t>
        </is>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Basic and Diluted Earnings Per Share Attributable to Common Stock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unts attributable to common stock:</t>
        </is>
      </c>
      <c r="B3" s="4" t="inlineStr">
        <is>
          <t xml:space="preserve"> </t>
        </is>
      </c>
      <c r="C3" s="4" t="inlineStr">
        <is>
          <t xml:space="preserve"> </t>
        </is>
      </c>
      <c r="D3" s="4" t="inlineStr">
        <is>
          <t xml:space="preserve"> </t>
        </is>
      </c>
      <c r="E3" s="4" t="inlineStr">
        <is>
          <t xml:space="preserve"> </t>
        </is>
      </c>
    </row>
    <row r="4">
      <c r="A4" s="4" t="inlineStr">
        <is>
          <t>Net income attributable to common stock, basic</t>
        </is>
      </c>
      <c r="B4" s="6" t="n">
        <v>272836</v>
      </c>
      <c r="C4" s="6" t="n">
        <v>155956</v>
      </c>
      <c r="D4" s="6" t="n">
        <v>533781</v>
      </c>
      <c r="E4" s="6" t="n">
        <v>328617</v>
      </c>
    </row>
    <row r="5">
      <c r="A5" s="4" t="inlineStr">
        <is>
          <t>Net income attributable to common stock, diluted</t>
        </is>
      </c>
      <c r="B5" s="6" t="n">
        <v>272836</v>
      </c>
      <c r="C5" s="6" t="n">
        <v>155956</v>
      </c>
      <c r="D5" s="6" t="n">
        <v>533781</v>
      </c>
      <c r="E5" s="6" t="n">
        <v>328617</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for basic earnings per share attributable to common stock (in shares)</t>
        </is>
      </c>
      <c r="B7" s="5" t="n">
        <v>145455</v>
      </c>
      <c r="C7" s="5" t="n">
        <v>143353</v>
      </c>
      <c r="D7" s="5" t="n">
        <v>145118</v>
      </c>
      <c r="E7" s="5" t="n">
        <v>143581</v>
      </c>
    </row>
    <row r="8">
      <c r="A8" s="4" t="inlineStr">
        <is>
          <t>Effect of dilutive unvested non-participating stock-based awards (in shares)</t>
        </is>
      </c>
      <c r="B8" s="5" t="n">
        <v>3337</v>
      </c>
      <c r="C8" s="5" t="n">
        <v>4325</v>
      </c>
      <c r="D8" s="5" t="n">
        <v>3631</v>
      </c>
      <c r="E8" s="5" t="n">
        <v>4515</v>
      </c>
    </row>
    <row r="9">
      <c r="A9" s="4" t="inlineStr">
        <is>
          <t>Weighted average shares outstanding for diluted earnings per share attributable to common stock (in shares)</t>
        </is>
      </c>
      <c r="B9" s="5" t="n">
        <v>148792</v>
      </c>
      <c r="C9" s="5" t="n">
        <v>147678</v>
      </c>
      <c r="D9" s="5" t="n">
        <v>148749</v>
      </c>
      <c r="E9" s="5" t="n">
        <v>1480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Borrowings under senior credit facility and commercial paper program</t>
        </is>
      </c>
      <c r="B3" s="6" t="n">
        <v>965764</v>
      </c>
      <c r="C3" s="6" t="n">
        <v>786910</v>
      </c>
    </row>
    <row r="4">
      <c r="A4" s="4" t="inlineStr">
        <is>
          <t>Other long-term debt</t>
        </is>
      </c>
      <c r="B4" s="5" t="n">
        <v>112745</v>
      </c>
      <c r="C4" s="5" t="n">
        <v>92907</v>
      </c>
    </row>
    <row r="5">
      <c r="A5" s="4" t="inlineStr">
        <is>
          <t>Finance leases</t>
        </is>
      </c>
      <c r="B5" s="5" t="n">
        <v>30089</v>
      </c>
      <c r="C5" s="5" t="n">
        <v>3542</v>
      </c>
    </row>
    <row r="6">
      <c r="A6" s="4" t="inlineStr">
        <is>
          <t>Unamortized discount and financing costs</t>
        </is>
      </c>
      <c r="B6" s="5" t="n">
        <v>-23480</v>
      </c>
      <c r="C6" s="5" t="n">
        <v>-26432</v>
      </c>
    </row>
    <row r="7">
      <c r="A7" s="4" t="inlineStr">
        <is>
          <t>Total long-term debt obligations</t>
        </is>
      </c>
      <c r="B7" s="5" t="n">
        <v>3981918</v>
      </c>
      <c r="C7" s="5" t="n">
        <v>3729927</v>
      </c>
    </row>
    <row r="8">
      <c r="A8" s="4" t="inlineStr">
        <is>
          <t>Less — Current maturities of long-term debt</t>
        </is>
      </c>
      <c r="B8" s="5" t="n">
        <v>44570</v>
      </c>
      <c r="C8" s="5" t="n">
        <v>37495</v>
      </c>
    </row>
    <row r="9">
      <c r="A9" s="4" t="inlineStr">
        <is>
          <t>Long-term debt, net of current maturities</t>
        </is>
      </c>
      <c r="B9" s="5" t="n">
        <v>3937348</v>
      </c>
      <c r="C9" s="5" t="n">
        <v>3692432</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2480000</v>
      </c>
      <c r="C12" s="4" t="inlineStr">
        <is>
          <t xml:space="preserve"> </t>
        </is>
      </c>
    </row>
    <row r="13">
      <c r="A13" s="4" t="inlineStr">
        <is>
          <t>Unamortized discount and financing costs</t>
        </is>
      </c>
      <c r="B13" s="6" t="n">
        <v>-21300</v>
      </c>
      <c r="C13" s="4" t="inlineStr">
        <is>
          <t xml:space="preserve"> </t>
        </is>
      </c>
    </row>
    <row r="14">
      <c r="A14" s="4" t="inlineStr">
        <is>
          <t>Senior Notes Due October 2024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in percent)</t>
        </is>
      </c>
      <c r="B16" s="10" t="n">
        <v>0.0095</v>
      </c>
      <c r="C16" s="4" t="inlineStr">
        <is>
          <t xml:space="preserve"> </t>
        </is>
      </c>
    </row>
    <row r="17">
      <c r="A17" s="4" t="inlineStr">
        <is>
          <t>Long-term debt</t>
        </is>
      </c>
      <c r="B17" s="6" t="n">
        <v>500000</v>
      </c>
      <c r="C17" s="5" t="n">
        <v>500000</v>
      </c>
    </row>
    <row r="18">
      <c r="A18" s="4" t="inlineStr">
        <is>
          <t>Senior Notes Due October 2030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in percent)</t>
        </is>
      </c>
      <c r="B20" s="10" t="n">
        <v>0.029</v>
      </c>
      <c r="C20" s="4" t="inlineStr">
        <is>
          <t xml:space="preserve"> </t>
        </is>
      </c>
    </row>
    <row r="21">
      <c r="A21" s="4" t="inlineStr">
        <is>
          <t>Long-term debt</t>
        </is>
      </c>
      <c r="B21" s="6" t="n">
        <v>1000000</v>
      </c>
      <c r="C21" s="5" t="n">
        <v>1000000</v>
      </c>
    </row>
    <row r="22">
      <c r="A22" s="4" t="inlineStr">
        <is>
          <t>Senior Notes Due January 2032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in percent)</t>
        </is>
      </c>
      <c r="B24" s="10" t="n">
        <v>0.0235</v>
      </c>
      <c r="C24" s="4" t="inlineStr">
        <is>
          <t xml:space="preserve"> </t>
        </is>
      </c>
    </row>
    <row r="25">
      <c r="A25" s="4" t="inlineStr">
        <is>
          <t>Long-term debt</t>
        </is>
      </c>
      <c r="B25" s="6" t="n">
        <v>500000</v>
      </c>
      <c r="C25" s="5" t="n">
        <v>500000</v>
      </c>
    </row>
    <row r="26">
      <c r="A26" s="4" t="inlineStr">
        <is>
          <t>Senior Notes Due October 2041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in percent)</t>
        </is>
      </c>
      <c r="B28" s="10" t="n">
        <v>0.0305</v>
      </c>
      <c r="C28" s="4" t="inlineStr">
        <is>
          <t xml:space="preserve"> </t>
        </is>
      </c>
    </row>
    <row r="29">
      <c r="A29" s="4" t="inlineStr">
        <is>
          <t>Long-term debt</t>
        </is>
      </c>
      <c r="B29" s="6" t="n">
        <v>500000</v>
      </c>
      <c r="C29" s="5" t="n">
        <v>500000</v>
      </c>
    </row>
    <row r="30">
      <c r="A30" s="4" t="inlineStr">
        <is>
          <t>Commercial Paper Program | Commercial Pap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ings under senior credit facility and commercial paper program</t>
        </is>
      </c>
      <c r="B32" s="6" t="n">
        <v>396800</v>
      </c>
      <c r="C32" s="6" t="n">
        <v>37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Debt Obligations - Senior Notes (Details) - Senior Notes $ in Thousands</t>
        </is>
      </c>
      <c r="B1" s="2" t="inlineStr">
        <is>
          <t>Sep. 30, 2023 USD ($)</t>
        </is>
      </c>
    </row>
    <row r="2">
      <c r="A2" s="4" t="inlineStr">
        <is>
          <t>Senior Notes Due October 2024</t>
        </is>
      </c>
      <c r="B2" s="4" t="inlineStr">
        <is>
          <t xml:space="preserve"> </t>
        </is>
      </c>
    </row>
    <row r="3">
      <c r="A3" s="3" t="inlineStr">
        <is>
          <t>Debt Instrument [Line Items]</t>
        </is>
      </c>
      <c r="B3" s="4" t="inlineStr">
        <is>
          <t xml:space="preserve"> </t>
        </is>
      </c>
    </row>
    <row r="4">
      <c r="A4" s="4" t="inlineStr">
        <is>
          <t>Interest rate (in percent)</t>
        </is>
      </c>
      <c r="B4" s="10" t="n">
        <v>0.0095</v>
      </c>
    </row>
    <row r="5">
      <c r="A5" s="4" t="inlineStr">
        <is>
          <t>Semi-annual interest payable</t>
        </is>
      </c>
      <c r="B5" s="6" t="n">
        <v>2375</v>
      </c>
    </row>
    <row r="6">
      <c r="A6" s="4" t="inlineStr">
        <is>
          <t>Senior Notes Due October 2030</t>
        </is>
      </c>
      <c r="B6" s="4" t="inlineStr">
        <is>
          <t xml:space="preserve"> </t>
        </is>
      </c>
    </row>
    <row r="7">
      <c r="A7" s="3" t="inlineStr">
        <is>
          <t>Debt Instrument [Line Items]</t>
        </is>
      </c>
      <c r="B7" s="4" t="inlineStr">
        <is>
          <t xml:space="preserve"> </t>
        </is>
      </c>
    </row>
    <row r="8">
      <c r="A8" s="4" t="inlineStr">
        <is>
          <t>Interest rate (in percent)</t>
        </is>
      </c>
      <c r="B8" s="10" t="n">
        <v>0.029</v>
      </c>
    </row>
    <row r="9">
      <c r="A9" s="4" t="inlineStr">
        <is>
          <t>Semi-annual interest payable</t>
        </is>
      </c>
      <c r="B9" s="6" t="n">
        <v>14500</v>
      </c>
    </row>
    <row r="10">
      <c r="A10" s="4" t="inlineStr">
        <is>
          <t>Senior Notes Due January 2032</t>
        </is>
      </c>
      <c r="B10" s="4" t="inlineStr">
        <is>
          <t xml:space="preserve"> </t>
        </is>
      </c>
    </row>
    <row r="11">
      <c r="A11" s="3" t="inlineStr">
        <is>
          <t>Debt Instrument [Line Items]</t>
        </is>
      </c>
      <c r="B11" s="4" t="inlineStr">
        <is>
          <t xml:space="preserve"> </t>
        </is>
      </c>
    </row>
    <row r="12">
      <c r="A12" s="4" t="inlineStr">
        <is>
          <t>Interest rate (in percent)</t>
        </is>
      </c>
      <c r="B12" s="10" t="n">
        <v>0.0235</v>
      </c>
    </row>
    <row r="13">
      <c r="A13" s="4" t="inlineStr">
        <is>
          <t>Semi-annual interest payable</t>
        </is>
      </c>
      <c r="B13" s="6" t="n">
        <v>5875</v>
      </c>
    </row>
    <row r="14">
      <c r="A14" s="4" t="inlineStr">
        <is>
          <t>Senior Notes Due October 2041</t>
        </is>
      </c>
      <c r="B14" s="4" t="inlineStr">
        <is>
          <t xml:space="preserve"> </t>
        </is>
      </c>
    </row>
    <row r="15">
      <c r="A15" s="3" t="inlineStr">
        <is>
          <t>Debt Instrument [Line Items]</t>
        </is>
      </c>
      <c r="B15" s="4" t="inlineStr">
        <is>
          <t xml:space="preserve"> </t>
        </is>
      </c>
    </row>
    <row r="16">
      <c r="A16" s="4" t="inlineStr">
        <is>
          <t>Interest rate (in percent)</t>
        </is>
      </c>
      <c r="B16" s="10" t="n">
        <v>0.0305</v>
      </c>
    </row>
    <row r="17">
      <c r="A17" s="4" t="inlineStr">
        <is>
          <t>Semi-annual interest payable</t>
        </is>
      </c>
      <c r="B17" s="6" t="n">
        <v>7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Obligations - Senior Notes Narrativ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financing costs</t>
        </is>
      </c>
      <c r="B3" s="6" t="n">
        <v>23480</v>
      </c>
      <c r="C3" s="6" t="n">
        <v>26432</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1980000</v>
      </c>
      <c r="C6" s="4" t="inlineStr">
        <is>
          <t xml:space="preserve"> </t>
        </is>
      </c>
    </row>
    <row r="7">
      <c r="A7" s="4" t="inlineStr">
        <is>
          <t>Long-term debt</t>
        </is>
      </c>
      <c r="B7" s="5" t="n">
        <v>2480000</v>
      </c>
      <c r="C7" s="4" t="inlineStr">
        <is>
          <t xml:space="preserve"> </t>
        </is>
      </c>
    </row>
    <row r="8">
      <c r="A8" s="4" t="inlineStr">
        <is>
          <t>Unamortized discount and financing costs</t>
        </is>
      </c>
      <c r="B8" s="6" t="n">
        <v>213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37079000</v>
      </c>
      <c r="C4" s="6" t="n">
        <v>337504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9746000</v>
      </c>
      <c r="C6" s="5" t="n">
        <v>218420000</v>
      </c>
    </row>
    <row r="7">
      <c r="A7" s="4" t="inlineStr">
        <is>
          <t>Amortization of intangible assets</t>
        </is>
      </c>
      <c r="B7" s="5" t="n">
        <v>213789000</v>
      </c>
      <c r="C7" s="5" t="n">
        <v>290843000</v>
      </c>
    </row>
    <row r="8">
      <c r="A8" s="4" t="inlineStr">
        <is>
          <t>Equity in earnings of unconsolidated affiliates, net of distributions</t>
        </is>
      </c>
      <c r="B8" s="5" t="n">
        <v>24579000</v>
      </c>
      <c r="C8" s="5" t="n">
        <v>-28732000</v>
      </c>
    </row>
    <row r="9">
      <c r="A9" s="4" t="inlineStr">
        <is>
          <t>Loss from mark-to-market adjustment on investment</t>
        </is>
      </c>
      <c r="B9" s="5" t="n">
        <v>0</v>
      </c>
      <c r="C9" s="5" t="n">
        <v>76509000</v>
      </c>
    </row>
    <row r="10">
      <c r="A10" s="4" t="inlineStr">
        <is>
          <t>Deferred income tax expense</t>
        </is>
      </c>
      <c r="B10" s="5" t="n">
        <v>14302000</v>
      </c>
      <c r="C10" s="5" t="n">
        <v>39610000</v>
      </c>
    </row>
    <row r="11">
      <c r="A11" s="4" t="inlineStr">
        <is>
          <t>Non-cash stock-based compensation</t>
        </is>
      </c>
      <c r="B11" s="5" t="n">
        <v>94658000</v>
      </c>
      <c r="C11" s="5" t="n">
        <v>77730000</v>
      </c>
    </row>
    <row r="12">
      <c r="A12" s="4" t="inlineStr">
        <is>
          <t>Other non-cash adjustments, net</t>
        </is>
      </c>
      <c r="B12" s="5" t="n">
        <v>-10620000</v>
      </c>
      <c r="C12" s="5" t="n">
        <v>-343000</v>
      </c>
    </row>
    <row r="13">
      <c r="A13" s="3" t="inlineStr">
        <is>
          <t>Changes in assets and liabilities, net of non-cash transactions:</t>
        </is>
      </c>
      <c r="B13" s="4" t="inlineStr">
        <is>
          <t xml:space="preserve"> </t>
        </is>
      </c>
      <c r="C13" s="4" t="inlineStr">
        <is>
          <t xml:space="preserve"> </t>
        </is>
      </c>
    </row>
    <row r="14">
      <c r="A14" s="4" t="inlineStr">
        <is>
          <t>Accounts and notes receivable</t>
        </is>
      </c>
      <c r="B14" s="5" t="n">
        <v>-666786000</v>
      </c>
      <c r="C14" s="5" t="n">
        <v>-316253000</v>
      </c>
    </row>
    <row r="15">
      <c r="A15" s="4" t="inlineStr">
        <is>
          <t>Contract assets</t>
        </is>
      </c>
      <c r="B15" s="5" t="n">
        <v>-508457000</v>
      </c>
      <c r="C15" s="5" t="n">
        <v>-369958000</v>
      </c>
    </row>
    <row r="16">
      <c r="A16" s="4" t="inlineStr">
        <is>
          <t>Prepaid expenses and other current assets</t>
        </is>
      </c>
      <c r="B16" s="5" t="n">
        <v>-104956000</v>
      </c>
      <c r="C16" s="5" t="n">
        <v>-73899000</v>
      </c>
    </row>
    <row r="17">
      <c r="A17" s="4" t="inlineStr">
        <is>
          <t>Accounts payable and accrued expenses and other non-current liabilities</t>
        </is>
      </c>
      <c r="B17" s="5" t="n">
        <v>776496000</v>
      </c>
      <c r="C17" s="5" t="n">
        <v>287890000</v>
      </c>
    </row>
    <row r="18">
      <c r="A18" s="4" t="inlineStr">
        <is>
          <t>Contract liabilities</t>
        </is>
      </c>
      <c r="B18" s="5" t="n">
        <v>-38764000</v>
      </c>
      <c r="C18" s="5" t="n">
        <v>27278000</v>
      </c>
    </row>
    <row r="19">
      <c r="A19" s="4" t="inlineStr">
        <is>
          <t>Other assets and liabilities, net</t>
        </is>
      </c>
      <c r="B19" s="5" t="n">
        <v>1348000</v>
      </c>
      <c r="C19" s="5" t="n">
        <v>-19416000</v>
      </c>
    </row>
    <row r="20">
      <c r="A20" s="4" t="inlineStr">
        <is>
          <t>Net cash provided by operating activities</t>
        </is>
      </c>
      <c r="B20" s="5" t="n">
        <v>572414000</v>
      </c>
      <c r="C20" s="5" t="n">
        <v>547183000</v>
      </c>
    </row>
    <row r="21">
      <c r="A21" s="3" t="inlineStr">
        <is>
          <t>Cash Flows from Investing Activities:</t>
        </is>
      </c>
      <c r="B21" s="4" t="inlineStr">
        <is>
          <t xml:space="preserve"> </t>
        </is>
      </c>
      <c r="C21" s="4" t="inlineStr">
        <is>
          <t xml:space="preserve"> </t>
        </is>
      </c>
    </row>
    <row r="22">
      <c r="A22" s="4" t="inlineStr">
        <is>
          <t>Capital expenditures</t>
        </is>
      </c>
      <c r="B22" s="5" t="n">
        <v>-325397000</v>
      </c>
      <c r="C22" s="5" t="n">
        <v>-337469000</v>
      </c>
    </row>
    <row r="23">
      <c r="A23" s="4" t="inlineStr">
        <is>
          <t>Proceeds from sale of and insurance settlements related to property and equipment</t>
        </is>
      </c>
      <c r="B23" s="5" t="n">
        <v>47983000</v>
      </c>
      <c r="C23" s="5" t="n">
        <v>43603000</v>
      </c>
    </row>
    <row r="24">
      <c r="A24" s="4" t="inlineStr">
        <is>
          <t>Cash paid for acquisitions, net of cash, cash equivalents and restricted cash acquired</t>
        </is>
      </c>
      <c r="B24" s="5" t="n">
        <v>-472643000</v>
      </c>
      <c r="C24" s="5" t="n">
        <v>-177766000</v>
      </c>
    </row>
    <row r="25">
      <c r="A25" s="4" t="inlineStr">
        <is>
          <t>Investments in unconsolidated affiliates and other</t>
        </is>
      </c>
      <c r="B25" s="5" t="n">
        <v>-6505000</v>
      </c>
      <c r="C25" s="5" t="n">
        <v>-20622000</v>
      </c>
    </row>
    <row r="26">
      <c r="A26" s="4" t="inlineStr">
        <is>
          <t>Proceeds from the sale or settlement of certain investments</t>
        </is>
      </c>
      <c r="B26" s="5" t="n">
        <v>42277000</v>
      </c>
      <c r="C26" s="5" t="n">
        <v>16905000</v>
      </c>
    </row>
    <row r="27">
      <c r="A27" s="4" t="inlineStr">
        <is>
          <t>Other, net</t>
        </is>
      </c>
      <c r="B27" s="5" t="n">
        <v>-8039000</v>
      </c>
      <c r="C27" s="5" t="n">
        <v>-397000</v>
      </c>
    </row>
    <row r="28">
      <c r="A28" s="4" t="inlineStr">
        <is>
          <t>Net cash used in investing activities</t>
        </is>
      </c>
      <c r="B28" s="5" t="n">
        <v>-722324000</v>
      </c>
      <c r="C28" s="5" t="n">
        <v>-475746000</v>
      </c>
    </row>
    <row r="29">
      <c r="A29" s="3" t="inlineStr">
        <is>
          <t>Cash Flows from Financing Activities:</t>
        </is>
      </c>
      <c r="B29" s="4" t="inlineStr">
        <is>
          <t xml:space="preserve"> </t>
        </is>
      </c>
      <c r="C29" s="4" t="inlineStr">
        <is>
          <t xml:space="preserve"> </t>
        </is>
      </c>
    </row>
    <row r="30">
      <c r="A30" s="4" t="inlineStr">
        <is>
          <t>Borrowings under credit facility and commercial paper program</t>
        </is>
      </c>
      <c r="B30" s="5" t="n">
        <v>14339958000</v>
      </c>
      <c r="C30" s="5" t="n">
        <v>5412107000</v>
      </c>
    </row>
    <row r="31">
      <c r="A31" s="4" t="inlineStr">
        <is>
          <t>Payments under credit facility and commercial paper program</t>
        </is>
      </c>
      <c r="B31" s="5" t="n">
        <v>-14136313000</v>
      </c>
      <c r="C31" s="5" t="n">
        <v>-5239330000</v>
      </c>
    </row>
    <row r="32">
      <c r="A32" s="4" t="inlineStr">
        <is>
          <t>Payments related to tax withholding for share-based compensation</t>
        </is>
      </c>
      <c r="B32" s="5" t="n">
        <v>-113409000</v>
      </c>
      <c r="C32" s="5" t="n">
        <v>-78639000</v>
      </c>
    </row>
    <row r="33">
      <c r="A33" s="4" t="inlineStr">
        <is>
          <t>Payments of dividends</t>
        </is>
      </c>
      <c r="B33" s="5" t="n">
        <v>-36059000</v>
      </c>
      <c r="C33" s="5" t="n">
        <v>-30998000</v>
      </c>
    </row>
    <row r="34">
      <c r="A34" s="4" t="inlineStr">
        <is>
          <t>Repurchase of common stock</t>
        </is>
      </c>
      <c r="B34" s="5" t="n">
        <v>0</v>
      </c>
      <c r="C34" s="5" t="n">
        <v>-115115000</v>
      </c>
    </row>
    <row r="35">
      <c r="A35" s="4" t="inlineStr">
        <is>
          <t>Other, net</t>
        </is>
      </c>
      <c r="B35" s="5" t="n">
        <v>-23126000</v>
      </c>
      <c r="C35" s="5" t="n">
        <v>-31747000</v>
      </c>
    </row>
    <row r="36">
      <c r="A36" s="4" t="inlineStr">
        <is>
          <t>Net cash provided by (used in) financing activities</t>
        </is>
      </c>
      <c r="B36" s="5" t="n">
        <v>31051000</v>
      </c>
      <c r="C36" s="5" t="n">
        <v>-83722000</v>
      </c>
    </row>
    <row r="37">
      <c r="A37" s="4" t="inlineStr">
        <is>
          <t>Effect of foreign exchange rate changes on cash, cash equivalents and restricted cash</t>
        </is>
      </c>
      <c r="B37" s="5" t="n">
        <v>-4466000</v>
      </c>
      <c r="C37" s="5" t="n">
        <v>-1264000</v>
      </c>
    </row>
    <row r="38">
      <c r="A38" s="4" t="inlineStr">
        <is>
          <t>Net decrease in cash, cash equivalents and restricted cash</t>
        </is>
      </c>
      <c r="B38" s="5" t="n">
        <v>-123325000</v>
      </c>
      <c r="C38" s="5" t="n">
        <v>-13549000</v>
      </c>
    </row>
    <row r="39">
      <c r="A39" s="4" t="inlineStr">
        <is>
          <t>Cash, cash equivalents and restricted cash, beginning of period</t>
        </is>
      </c>
      <c r="B39" s="5" t="n">
        <v>433214000</v>
      </c>
      <c r="C39" s="5" t="n">
        <v>231887000</v>
      </c>
    </row>
    <row r="40">
      <c r="A40" s="4" t="inlineStr">
        <is>
          <t>Cash, cash equivalents and restricted cash, end of period</t>
        </is>
      </c>
      <c r="B40" s="6" t="n">
        <v>309889000</v>
      </c>
      <c r="C40" s="6" t="n">
        <v>21833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Obligations - Senior Credit Facility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Oct. 0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 under the credit facility</t>
        </is>
      </c>
      <c r="B4" s="6" t="n">
        <v>965764</v>
      </c>
      <c r="C4" s="4" t="inlineStr">
        <is>
          <t xml:space="preserve"> </t>
        </is>
      </c>
      <c r="D4" s="6" t="n">
        <v>965764</v>
      </c>
      <c r="E4" s="4" t="inlineStr">
        <is>
          <t xml:space="preserve"> </t>
        </is>
      </c>
      <c r="F4" s="6" t="n">
        <v>786910</v>
      </c>
      <c r="G4" s="4" t="inlineStr">
        <is>
          <t xml:space="preserve"> </t>
        </is>
      </c>
    </row>
    <row r="5">
      <c r="A5" s="4" t="inlineStr">
        <is>
          <t>Deferred financing costs</t>
        </is>
      </c>
      <c r="B5" s="5" t="n">
        <v>6700</v>
      </c>
      <c r="C5" s="4" t="inlineStr">
        <is>
          <t xml:space="preserve"> </t>
        </is>
      </c>
      <c r="D5" s="5" t="n">
        <v>6700</v>
      </c>
      <c r="E5" s="4" t="inlineStr">
        <is>
          <t xml:space="preserve"> </t>
        </is>
      </c>
      <c r="F5" s="6" t="n">
        <v>8300</v>
      </c>
      <c r="G5" s="4" t="inlineStr">
        <is>
          <t xml:space="preserve"> </t>
        </is>
      </c>
    </row>
    <row r="6">
      <c r="A6" s="4" t="inlineStr">
        <is>
          <t>Amortization of deferred financing costs</t>
        </is>
      </c>
      <c r="B6" s="5" t="n">
        <v>1500</v>
      </c>
      <c r="C6" s="6" t="n">
        <v>2000</v>
      </c>
      <c r="D6" s="5" t="n">
        <v>4400</v>
      </c>
      <c r="E6" s="6" t="n">
        <v>4900</v>
      </c>
      <c r="F6" s="4" t="inlineStr">
        <is>
          <t xml:space="preserve"> </t>
        </is>
      </c>
      <c r="G6" s="4" t="inlineStr">
        <is>
          <t xml:space="preserve"> </t>
        </is>
      </c>
    </row>
    <row r="7">
      <c r="A7" s="4" t="inlineStr">
        <is>
          <t>Senior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available for revolving loans or issuing new letters of credit</t>
        </is>
      </c>
      <c r="B9" s="5" t="n">
        <v>1700000</v>
      </c>
      <c r="C9" s="4" t="inlineStr">
        <is>
          <t xml:space="preserve"> </t>
        </is>
      </c>
      <c r="D9" s="5" t="n">
        <v>1700000</v>
      </c>
      <c r="E9" s="4" t="inlineStr">
        <is>
          <t xml:space="preserve"> </t>
        </is>
      </c>
      <c r="F9" s="4" t="inlineStr">
        <is>
          <t xml:space="preserve"> </t>
        </is>
      </c>
      <c r="G9" s="4" t="inlineStr">
        <is>
          <t xml:space="preserve"> </t>
        </is>
      </c>
    </row>
    <row r="10">
      <c r="A10" s="4" t="inlineStr">
        <is>
          <t>Senior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borrowed under the credit facility</t>
        </is>
      </c>
      <c r="B12" s="5" t="n">
        <v>229800</v>
      </c>
      <c r="C12" s="4" t="inlineStr">
        <is>
          <t xml:space="preserve"> </t>
        </is>
      </c>
      <c r="D12" s="5" t="n">
        <v>229800</v>
      </c>
      <c r="E12" s="4" t="inlineStr">
        <is>
          <t xml:space="preserve"> </t>
        </is>
      </c>
      <c r="F12" s="4" t="inlineStr">
        <is>
          <t xml:space="preserve"> </t>
        </is>
      </c>
      <c r="G12" s="4" t="inlineStr">
        <is>
          <t xml:space="preserve"> </t>
        </is>
      </c>
    </row>
    <row r="13">
      <c r="A13" s="4" t="inlineStr">
        <is>
          <t>Term Loan | Senior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750000</v>
      </c>
    </row>
    <row r="16">
      <c r="A16" s="4" t="inlineStr">
        <is>
          <t>Amount borrowed under the credit facility</t>
        </is>
      </c>
      <c r="B16" s="5" t="n">
        <v>735900</v>
      </c>
      <c r="C16" s="4" t="inlineStr">
        <is>
          <t xml:space="preserve"> </t>
        </is>
      </c>
      <c r="D16" s="5" t="n">
        <v>735900</v>
      </c>
      <c r="E16" s="4" t="inlineStr">
        <is>
          <t xml:space="preserve"> </t>
        </is>
      </c>
      <c r="F16" s="4" t="inlineStr">
        <is>
          <t xml:space="preserve"> </t>
        </is>
      </c>
      <c r="G16" s="4" t="inlineStr">
        <is>
          <t xml:space="preserve"> </t>
        </is>
      </c>
    </row>
    <row r="17">
      <c r="A17" s="4" t="inlineStr">
        <is>
          <t>Revolving Credit Facility | Senior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2640000</v>
      </c>
    </row>
    <row r="20">
      <c r="A20" s="4" t="inlineStr">
        <is>
          <t>Letters of Credit | Senior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s of credit and bank guarantees</t>
        </is>
      </c>
      <c r="B22" s="5" t="n">
        <v>311100</v>
      </c>
      <c r="C22" s="4" t="inlineStr">
        <is>
          <t xml:space="preserve"> </t>
        </is>
      </c>
      <c r="D22" s="5" t="n">
        <v>311100</v>
      </c>
      <c r="E22" s="4" t="inlineStr">
        <is>
          <t xml:space="preserve"> </t>
        </is>
      </c>
      <c r="F22" s="4" t="inlineStr">
        <is>
          <t xml:space="preserve"> </t>
        </is>
      </c>
      <c r="G22" s="4" t="inlineStr">
        <is>
          <t xml:space="preserve"> </t>
        </is>
      </c>
    </row>
    <row r="23">
      <c r="A23" s="4" t="inlineStr">
        <is>
          <t>Letters of Credit and Bank Guarantees | Senior Credit Facility | U.S.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tters of credit and bank guarantees</t>
        </is>
      </c>
      <c r="B25" s="5" t="n">
        <v>223800</v>
      </c>
      <c r="C25" s="4" t="inlineStr">
        <is>
          <t xml:space="preserve"> </t>
        </is>
      </c>
      <c r="D25" s="5" t="n">
        <v>223800</v>
      </c>
      <c r="E25" s="4" t="inlineStr">
        <is>
          <t xml:space="preserve"> </t>
        </is>
      </c>
      <c r="F25" s="4" t="inlineStr">
        <is>
          <t xml:space="preserve"> </t>
        </is>
      </c>
      <c r="G25" s="4" t="inlineStr">
        <is>
          <t xml:space="preserve"> </t>
        </is>
      </c>
    </row>
    <row r="26">
      <c r="A26" s="4" t="inlineStr">
        <is>
          <t>Letters of Credit and Bank Guarantees | Senior Credit Facility | Canadia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and bank guarantees</t>
        </is>
      </c>
      <c r="B28" s="6" t="n">
        <v>87300</v>
      </c>
      <c r="C28" s="4" t="inlineStr">
        <is>
          <t xml:space="preserve"> </t>
        </is>
      </c>
      <c r="D28" s="6" t="n">
        <v>87300</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Borrowings under Credit Facility and Applicable Interest Rates (Details) - USD ($) $ in Thousands</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Maximum amount outstanding</t>
        </is>
      </c>
      <c r="B4" s="6" t="n">
        <v>1004677</v>
      </c>
      <c r="C4" s="6" t="n">
        <v>1684783</v>
      </c>
    </row>
    <row r="5">
      <c r="A5" s="4" t="inlineStr">
        <is>
          <t>Average daily amount outstanding</t>
        </is>
      </c>
      <c r="B5" s="6" t="n">
        <v>928318</v>
      </c>
      <c r="C5" s="6" t="n">
        <v>1391130</v>
      </c>
    </row>
    <row r="6">
      <c r="A6" s="4" t="inlineStr">
        <is>
          <t>Weighted-average interest rate (in percent)</t>
        </is>
      </c>
      <c r="B6" s="10" t="n">
        <v>0.0639</v>
      </c>
      <c r="C6" s="10" t="n">
        <v>0.0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Commercial Paper Program and Additional Letters of Credit Narrative (Details) - USD ($) $ in Thousands</t>
        </is>
      </c>
      <c r="B1" s="2" t="inlineStr">
        <is>
          <t>Oct. 06, 2023</t>
        </is>
      </c>
      <c r="C1" s="2" t="inlineStr">
        <is>
          <t>Sep. 30, 2023</t>
        </is>
      </c>
      <c r="D1" s="2" t="inlineStr">
        <is>
          <t>Dec. 31, 2022</t>
        </is>
      </c>
      <c r="E1" s="2" t="inlineStr">
        <is>
          <t>Aug. 2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borrowed under the credit facility</t>
        </is>
      </c>
      <c r="B3" s="4" t="inlineStr">
        <is>
          <t xml:space="preserve"> </t>
        </is>
      </c>
      <c r="C3" s="6" t="n">
        <v>965764</v>
      </c>
      <c r="D3" s="6" t="n">
        <v>786910</v>
      </c>
      <c r="E3" s="4" t="inlineStr">
        <is>
          <t xml:space="preserve"> </t>
        </is>
      </c>
    </row>
    <row r="4">
      <c r="A4" s="4" t="inlineStr">
        <is>
          <t>Commercial Paper Program | Commercial Pap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mount borrowed under the credit facility</t>
        </is>
      </c>
      <c r="B6" s="4" t="inlineStr">
        <is>
          <t xml:space="preserve"> </t>
        </is>
      </c>
      <c r="C6" s="6" t="n">
        <v>396800</v>
      </c>
      <c r="D6" s="6" t="n">
        <v>373000</v>
      </c>
      <c r="E6" s="4" t="inlineStr">
        <is>
          <t xml:space="preserve"> </t>
        </is>
      </c>
    </row>
    <row r="7">
      <c r="A7" s="4" t="inlineStr">
        <is>
          <t>Weighted average interest rate, at point in time</t>
        </is>
      </c>
      <c r="B7" s="4" t="inlineStr">
        <is>
          <t xml:space="preserve"> </t>
        </is>
      </c>
      <c r="C7" s="10" t="n">
        <v>0.0587</v>
      </c>
      <c r="D7" s="4" t="inlineStr">
        <is>
          <t xml:space="preserve"> </t>
        </is>
      </c>
      <c r="E7" s="4" t="inlineStr">
        <is>
          <t xml:space="preserve"> </t>
        </is>
      </c>
    </row>
    <row r="8">
      <c r="A8" s="4" t="inlineStr">
        <is>
          <t>Borrowing capacity</t>
        </is>
      </c>
      <c r="B8" s="4" t="inlineStr">
        <is>
          <t xml:space="preserve"> </t>
        </is>
      </c>
      <c r="C8" s="4" t="inlineStr">
        <is>
          <t xml:space="preserve"> </t>
        </is>
      </c>
      <c r="D8" s="4" t="inlineStr">
        <is>
          <t xml:space="preserve"> </t>
        </is>
      </c>
      <c r="E8" s="6" t="n">
        <v>1000000</v>
      </c>
    </row>
    <row r="9">
      <c r="A9" s="4" t="inlineStr">
        <is>
          <t>Commercial Paper Program | Commercial Paper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t>
        </is>
      </c>
      <c r="B11" s="6" t="n">
        <v>1500000</v>
      </c>
      <c r="C11" s="4" t="inlineStr">
        <is>
          <t xml:space="preserve"> </t>
        </is>
      </c>
      <c r="D11" s="4" t="inlineStr">
        <is>
          <t xml:space="preserve"> </t>
        </is>
      </c>
      <c r="E11" s="4" t="inlineStr">
        <is>
          <t xml:space="preserve"> </t>
        </is>
      </c>
    </row>
    <row r="12">
      <c r="A12" s="4" t="inlineStr">
        <is>
          <t>Commercial Paper Program | Commercial Paper | Weighted Averag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maturity of outstanding notes under the unsecured commercial paper program (in days)</t>
        </is>
      </c>
      <c r="B14" s="4" t="inlineStr">
        <is>
          <t xml:space="preserve"> </t>
        </is>
      </c>
      <c r="C14" s="4" t="inlineStr">
        <is>
          <t>24 days</t>
        </is>
      </c>
      <c r="D14" s="4" t="inlineStr">
        <is>
          <t xml:space="preserve"> </t>
        </is>
      </c>
      <c r="E14" s="4" t="inlineStr">
        <is>
          <t xml:space="preserve"> </t>
        </is>
      </c>
    </row>
    <row r="15">
      <c r="A15" s="4" t="inlineStr">
        <is>
          <t>Surety-Backed Letters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etters of credit and bank guarantees</t>
        </is>
      </c>
      <c r="B17" s="4" t="inlineStr">
        <is>
          <t xml:space="preserve"> </t>
        </is>
      </c>
      <c r="C17" s="6" t="n">
        <v>226200</v>
      </c>
      <c r="D17" s="4" t="inlineStr">
        <is>
          <t xml:space="preserve"> </t>
        </is>
      </c>
      <c r="E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ommercial Paper Program Schedule (Details) - USD ($) $ in Thousands</t>
        </is>
      </c>
      <c r="B1" s="2" t="inlineStr">
        <is>
          <t>9 Months Ended</t>
        </is>
      </c>
    </row>
    <row r="2">
      <c r="B2" s="2" t="inlineStr">
        <is>
          <t>Sep. 30, 2023</t>
        </is>
      </c>
      <c r="C2" s="2" t="inlineStr">
        <is>
          <t>Sep. 30, 2022</t>
        </is>
      </c>
    </row>
    <row r="3">
      <c r="A3" s="3" t="inlineStr">
        <is>
          <t>Line of Credit Facility [Line Items]</t>
        </is>
      </c>
      <c r="B3" s="4" t="inlineStr">
        <is>
          <t xml:space="preserve"> </t>
        </is>
      </c>
      <c r="C3" s="4" t="inlineStr">
        <is>
          <t xml:space="preserve"> </t>
        </is>
      </c>
    </row>
    <row r="4">
      <c r="A4" s="4" t="inlineStr">
        <is>
          <t>Maximum amount outstanding</t>
        </is>
      </c>
      <c r="B4" s="6" t="n">
        <v>1004677</v>
      </c>
      <c r="C4" s="6" t="n">
        <v>1684783</v>
      </c>
    </row>
    <row r="5">
      <c r="A5" s="4" t="inlineStr">
        <is>
          <t>Average daily amount outstanding</t>
        </is>
      </c>
      <c r="B5" s="6" t="n">
        <v>928318</v>
      </c>
      <c r="C5" s="6" t="n">
        <v>1391130</v>
      </c>
    </row>
    <row r="6">
      <c r="A6" s="4" t="inlineStr">
        <is>
          <t>Weighted-average interest rate (in percent)</t>
        </is>
      </c>
      <c r="B6" s="10" t="n">
        <v>0.0639</v>
      </c>
      <c r="C6" s="10" t="n">
        <v>0.026</v>
      </c>
    </row>
    <row r="7">
      <c r="A7" s="4" t="inlineStr">
        <is>
          <t>Commercial Paper Program | Commercial Pap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amount outstanding</t>
        </is>
      </c>
      <c r="B9" s="6" t="n">
        <v>841400</v>
      </c>
      <c r="C9" s="6" t="n">
        <v>426250</v>
      </c>
    </row>
    <row r="10">
      <c r="A10" s="4" t="inlineStr">
        <is>
          <t>Average daily amount outstanding</t>
        </is>
      </c>
      <c r="B10" s="6" t="n">
        <v>624476</v>
      </c>
      <c r="C10" s="6" t="n">
        <v>211438</v>
      </c>
    </row>
    <row r="11">
      <c r="A11" s="4" t="inlineStr">
        <is>
          <t>Weighted-average interest rate (in percent)</t>
        </is>
      </c>
      <c r="B11" s="10" t="n">
        <v>0.0579</v>
      </c>
      <c r="C11" s="10" t="n">
        <v>0.03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 assets</t>
        </is>
      </c>
      <c r="B4" s="6" t="n">
        <v>1168</v>
      </c>
      <c r="C4" s="6" t="n">
        <v>301</v>
      </c>
      <c r="D4" s="6" t="n">
        <v>3181</v>
      </c>
      <c r="E4" s="6" t="n">
        <v>1177</v>
      </c>
    </row>
    <row r="5">
      <c r="A5" s="4" t="inlineStr">
        <is>
          <t>Interest on lease liabilities</t>
        </is>
      </c>
      <c r="B5" s="5" t="n">
        <v>674</v>
      </c>
      <c r="C5" s="5" t="n">
        <v>27</v>
      </c>
      <c r="D5" s="5" t="n">
        <v>1181</v>
      </c>
      <c r="E5" s="5" t="n">
        <v>82</v>
      </c>
    </row>
    <row r="6">
      <c r="A6" s="4" t="inlineStr">
        <is>
          <t>Operating lease cost</t>
        </is>
      </c>
      <c r="B6" s="5" t="n">
        <v>23379</v>
      </c>
      <c r="C6" s="5" t="n">
        <v>21957</v>
      </c>
      <c r="D6" s="5" t="n">
        <v>69742</v>
      </c>
      <c r="E6" s="5" t="n">
        <v>71082</v>
      </c>
    </row>
    <row r="7">
      <c r="A7" s="4" t="inlineStr">
        <is>
          <t>Short-term and variable lease cost</t>
        </is>
      </c>
      <c r="B7" s="5" t="n">
        <v>302134</v>
      </c>
      <c r="C7" s="5" t="n">
        <v>250460</v>
      </c>
      <c r="D7" s="5" t="n">
        <v>790080</v>
      </c>
      <c r="E7" s="5" t="n">
        <v>693847</v>
      </c>
    </row>
    <row r="8">
      <c r="A8" s="4" t="inlineStr">
        <is>
          <t>Total lease cost</t>
        </is>
      </c>
      <c r="B8" s="6" t="n">
        <v>327355</v>
      </c>
      <c r="C8" s="6" t="n">
        <v>272745</v>
      </c>
      <c r="D8" s="6" t="n">
        <v>864184</v>
      </c>
      <c r="E8" s="6" t="n">
        <v>7661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uture minimum lease payments for short-term leases</t>
        </is>
      </c>
      <c r="B4" s="11" t="n">
        <v>20.3</v>
      </c>
      <c r="C4" s="4" t="inlineStr">
        <is>
          <t xml:space="preserve"> </t>
        </is>
      </c>
      <c r="D4" s="11" t="n">
        <v>20.3</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lated party lease expense</t>
        </is>
      </c>
      <c r="B7" s="11" t="n">
        <v>4.5</v>
      </c>
      <c r="C7" s="11" t="n">
        <v>4.6</v>
      </c>
      <c r="D7" s="11" t="n">
        <v>12.3</v>
      </c>
      <c r="E7" s="6"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3541</v>
      </c>
      <c r="C3" s="4" t="inlineStr">
        <is>
          <t xml:space="preserve"> </t>
        </is>
      </c>
    </row>
    <row r="4">
      <c r="A4" s="4" t="inlineStr">
        <is>
          <t>2024</t>
        </is>
      </c>
      <c r="B4" s="5" t="n">
        <v>82431</v>
      </c>
      <c r="C4" s="4" t="inlineStr">
        <is>
          <t xml:space="preserve"> </t>
        </is>
      </c>
    </row>
    <row r="5">
      <c r="A5" s="4" t="inlineStr">
        <is>
          <t>2025</t>
        </is>
      </c>
      <c r="B5" s="5" t="n">
        <v>65559</v>
      </c>
      <c r="C5" s="4" t="inlineStr">
        <is>
          <t xml:space="preserve"> </t>
        </is>
      </c>
    </row>
    <row r="6">
      <c r="A6" s="4" t="inlineStr">
        <is>
          <t>2026</t>
        </is>
      </c>
      <c r="B6" s="5" t="n">
        <v>48661</v>
      </c>
      <c r="C6" s="4" t="inlineStr">
        <is>
          <t xml:space="preserve"> </t>
        </is>
      </c>
    </row>
    <row r="7">
      <c r="A7" s="4" t="inlineStr">
        <is>
          <t>2027</t>
        </is>
      </c>
      <c r="B7" s="5" t="n">
        <v>32482</v>
      </c>
      <c r="C7" s="4" t="inlineStr">
        <is>
          <t xml:space="preserve"> </t>
        </is>
      </c>
    </row>
    <row r="8">
      <c r="A8" s="4" t="inlineStr">
        <is>
          <t>Thereafter</t>
        </is>
      </c>
      <c r="B8" s="5" t="n">
        <v>38454</v>
      </c>
      <c r="C8" s="4" t="inlineStr">
        <is>
          <t xml:space="preserve"> </t>
        </is>
      </c>
    </row>
    <row r="9">
      <c r="A9" s="4" t="inlineStr">
        <is>
          <t>Total future minimum payments related to operating leases, finance leases and lease financing transactions</t>
        </is>
      </c>
      <c r="B9" s="5" t="n">
        <v>291128</v>
      </c>
      <c r="C9" s="4" t="inlineStr">
        <is>
          <t xml:space="preserve"> </t>
        </is>
      </c>
    </row>
    <row r="10">
      <c r="A10" s="4" t="inlineStr">
        <is>
          <t>Less imputed interest</t>
        </is>
      </c>
      <c r="B10" s="5" t="n">
        <v>-25343</v>
      </c>
      <c r="C10" s="4" t="inlineStr">
        <is>
          <t xml:space="preserve"> </t>
        </is>
      </c>
    </row>
    <row r="11">
      <c r="A11" s="4" t="inlineStr">
        <is>
          <t>Total</t>
        </is>
      </c>
      <c r="B11" s="5" t="n">
        <v>265785</v>
      </c>
      <c r="C11" s="4" t="inlineStr">
        <is>
          <t xml:space="preserve"> </t>
        </is>
      </c>
    </row>
    <row r="12">
      <c r="A12" s="3" t="inlineStr">
        <is>
          <t>Finance Leases</t>
        </is>
      </c>
      <c r="B12" s="4" t="inlineStr">
        <is>
          <t xml:space="preserve"> </t>
        </is>
      </c>
      <c r="C12" s="4" t="inlineStr">
        <is>
          <t xml:space="preserve"> </t>
        </is>
      </c>
    </row>
    <row r="13">
      <c r="A13" s="4" t="inlineStr">
        <is>
          <t>Remainder of 2023</t>
        </is>
      </c>
      <c r="B13" s="5" t="n">
        <v>770</v>
      </c>
      <c r="C13" s="4" t="inlineStr">
        <is>
          <t xml:space="preserve"> </t>
        </is>
      </c>
    </row>
    <row r="14">
      <c r="A14" s="4" t="inlineStr">
        <is>
          <t>2024</t>
        </is>
      </c>
      <c r="B14" s="5" t="n">
        <v>6902</v>
      </c>
      <c r="C14" s="4" t="inlineStr">
        <is>
          <t xml:space="preserve"> </t>
        </is>
      </c>
    </row>
    <row r="15">
      <c r="A15" s="4" t="inlineStr">
        <is>
          <t>2025</t>
        </is>
      </c>
      <c r="B15" s="5" t="n">
        <v>6542</v>
      </c>
      <c r="C15" s="4" t="inlineStr">
        <is>
          <t xml:space="preserve"> </t>
        </is>
      </c>
    </row>
    <row r="16">
      <c r="A16" s="4" t="inlineStr">
        <is>
          <t>2026</t>
        </is>
      </c>
      <c r="B16" s="5" t="n">
        <v>6298</v>
      </c>
      <c r="C16" s="4" t="inlineStr">
        <is>
          <t xml:space="preserve"> </t>
        </is>
      </c>
    </row>
    <row r="17">
      <c r="A17" s="4" t="inlineStr">
        <is>
          <t>2027</t>
        </is>
      </c>
      <c r="B17" s="5" t="n">
        <v>5768</v>
      </c>
      <c r="C17" s="4" t="inlineStr">
        <is>
          <t xml:space="preserve"> </t>
        </is>
      </c>
    </row>
    <row r="18">
      <c r="A18" s="4" t="inlineStr">
        <is>
          <t>Thereafter</t>
        </is>
      </c>
      <c r="B18" s="5" t="n">
        <v>5414</v>
      </c>
      <c r="C18" s="4" t="inlineStr">
        <is>
          <t xml:space="preserve"> </t>
        </is>
      </c>
    </row>
    <row r="19">
      <c r="A19" s="4" t="inlineStr">
        <is>
          <t>Total future minimum payments related to operating leases, finance leases and lease financing transactions</t>
        </is>
      </c>
      <c r="B19" s="5" t="n">
        <v>31694</v>
      </c>
      <c r="C19" s="4" t="inlineStr">
        <is>
          <t xml:space="preserve"> </t>
        </is>
      </c>
    </row>
    <row r="20">
      <c r="A20" s="4" t="inlineStr">
        <is>
          <t>Less imputed interest</t>
        </is>
      </c>
      <c r="B20" s="5" t="n">
        <v>-1605</v>
      </c>
      <c r="C20" s="4" t="inlineStr">
        <is>
          <t xml:space="preserve"> </t>
        </is>
      </c>
    </row>
    <row r="21">
      <c r="A21" s="4" t="inlineStr">
        <is>
          <t>Total</t>
        </is>
      </c>
      <c r="B21" s="5" t="n">
        <v>30089</v>
      </c>
      <c r="C21" s="6" t="n">
        <v>3542</v>
      </c>
    </row>
    <row r="22">
      <c r="A22" s="3" t="inlineStr">
        <is>
          <t>Lease Financing Transactions</t>
        </is>
      </c>
      <c r="B22" s="4" t="inlineStr">
        <is>
          <t xml:space="preserve"> </t>
        </is>
      </c>
      <c r="C22" s="4" t="inlineStr">
        <is>
          <t xml:space="preserve"> </t>
        </is>
      </c>
    </row>
    <row r="23">
      <c r="A23" s="4" t="inlineStr">
        <is>
          <t>Remainder of 2023</t>
        </is>
      </c>
      <c r="B23" s="5" t="n">
        <v>4940</v>
      </c>
      <c r="C23" s="4" t="inlineStr">
        <is>
          <t xml:space="preserve"> </t>
        </is>
      </c>
    </row>
    <row r="24">
      <c r="A24" s="4" t="inlineStr">
        <is>
          <t>2024</t>
        </is>
      </c>
      <c r="B24" s="5" t="n">
        <v>18710</v>
      </c>
      <c r="C24" s="4" t="inlineStr">
        <is>
          <t xml:space="preserve"> </t>
        </is>
      </c>
    </row>
    <row r="25">
      <c r="A25" s="4" t="inlineStr">
        <is>
          <t>2025</t>
        </is>
      </c>
      <c r="B25" s="5" t="n">
        <v>16986</v>
      </c>
      <c r="C25" s="4" t="inlineStr">
        <is>
          <t xml:space="preserve"> </t>
        </is>
      </c>
    </row>
    <row r="26">
      <c r="A26" s="4" t="inlineStr">
        <is>
          <t>2026</t>
        </is>
      </c>
      <c r="B26" s="5" t="n">
        <v>17530</v>
      </c>
      <c r="C26" s="4" t="inlineStr">
        <is>
          <t xml:space="preserve"> </t>
        </is>
      </c>
    </row>
    <row r="27">
      <c r="A27" s="4" t="inlineStr">
        <is>
          <t>2027</t>
        </is>
      </c>
      <c r="B27" s="5" t="n">
        <v>14679</v>
      </c>
      <c r="C27" s="4" t="inlineStr">
        <is>
          <t xml:space="preserve"> </t>
        </is>
      </c>
    </row>
    <row r="28">
      <c r="A28" s="4" t="inlineStr">
        <is>
          <t>Thereafter</t>
        </is>
      </c>
      <c r="B28" s="5" t="n">
        <v>32492</v>
      </c>
      <c r="C28" s="4" t="inlineStr">
        <is>
          <t xml:space="preserve"> </t>
        </is>
      </c>
    </row>
    <row r="29">
      <c r="A29" s="4" t="inlineStr">
        <is>
          <t>Total future minimum payments related to operating leases, finance leases and lease financing transactions</t>
        </is>
      </c>
      <c r="B29" s="5" t="n">
        <v>105337</v>
      </c>
      <c r="C29" s="4" t="inlineStr">
        <is>
          <t xml:space="preserve"> </t>
        </is>
      </c>
    </row>
    <row r="30">
      <c r="A30" s="4" t="inlineStr">
        <is>
          <t>Less imputed interest</t>
        </is>
      </c>
      <c r="B30" s="5" t="n">
        <v>0</v>
      </c>
      <c r="C30" s="4" t="inlineStr">
        <is>
          <t xml:space="preserve"> </t>
        </is>
      </c>
    </row>
    <row r="31">
      <c r="A31" s="4" t="inlineStr">
        <is>
          <t>Total</t>
        </is>
      </c>
      <c r="B31" s="5" t="n">
        <v>105337</v>
      </c>
      <c r="C31" s="4" t="inlineStr">
        <is>
          <t xml:space="preserve"> </t>
        </is>
      </c>
    </row>
    <row r="32">
      <c r="A32" s="3" t="inlineStr">
        <is>
          <t>Total</t>
        </is>
      </c>
      <c r="B32" s="4" t="inlineStr">
        <is>
          <t xml:space="preserve"> </t>
        </is>
      </c>
      <c r="C32" s="4" t="inlineStr">
        <is>
          <t xml:space="preserve"> </t>
        </is>
      </c>
    </row>
    <row r="33">
      <c r="A33" s="4" t="inlineStr">
        <is>
          <t>Remainder of 2023</t>
        </is>
      </c>
      <c r="B33" s="5" t="n">
        <v>29251</v>
      </c>
      <c r="C33" s="4" t="inlineStr">
        <is>
          <t xml:space="preserve"> </t>
        </is>
      </c>
    </row>
    <row r="34">
      <c r="A34" s="4" t="inlineStr">
        <is>
          <t>2024</t>
        </is>
      </c>
      <c r="B34" s="5" t="n">
        <v>108043</v>
      </c>
      <c r="C34" s="4" t="inlineStr">
        <is>
          <t xml:space="preserve"> </t>
        </is>
      </c>
    </row>
    <row r="35">
      <c r="A35" s="4" t="inlineStr">
        <is>
          <t>2025</t>
        </is>
      </c>
      <c r="B35" s="5" t="n">
        <v>89087</v>
      </c>
      <c r="C35" s="4" t="inlineStr">
        <is>
          <t xml:space="preserve"> </t>
        </is>
      </c>
    </row>
    <row r="36">
      <c r="A36" s="4" t="inlineStr">
        <is>
          <t>2026</t>
        </is>
      </c>
      <c r="B36" s="5" t="n">
        <v>72489</v>
      </c>
      <c r="C36" s="4" t="inlineStr">
        <is>
          <t xml:space="preserve"> </t>
        </is>
      </c>
    </row>
    <row r="37">
      <c r="A37" s="4" t="inlineStr">
        <is>
          <t>2027</t>
        </is>
      </c>
      <c r="B37" s="5" t="n">
        <v>52929</v>
      </c>
      <c r="C37" s="4" t="inlineStr">
        <is>
          <t xml:space="preserve"> </t>
        </is>
      </c>
    </row>
    <row r="38">
      <c r="A38" s="4" t="inlineStr">
        <is>
          <t>Thereafter</t>
        </is>
      </c>
      <c r="B38" s="5" t="n">
        <v>76360</v>
      </c>
      <c r="C38" s="4" t="inlineStr">
        <is>
          <t xml:space="preserve"> </t>
        </is>
      </c>
    </row>
    <row r="39">
      <c r="A39" s="4" t="inlineStr">
        <is>
          <t>Total future minimum payments related to operating leases, finance leases and lease financing transactions</t>
        </is>
      </c>
      <c r="B39" s="5" t="n">
        <v>428159</v>
      </c>
      <c r="C39" s="4" t="inlineStr">
        <is>
          <t xml:space="preserve"> </t>
        </is>
      </c>
    </row>
    <row r="40">
      <c r="A40" s="4" t="inlineStr">
        <is>
          <t>Less imputed interest</t>
        </is>
      </c>
      <c r="B40" s="5" t="n">
        <v>-26948</v>
      </c>
      <c r="C40" s="4" t="inlineStr">
        <is>
          <t xml:space="preserve"> </t>
        </is>
      </c>
    </row>
    <row r="41">
      <c r="A41" s="4" t="inlineStr">
        <is>
          <t>Total</t>
        </is>
      </c>
      <c r="B41" s="6" t="n">
        <v>401211</v>
      </c>
      <c r="C4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Sep. 30, 2023</t>
        </is>
      </c>
    </row>
    <row r="2">
      <c r="A2" s="3" t="inlineStr">
        <is>
          <t>Weighted average remaining lease term (in years):</t>
        </is>
      </c>
      <c r="B2" s="4" t="inlineStr">
        <is>
          <t xml:space="preserve"> </t>
        </is>
      </c>
    </row>
    <row r="3">
      <c r="A3" s="4" t="inlineStr">
        <is>
          <t>Operating leases</t>
        </is>
      </c>
      <c r="B3" s="4" t="inlineStr">
        <is>
          <t>4 years 4 months 2 days</t>
        </is>
      </c>
    </row>
    <row r="4">
      <c r="A4" s="4" t="inlineStr">
        <is>
          <t>Finance leases</t>
        </is>
      </c>
      <c r="B4" s="4" t="inlineStr">
        <is>
          <t>5 years 8 months 12 days</t>
        </is>
      </c>
    </row>
    <row r="5">
      <c r="A5" s="3" t="inlineStr">
        <is>
          <t>Weighted average discount rate:</t>
        </is>
      </c>
      <c r="B5" s="4" t="inlineStr">
        <is>
          <t xml:space="preserve"> </t>
        </is>
      </c>
    </row>
    <row r="6">
      <c r="A6" s="4" t="inlineStr">
        <is>
          <t>Operating leases</t>
        </is>
      </c>
      <c r="B6" s="10" t="n">
        <v>0.041</v>
      </c>
    </row>
    <row r="7">
      <c r="A7" s="4" t="inlineStr">
        <is>
          <t>Finance leases</t>
        </is>
      </c>
      <c r="B7" s="10" t="n">
        <v>0.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10" t="n">
        <v>0.221</v>
      </c>
      <c r="C4" s="10" t="n">
        <v>0.318</v>
      </c>
      <c r="D4" s="10" t="n">
        <v>0.211</v>
      </c>
      <c r="E4" s="10" t="n">
        <v>0.263</v>
      </c>
    </row>
    <row r="5">
      <c r="A5" s="4" t="inlineStr">
        <is>
          <t>Benefits that resulted from equity incentive awards</t>
        </is>
      </c>
      <c r="B5" s="4" t="inlineStr">
        <is>
          <t xml:space="preserve"> </t>
        </is>
      </c>
      <c r="C5" s="4" t="inlineStr">
        <is>
          <t xml:space="preserve"> </t>
        </is>
      </c>
      <c r="D5" s="6" t="n">
        <v>34</v>
      </c>
      <c r="E5" s="11" t="n">
        <v>22.7</v>
      </c>
    </row>
    <row r="6">
      <c r="A6" s="4" t="inlineStr">
        <is>
          <t>Loss from mark-to-market adjustment on investment</t>
        </is>
      </c>
      <c r="B6" s="4" t="inlineStr">
        <is>
          <t xml:space="preserve"> </t>
        </is>
      </c>
      <c r="C6" s="11" t="n">
        <v>26.5</v>
      </c>
      <c r="D6" s="4" t="inlineStr">
        <is>
          <t xml:space="preserve"> </t>
        </is>
      </c>
      <c r="E6" s="11" t="n">
        <v>76.5</v>
      </c>
    </row>
    <row r="7">
      <c r="A7" s="4" t="inlineStr">
        <is>
          <t>Realized gain (loss) on Starry</t>
        </is>
      </c>
      <c r="B7" s="11" t="n">
        <v>-91.5</v>
      </c>
      <c r="C7" s="4" t="inlineStr">
        <is>
          <t xml:space="preserve"> </t>
        </is>
      </c>
      <c r="D7" s="4" t="inlineStr">
        <is>
          <t xml:space="preserve"> </t>
        </is>
      </c>
      <c r="E7" s="4" t="inlineStr">
        <is>
          <t xml:space="preserve"> </t>
        </is>
      </c>
    </row>
    <row r="8">
      <c r="A8" s="4" t="inlineStr">
        <is>
          <t>Valuation allowance release on Starry</t>
        </is>
      </c>
      <c r="B8" s="12" t="n">
        <v>22.7</v>
      </c>
      <c r="C8" s="4" t="inlineStr">
        <is>
          <t xml:space="preserve"> </t>
        </is>
      </c>
      <c r="D8" s="4" t="inlineStr">
        <is>
          <t xml:space="preserve"> </t>
        </is>
      </c>
      <c r="E8" s="4" t="inlineStr">
        <is>
          <t xml:space="preserve"> </t>
        </is>
      </c>
    </row>
    <row r="9">
      <c r="A9" s="4" t="inlineStr">
        <is>
          <t>Total amount of unrecognized tax benefits relating to uncertain tax positions</t>
        </is>
      </c>
      <c r="B9" s="12" t="n">
        <v>49.3</v>
      </c>
      <c r="C9" s="4" t="inlineStr">
        <is>
          <t xml:space="preserve"> </t>
        </is>
      </c>
      <c r="D9" s="12" t="n">
        <v>49.3</v>
      </c>
      <c r="E9" s="4" t="inlineStr">
        <is>
          <t xml:space="preserve"> </t>
        </is>
      </c>
    </row>
    <row r="10">
      <c r="A10" s="4" t="inlineStr">
        <is>
          <t>Increase (decrease) in the total amount of unrecognized tax benefits relating to uncertain tax positions</t>
        </is>
      </c>
      <c r="B10" s="4" t="inlineStr">
        <is>
          <t xml:space="preserve"> </t>
        </is>
      </c>
      <c r="C10" s="4" t="inlineStr">
        <is>
          <t xml:space="preserve"> </t>
        </is>
      </c>
      <c r="D10" s="12" t="n">
        <v>7.7</v>
      </c>
      <c r="E10" s="4" t="inlineStr">
        <is>
          <t xml:space="preserve"> </t>
        </is>
      </c>
    </row>
    <row r="11">
      <c r="A11" s="4" t="inlineStr">
        <is>
          <t>Increase in reserves for uncertain tax positions expected to be taken in current year</t>
        </is>
      </c>
      <c r="B11" s="4" t="inlineStr">
        <is>
          <t xml:space="preserve"> </t>
        </is>
      </c>
      <c r="C11" s="4" t="inlineStr">
        <is>
          <t xml:space="preserve"> </t>
        </is>
      </c>
      <c r="D11" s="12" t="n">
        <v>7.7</v>
      </c>
      <c r="E11" s="4" t="inlineStr">
        <is>
          <t xml:space="preserve"> </t>
        </is>
      </c>
    </row>
    <row r="12">
      <c r="A12" s="4" t="inlineStr">
        <is>
          <t>Reasonably possible reduction to the balance of unrecognized tax benefits in succeeding 12 months</t>
        </is>
      </c>
      <c r="B12" s="11" t="n">
        <v>11.9</v>
      </c>
      <c r="C12" s="4" t="inlineStr">
        <is>
          <t xml:space="preserve"> </t>
        </is>
      </c>
      <c r="D12" s="11" t="n">
        <v>11.9</v>
      </c>
      <c r="E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quity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23,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uthorized amount of common stock to be repurchased (up to)</t>
        </is>
      </c>
      <c r="B4" s="4" t="inlineStr">
        <is>
          <t xml:space="preserve"> </t>
        </is>
      </c>
      <c r="C4" s="4" t="inlineStr">
        <is>
          <t xml:space="preserve"> </t>
        </is>
      </c>
      <c r="D4" s="4" t="inlineStr">
        <is>
          <t xml:space="preserve"> </t>
        </is>
      </c>
      <c r="E4" s="4" t="inlineStr">
        <is>
          <t xml:space="preserve"> </t>
        </is>
      </c>
      <c r="F4" s="6" t="n">
        <v>500000000</v>
      </c>
    </row>
    <row r="5">
      <c r="A5" s="4" t="inlineStr">
        <is>
          <t>Repurchase of common stock</t>
        </is>
      </c>
      <c r="B5" s="6" t="n">
        <v>0</v>
      </c>
      <c r="C5" s="6" t="n">
        <v>20800000</v>
      </c>
      <c r="D5" s="6" t="n">
        <v>0</v>
      </c>
      <c r="E5" s="6" t="n">
        <v>115115000</v>
      </c>
      <c r="F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18" customWidth="1" min="5" max="5"/>
    <col width="46" customWidth="1" min="6" max="6"/>
    <col width="15" customWidth="1" min="7" max="7"/>
    <col width="27" customWidth="1" min="8" max="8"/>
    <col width="26" customWidth="1" min="9" max="9"/>
  </cols>
  <sheetData>
    <row r="1">
      <c r="A1" s="1" t="inlineStr">
        <is>
          <t>Condensed Consolidated Statements of Equity - USD ($) $ in Thousands</t>
        </is>
      </c>
      <c r="B1" s="2" t="inlineStr">
        <is>
          <t>Total</t>
        </is>
      </c>
      <c r="C1" s="2" t="inlineStr">
        <is>
          <t>Common Stock Common Stock</t>
        </is>
      </c>
      <c r="D1" s="2" t="inlineStr">
        <is>
          <t>Additional Paid-In Capital</t>
        </is>
      </c>
      <c r="E1" s="2" t="inlineStr">
        <is>
          <t>Retained Earnings</t>
        </is>
      </c>
      <c r="F1" s="2" t="inlineStr">
        <is>
          <t>Accumulated Other Comprehensive Income (Loss)</t>
        </is>
      </c>
      <c r="G1" s="2" t="inlineStr">
        <is>
          <t>Treasury Stock</t>
        </is>
      </c>
      <c r="H1" s="2" t="inlineStr">
        <is>
          <t>Total Stockholders' Equity</t>
        </is>
      </c>
      <c r="I1" s="2" t="inlineStr">
        <is>
          <t>Non-controlling Interests</t>
        </is>
      </c>
    </row>
    <row r="2">
      <c r="A2" s="4" t="inlineStr">
        <is>
          <t>Balance (in shares) at Dec. 31, 2021</t>
        </is>
      </c>
      <c r="B2" s="4" t="inlineStr">
        <is>
          <t xml:space="preserve"> </t>
        </is>
      </c>
      <c r="C2" s="5" t="n">
        <v>14263393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5116921</v>
      </c>
      <c r="C3" s="6" t="n">
        <v>2</v>
      </c>
      <c r="D3" s="6" t="n">
        <v>2615410</v>
      </c>
      <c r="E3" s="6" t="n">
        <v>3714843</v>
      </c>
      <c r="F3" s="6" t="n">
        <v>-237689</v>
      </c>
      <c r="G3" s="6" t="n">
        <v>-980265</v>
      </c>
      <c r="H3" s="6" t="n">
        <v>5112301</v>
      </c>
      <c r="I3" s="6" t="n">
        <v>46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t>
        </is>
      </c>
      <c r="B5" s="5" t="n">
        <v>13275</v>
      </c>
      <c r="C5" s="4" t="inlineStr">
        <is>
          <t xml:space="preserve"> </t>
        </is>
      </c>
      <c r="D5" s="4" t="inlineStr">
        <is>
          <t xml:space="preserve"> </t>
        </is>
      </c>
      <c r="E5" s="4" t="inlineStr">
        <is>
          <t xml:space="preserve"> </t>
        </is>
      </c>
      <c r="F5" s="5" t="n">
        <v>13275</v>
      </c>
      <c r="G5" s="4" t="inlineStr">
        <is>
          <t xml:space="preserve"> </t>
        </is>
      </c>
      <c r="H5" s="5" t="n">
        <v>13275</v>
      </c>
      <c r="I5" s="4" t="inlineStr">
        <is>
          <t xml:space="preserve"> </t>
        </is>
      </c>
    </row>
    <row r="6">
      <c r="A6" s="4" t="inlineStr">
        <is>
          <t>Stock-based compensation activity (in shares)</t>
        </is>
      </c>
      <c r="B6" s="4" t="inlineStr">
        <is>
          <t xml:space="preserve"> </t>
        </is>
      </c>
      <c r="C6" s="5" t="n">
        <v>12164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activity</t>
        </is>
      </c>
      <c r="B7" s="5" t="n">
        <v>-51813</v>
      </c>
      <c r="C7" s="4" t="inlineStr">
        <is>
          <t xml:space="preserve"> </t>
        </is>
      </c>
      <c r="D7" s="5" t="n">
        <v>21830</v>
      </c>
      <c r="E7" s="4" t="inlineStr">
        <is>
          <t xml:space="preserve"> </t>
        </is>
      </c>
      <c r="F7" s="4" t="inlineStr">
        <is>
          <t xml:space="preserve"> </t>
        </is>
      </c>
      <c r="G7" s="5" t="n">
        <v>-73643</v>
      </c>
      <c r="H7" s="5" t="n">
        <v>-51813</v>
      </c>
      <c r="I7" s="4" t="inlineStr">
        <is>
          <t xml:space="preserve"> </t>
        </is>
      </c>
    </row>
    <row r="8">
      <c r="A8" s="4" t="inlineStr">
        <is>
          <t>Common stock repurchases (in shares)</t>
        </is>
      </c>
      <c r="B8" s="4" t="inlineStr">
        <is>
          <t xml:space="preserve"> </t>
        </is>
      </c>
      <c r="C8" s="5" t="n">
        <v>-847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purchases</t>
        </is>
      </c>
      <c r="B9" s="5" t="n">
        <v>-10426</v>
      </c>
      <c r="C9" s="4" t="inlineStr">
        <is>
          <t xml:space="preserve"> </t>
        </is>
      </c>
      <c r="D9" s="4" t="inlineStr">
        <is>
          <t xml:space="preserve"> </t>
        </is>
      </c>
      <c r="E9" s="4" t="inlineStr">
        <is>
          <t xml:space="preserve"> </t>
        </is>
      </c>
      <c r="F9" s="4" t="inlineStr">
        <is>
          <t xml:space="preserve"> </t>
        </is>
      </c>
      <c r="G9" s="5" t="n">
        <v>-10426</v>
      </c>
      <c r="H9" s="5" t="n">
        <v>-10426</v>
      </c>
      <c r="I9" s="4" t="inlineStr">
        <is>
          <t xml:space="preserve"> </t>
        </is>
      </c>
    </row>
    <row r="10">
      <c r="A10" s="4" t="inlineStr">
        <is>
          <t>Dividends declared</t>
        </is>
      </c>
      <c r="B10" s="5" t="n">
        <v>-10459</v>
      </c>
      <c r="C10" s="4" t="inlineStr">
        <is>
          <t xml:space="preserve"> </t>
        </is>
      </c>
      <c r="D10" s="4" t="inlineStr">
        <is>
          <t xml:space="preserve"> </t>
        </is>
      </c>
      <c r="E10" s="5" t="n">
        <v>-10459</v>
      </c>
      <c r="F10" s="4" t="inlineStr">
        <is>
          <t xml:space="preserve"> </t>
        </is>
      </c>
      <c r="G10" s="4" t="inlineStr">
        <is>
          <t xml:space="preserve"> </t>
        </is>
      </c>
      <c r="H10" s="5" t="n">
        <v>-10459</v>
      </c>
      <c r="I10" s="4" t="inlineStr">
        <is>
          <t xml:space="preserve"> </t>
        </is>
      </c>
    </row>
    <row r="11">
      <c r="A11" s="4" t="inlineStr">
        <is>
          <t>Distributions to non-controlling interests</t>
        </is>
      </c>
      <c r="B11" s="5" t="n">
        <v>-5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8</v>
      </c>
    </row>
    <row r="12">
      <c r="A12" s="4" t="inlineStr">
        <is>
          <t>Net income</t>
        </is>
      </c>
      <c r="B12" s="5" t="n">
        <v>85028</v>
      </c>
      <c r="C12" s="4" t="inlineStr">
        <is>
          <t xml:space="preserve"> </t>
        </is>
      </c>
      <c r="D12" s="4" t="inlineStr">
        <is>
          <t xml:space="preserve"> </t>
        </is>
      </c>
      <c r="E12" s="5" t="n">
        <v>84641</v>
      </c>
      <c r="F12" s="4" t="inlineStr">
        <is>
          <t xml:space="preserve"> </t>
        </is>
      </c>
      <c r="G12" s="4" t="inlineStr">
        <is>
          <t xml:space="preserve"> </t>
        </is>
      </c>
      <c r="H12" s="5" t="n">
        <v>84641</v>
      </c>
      <c r="I12" s="5" t="n">
        <v>387</v>
      </c>
    </row>
    <row r="13">
      <c r="A13" s="4" t="inlineStr">
        <is>
          <t>Balance (in shares) at Mar. 31, 2022</t>
        </is>
      </c>
      <c r="B13" s="4" t="inlineStr">
        <is>
          <t xml:space="preserve"> </t>
        </is>
      </c>
      <c r="C13" s="5" t="n">
        <v>1437656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2</t>
        </is>
      </c>
      <c r="B14" s="5" t="n">
        <v>5141988</v>
      </c>
      <c r="C14" s="6" t="n">
        <v>2</v>
      </c>
      <c r="D14" s="5" t="n">
        <v>2637240</v>
      </c>
      <c r="E14" s="5" t="n">
        <v>3789025</v>
      </c>
      <c r="F14" s="5" t="n">
        <v>-224414</v>
      </c>
      <c r="G14" s="5" t="n">
        <v>-1064334</v>
      </c>
      <c r="H14" s="5" t="n">
        <v>5137519</v>
      </c>
      <c r="I14" s="5" t="n">
        <v>4469</v>
      </c>
    </row>
    <row r="15">
      <c r="A15" s="4" t="inlineStr">
        <is>
          <t>Balance (in shares) at Dec. 31, 2021</t>
        </is>
      </c>
      <c r="B15" s="4" t="inlineStr">
        <is>
          <t xml:space="preserve"> </t>
        </is>
      </c>
      <c r="C15" s="5" t="n">
        <v>1426339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1</t>
        </is>
      </c>
      <c r="B16" s="5" t="n">
        <v>5116921</v>
      </c>
      <c r="C16" s="6" t="n">
        <v>2</v>
      </c>
      <c r="D16" s="5" t="n">
        <v>2615410</v>
      </c>
      <c r="E16" s="5" t="n">
        <v>3714843</v>
      </c>
      <c r="F16" s="5" t="n">
        <v>-237689</v>
      </c>
      <c r="G16" s="5" t="n">
        <v>-980265</v>
      </c>
      <c r="H16" s="5" t="n">
        <v>5112301</v>
      </c>
      <c r="I16" s="5" t="n">
        <v>462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5" t="n">
        <v>-974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3375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Sep. 30, 2022</t>
        </is>
      </c>
      <c r="B20" s="4" t="inlineStr">
        <is>
          <t xml:space="preserve"> </t>
        </is>
      </c>
      <c r="C20" s="5" t="n">
        <v>1429631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Sep. 30, 2022</t>
        </is>
      </c>
      <c r="B21" s="5" t="n">
        <v>5201568</v>
      </c>
      <c r="C21" s="6" t="n">
        <v>2</v>
      </c>
      <c r="D21" s="5" t="n">
        <v>2691910</v>
      </c>
      <c r="E21" s="5" t="n">
        <v>4012396</v>
      </c>
      <c r="F21" s="5" t="n">
        <v>-335177</v>
      </c>
      <c r="G21" s="5" t="n">
        <v>-1173078</v>
      </c>
      <c r="H21" s="5" t="n">
        <v>5196053</v>
      </c>
      <c r="I21" s="5" t="n">
        <v>5515</v>
      </c>
    </row>
    <row r="22">
      <c r="A22" s="4" t="inlineStr">
        <is>
          <t>Balance (in shares) at Mar. 31, 2022</t>
        </is>
      </c>
      <c r="B22" s="4" t="inlineStr">
        <is>
          <t xml:space="preserve"> </t>
        </is>
      </c>
      <c r="C22" s="5" t="n">
        <v>1437656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2</t>
        </is>
      </c>
      <c r="B23" s="5" t="n">
        <v>5141988</v>
      </c>
      <c r="C23" s="6" t="n">
        <v>2</v>
      </c>
      <c r="D23" s="5" t="n">
        <v>2637240</v>
      </c>
      <c r="E23" s="5" t="n">
        <v>3789025</v>
      </c>
      <c r="F23" s="5" t="n">
        <v>-224414</v>
      </c>
      <c r="G23" s="5" t="n">
        <v>-1064334</v>
      </c>
      <c r="H23" s="5" t="n">
        <v>5137519</v>
      </c>
      <c r="I23" s="5" t="n">
        <v>44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t>
        </is>
      </c>
      <c r="B25" s="5" t="n">
        <v>-30895</v>
      </c>
      <c r="C25" s="4" t="inlineStr">
        <is>
          <t xml:space="preserve"> </t>
        </is>
      </c>
      <c r="D25" s="4" t="inlineStr">
        <is>
          <t xml:space="preserve"> </t>
        </is>
      </c>
      <c r="E25" s="4" t="inlineStr">
        <is>
          <t xml:space="preserve"> </t>
        </is>
      </c>
      <c r="F25" s="5" t="n">
        <v>-30895</v>
      </c>
      <c r="G25" s="4" t="inlineStr">
        <is>
          <t xml:space="preserve"> </t>
        </is>
      </c>
      <c r="H25" s="5" t="n">
        <v>-30895</v>
      </c>
      <c r="I25" s="4" t="inlineStr">
        <is>
          <t xml:space="preserve"> </t>
        </is>
      </c>
    </row>
    <row r="26">
      <c r="A26" s="4" t="inlineStr">
        <is>
          <t>Stock-based compensation activity (in shares)</t>
        </is>
      </c>
      <c r="B26" s="4" t="inlineStr">
        <is>
          <t xml:space="preserve"> </t>
        </is>
      </c>
      <c r="C26" s="5" t="n">
        <v>461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activity</t>
        </is>
      </c>
      <c r="B27" s="5" t="n">
        <v>27542</v>
      </c>
      <c r="C27" s="4" t="inlineStr">
        <is>
          <t xml:space="preserve"> </t>
        </is>
      </c>
      <c r="D27" s="5" t="n">
        <v>28046</v>
      </c>
      <c r="E27" s="4" t="inlineStr">
        <is>
          <t xml:space="preserve"> </t>
        </is>
      </c>
      <c r="F27" s="4" t="inlineStr">
        <is>
          <t xml:space="preserve"> </t>
        </is>
      </c>
      <c r="G27" s="5" t="n">
        <v>-504</v>
      </c>
      <c r="H27" s="5" t="n">
        <v>27542</v>
      </c>
      <c r="I27" s="4" t="inlineStr">
        <is>
          <t xml:space="preserve"> </t>
        </is>
      </c>
    </row>
    <row r="28">
      <c r="A28" s="4" t="inlineStr">
        <is>
          <t>Common stock repurchases (in shares)</t>
        </is>
      </c>
      <c r="B28" s="4" t="inlineStr">
        <is>
          <t xml:space="preserve"> </t>
        </is>
      </c>
      <c r="C28" s="5" t="n">
        <v>-7313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s</t>
        </is>
      </c>
      <c r="B29" s="5" t="n">
        <v>-84884</v>
      </c>
      <c r="C29" s="4" t="inlineStr">
        <is>
          <t xml:space="preserve"> </t>
        </is>
      </c>
      <c r="D29" s="4" t="inlineStr">
        <is>
          <t xml:space="preserve"> </t>
        </is>
      </c>
      <c r="E29" s="4" t="inlineStr">
        <is>
          <t xml:space="preserve"> </t>
        </is>
      </c>
      <c r="F29" s="4" t="inlineStr">
        <is>
          <t xml:space="preserve"> </t>
        </is>
      </c>
      <c r="G29" s="5" t="n">
        <v>-84884</v>
      </c>
      <c r="H29" s="5" t="n">
        <v>-84884</v>
      </c>
      <c r="I29" s="4" t="inlineStr">
        <is>
          <t xml:space="preserve"> </t>
        </is>
      </c>
    </row>
    <row r="30">
      <c r="A30" s="4" t="inlineStr">
        <is>
          <t>Dividends declared</t>
        </is>
      </c>
      <c r="B30" s="5" t="n">
        <v>-10283</v>
      </c>
      <c r="C30" s="4" t="inlineStr">
        <is>
          <t xml:space="preserve"> </t>
        </is>
      </c>
      <c r="D30" s="4" t="inlineStr">
        <is>
          <t xml:space="preserve"> </t>
        </is>
      </c>
      <c r="E30" s="5" t="n">
        <v>-10283</v>
      </c>
      <c r="F30" s="4" t="inlineStr">
        <is>
          <t xml:space="preserve"> </t>
        </is>
      </c>
      <c r="G30" s="4" t="inlineStr">
        <is>
          <t xml:space="preserve"> </t>
        </is>
      </c>
      <c r="H30" s="5" t="n">
        <v>-10283</v>
      </c>
      <c r="I30" s="4" t="inlineStr">
        <is>
          <t xml:space="preserve"> </t>
        </is>
      </c>
    </row>
    <row r="31">
      <c r="A31" s="4" t="inlineStr">
        <is>
          <t>Distributions to non-controlling interests</t>
        </is>
      </c>
      <c r="B31" s="5" t="n">
        <v>-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v>
      </c>
    </row>
    <row r="32">
      <c r="A32" s="4" t="inlineStr">
        <is>
          <t>Other</t>
        </is>
      </c>
      <c r="B32" s="5" t="n">
        <v>2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27</v>
      </c>
    </row>
    <row r="33">
      <c r="A33" s="4" t="inlineStr">
        <is>
          <t>Net income</t>
        </is>
      </c>
      <c r="B33" s="5" t="n">
        <v>96160</v>
      </c>
      <c r="C33" s="4" t="inlineStr">
        <is>
          <t xml:space="preserve"> </t>
        </is>
      </c>
      <c r="D33" s="4" t="inlineStr">
        <is>
          <t xml:space="preserve"> </t>
        </is>
      </c>
      <c r="E33" s="5" t="n">
        <v>88020</v>
      </c>
      <c r="F33" s="4" t="inlineStr">
        <is>
          <t xml:space="preserve"> </t>
        </is>
      </c>
      <c r="G33" s="4" t="inlineStr">
        <is>
          <t xml:space="preserve"> </t>
        </is>
      </c>
      <c r="H33" s="5" t="n">
        <v>88020</v>
      </c>
      <c r="I33" s="5" t="n">
        <v>8140</v>
      </c>
    </row>
    <row r="34">
      <c r="A34" s="4" t="inlineStr">
        <is>
          <t>Balance (in shares) at Jun. 30, 2022</t>
        </is>
      </c>
      <c r="B34" s="4" t="inlineStr">
        <is>
          <t xml:space="preserve"> </t>
        </is>
      </c>
      <c r="C34" s="5" t="n">
        <v>1430803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Jun. 30, 2022</t>
        </is>
      </c>
      <c r="B35" s="5" t="n">
        <v>5139775</v>
      </c>
      <c r="C35" s="6" t="n">
        <v>2</v>
      </c>
      <c r="D35" s="5" t="n">
        <v>2665286</v>
      </c>
      <c r="E35" s="5" t="n">
        <v>3866762</v>
      </c>
      <c r="F35" s="5" t="n">
        <v>-255309</v>
      </c>
      <c r="G35" s="5" t="n">
        <v>-1149722</v>
      </c>
      <c r="H35" s="5" t="n">
        <v>5127019</v>
      </c>
      <c r="I35" s="5" t="n">
        <v>1275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loss)</t>
        </is>
      </c>
      <c r="B37" s="5" t="n">
        <v>-79868</v>
      </c>
      <c r="C37" s="4" t="inlineStr">
        <is>
          <t xml:space="preserve"> </t>
        </is>
      </c>
      <c r="D37" s="4" t="inlineStr">
        <is>
          <t xml:space="preserve"> </t>
        </is>
      </c>
      <c r="E37" s="4" t="inlineStr">
        <is>
          <t xml:space="preserve"> </t>
        </is>
      </c>
      <c r="F37" s="5" t="n">
        <v>-79868</v>
      </c>
      <c r="G37" s="4" t="inlineStr">
        <is>
          <t xml:space="preserve"> </t>
        </is>
      </c>
      <c r="H37" s="5" t="n">
        <v>-79868</v>
      </c>
      <c r="I37" s="4" t="inlineStr">
        <is>
          <t xml:space="preserve"> </t>
        </is>
      </c>
    </row>
    <row r="38">
      <c r="A38" s="4" t="inlineStr">
        <is>
          <t>Stock-based compensation activity (in shares)</t>
        </is>
      </c>
      <c r="B38" s="4" t="inlineStr">
        <is>
          <t xml:space="preserve"> </t>
        </is>
      </c>
      <c r="C38" s="5" t="n">
        <v>412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activity</t>
        </is>
      </c>
      <c r="B39" s="5" t="n">
        <v>24301</v>
      </c>
      <c r="C39" s="4" t="inlineStr">
        <is>
          <t xml:space="preserve"> </t>
        </is>
      </c>
      <c r="D39" s="5" t="n">
        <v>26624</v>
      </c>
      <c r="E39" s="4" t="inlineStr">
        <is>
          <t xml:space="preserve"> </t>
        </is>
      </c>
      <c r="F39" s="4" t="inlineStr">
        <is>
          <t xml:space="preserve"> </t>
        </is>
      </c>
      <c r="G39" s="5" t="n">
        <v>-2323</v>
      </c>
      <c r="H39" s="5" t="n">
        <v>24301</v>
      </c>
      <c r="I39" s="4" t="inlineStr">
        <is>
          <t xml:space="preserve"> </t>
        </is>
      </c>
    </row>
    <row r="40">
      <c r="A40" s="4" t="inlineStr">
        <is>
          <t>Common stock repurchases (in shares)</t>
        </is>
      </c>
      <c r="B40" s="4" t="inlineStr">
        <is>
          <t xml:space="preserve"> </t>
        </is>
      </c>
      <c r="C40" s="5" t="n">
        <v>-1584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purchases</t>
        </is>
      </c>
      <c r="B41" s="5" t="n">
        <v>-21033</v>
      </c>
      <c r="C41" s="4" t="inlineStr">
        <is>
          <t xml:space="preserve"> </t>
        </is>
      </c>
      <c r="D41" s="4" t="inlineStr">
        <is>
          <t xml:space="preserve"> </t>
        </is>
      </c>
      <c r="E41" s="4" t="inlineStr">
        <is>
          <t xml:space="preserve"> </t>
        </is>
      </c>
      <c r="F41" s="4" t="inlineStr">
        <is>
          <t xml:space="preserve"> </t>
        </is>
      </c>
      <c r="G41" s="5" t="n">
        <v>-21033</v>
      </c>
      <c r="H41" s="5" t="n">
        <v>-21033</v>
      </c>
      <c r="I41" s="4" t="inlineStr">
        <is>
          <t xml:space="preserve"> </t>
        </is>
      </c>
    </row>
    <row r="42">
      <c r="A42" s="4" t="inlineStr">
        <is>
          <t>Dividends declared</t>
        </is>
      </c>
      <c r="B42" s="5" t="n">
        <v>-10322</v>
      </c>
      <c r="C42" s="4" t="inlineStr">
        <is>
          <t xml:space="preserve"> </t>
        </is>
      </c>
      <c r="D42" s="4" t="inlineStr">
        <is>
          <t xml:space="preserve"> </t>
        </is>
      </c>
      <c r="E42" s="5" t="n">
        <v>-10322</v>
      </c>
      <c r="F42" s="4" t="inlineStr">
        <is>
          <t xml:space="preserve"> </t>
        </is>
      </c>
      <c r="G42" s="4" t="inlineStr">
        <is>
          <t xml:space="preserve"> </t>
        </is>
      </c>
      <c r="H42" s="5" t="n">
        <v>-10322</v>
      </c>
      <c r="I42" s="4" t="inlineStr">
        <is>
          <t xml:space="preserve"> </t>
        </is>
      </c>
    </row>
    <row r="43">
      <c r="A43" s="4" t="inlineStr">
        <is>
          <t>Distributions to non-controlling interests</t>
        </is>
      </c>
      <c r="B43" s="5" t="n">
        <v>-76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601</v>
      </c>
    </row>
    <row r="44">
      <c r="A44" s="4" t="inlineStr">
        <is>
          <t>Net income</t>
        </is>
      </c>
      <c r="B44" s="5" t="n">
        <v>156316</v>
      </c>
      <c r="C44" s="4" t="inlineStr">
        <is>
          <t xml:space="preserve"> </t>
        </is>
      </c>
      <c r="D44" s="4" t="inlineStr">
        <is>
          <t xml:space="preserve"> </t>
        </is>
      </c>
      <c r="E44" s="5" t="n">
        <v>155956</v>
      </c>
      <c r="F44" s="4" t="inlineStr">
        <is>
          <t xml:space="preserve"> </t>
        </is>
      </c>
      <c r="G44" s="4" t="inlineStr">
        <is>
          <t xml:space="preserve"> </t>
        </is>
      </c>
      <c r="H44" s="5" t="n">
        <v>155956</v>
      </c>
      <c r="I44" s="5" t="n">
        <v>360</v>
      </c>
    </row>
    <row r="45">
      <c r="A45" s="4" t="inlineStr">
        <is>
          <t>Balance (in shares) at Sep. 30, 2022</t>
        </is>
      </c>
      <c r="B45" s="4" t="inlineStr">
        <is>
          <t xml:space="preserve"> </t>
        </is>
      </c>
      <c r="C45" s="5" t="n">
        <v>1429631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Sep. 30, 2022</t>
        </is>
      </c>
      <c r="B46" s="6" t="n">
        <v>5201568</v>
      </c>
      <c r="C46" s="6" t="n">
        <v>2</v>
      </c>
      <c r="D46" s="5" t="n">
        <v>2691910</v>
      </c>
      <c r="E46" s="5" t="n">
        <v>4012396</v>
      </c>
      <c r="F46" s="5" t="n">
        <v>-335177</v>
      </c>
      <c r="G46" s="5" t="n">
        <v>-1173078</v>
      </c>
      <c r="H46" s="5" t="n">
        <v>5196053</v>
      </c>
      <c r="I46" s="5" t="n">
        <v>5515</v>
      </c>
    </row>
    <row r="47">
      <c r="A47" s="4" t="inlineStr">
        <is>
          <t>Balance (in shares) at Dec. 31, 2022</t>
        </is>
      </c>
      <c r="B47" s="5" t="n">
        <v>142930598</v>
      </c>
      <c r="C47" s="5" t="n">
        <v>14293059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Dec. 31, 2022</t>
        </is>
      </c>
      <c r="B48" s="6" t="n">
        <v>5398819</v>
      </c>
      <c r="C48" s="6" t="n">
        <v>2</v>
      </c>
      <c r="D48" s="5" t="n">
        <v>2718988</v>
      </c>
      <c r="E48" s="5" t="n">
        <v>4163212</v>
      </c>
      <c r="F48" s="5" t="n">
        <v>-310677</v>
      </c>
      <c r="G48" s="5" t="n">
        <v>-1188061</v>
      </c>
      <c r="H48" s="5" t="n">
        <v>5383464</v>
      </c>
      <c r="I48" s="5" t="n">
        <v>1535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t>
        </is>
      </c>
      <c r="B50" s="5" t="n">
        <v>1100</v>
      </c>
      <c r="C50" s="4" t="inlineStr">
        <is>
          <t xml:space="preserve"> </t>
        </is>
      </c>
      <c r="D50" s="4" t="inlineStr">
        <is>
          <t xml:space="preserve"> </t>
        </is>
      </c>
      <c r="E50" s="4" t="inlineStr">
        <is>
          <t xml:space="preserve"> </t>
        </is>
      </c>
      <c r="F50" s="5" t="n">
        <v>1100</v>
      </c>
      <c r="G50" s="4" t="inlineStr">
        <is>
          <t xml:space="preserve"> </t>
        </is>
      </c>
      <c r="H50" s="5" t="n">
        <v>1100</v>
      </c>
      <c r="I50" s="4" t="inlineStr">
        <is>
          <t xml:space="preserve"> </t>
        </is>
      </c>
    </row>
    <row r="51">
      <c r="A51" s="4" t="inlineStr">
        <is>
          <t>Acquisitions (in shares)</t>
        </is>
      </c>
      <c r="B51" s="4" t="inlineStr">
        <is>
          <t xml:space="preserve"> </t>
        </is>
      </c>
      <c r="C51" s="5" t="n">
        <v>10189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sitions</t>
        </is>
      </c>
      <c r="B52" s="5" t="n">
        <v>123503</v>
      </c>
      <c r="C52" s="4" t="inlineStr">
        <is>
          <t xml:space="preserve"> </t>
        </is>
      </c>
      <c r="D52" s="5" t="n">
        <v>123503</v>
      </c>
      <c r="E52" s="4" t="inlineStr">
        <is>
          <t xml:space="preserve"> </t>
        </is>
      </c>
      <c r="F52" s="4" t="inlineStr">
        <is>
          <t xml:space="preserve"> </t>
        </is>
      </c>
      <c r="G52" s="4" t="inlineStr">
        <is>
          <t xml:space="preserve"> </t>
        </is>
      </c>
      <c r="H52" s="5" t="n">
        <v>123503</v>
      </c>
      <c r="I52" s="4" t="inlineStr">
        <is>
          <t xml:space="preserve"> </t>
        </is>
      </c>
    </row>
    <row r="53">
      <c r="A53" s="4" t="inlineStr">
        <is>
          <t>Stock-based compensation activity (in shares)</t>
        </is>
      </c>
      <c r="B53" s="4" t="inlineStr">
        <is>
          <t xml:space="preserve"> </t>
        </is>
      </c>
      <c r="C53" s="5" t="n">
        <v>12106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 activity</t>
        </is>
      </c>
      <c r="B54" s="5" t="n">
        <v>-77597</v>
      </c>
      <c r="C54" s="4" t="inlineStr">
        <is>
          <t xml:space="preserve"> </t>
        </is>
      </c>
      <c r="D54" s="5" t="n">
        <v>26650</v>
      </c>
      <c r="E54" s="4" t="inlineStr">
        <is>
          <t xml:space="preserve"> </t>
        </is>
      </c>
      <c r="F54" s="4" t="inlineStr">
        <is>
          <t xml:space="preserve"> </t>
        </is>
      </c>
      <c r="G54" s="5" t="n">
        <v>-104247</v>
      </c>
      <c r="H54" s="5" t="n">
        <v>-77597</v>
      </c>
      <c r="I54" s="4" t="inlineStr">
        <is>
          <t xml:space="preserve"> </t>
        </is>
      </c>
    </row>
    <row r="55">
      <c r="A55" s="4" t="inlineStr">
        <is>
          <t>Dividends declared</t>
        </is>
      </c>
      <c r="B55" s="5" t="n">
        <v>-12100</v>
      </c>
      <c r="C55" s="4" t="inlineStr">
        <is>
          <t xml:space="preserve"> </t>
        </is>
      </c>
      <c r="D55" s="4" t="inlineStr">
        <is>
          <t xml:space="preserve"> </t>
        </is>
      </c>
      <c r="E55" s="5" t="n">
        <v>-12100</v>
      </c>
      <c r="F55" s="4" t="inlineStr">
        <is>
          <t xml:space="preserve"> </t>
        </is>
      </c>
      <c r="G55" s="4" t="inlineStr">
        <is>
          <t xml:space="preserve"> </t>
        </is>
      </c>
      <c r="H55" s="5" t="n">
        <v>-12100</v>
      </c>
      <c r="I55" s="4" t="inlineStr">
        <is>
          <t xml:space="preserve"> </t>
        </is>
      </c>
    </row>
    <row r="56">
      <c r="A56" s="4" t="inlineStr">
        <is>
          <t>Distributions to non-controlling interests</t>
        </is>
      </c>
      <c r="B56" s="5" t="n">
        <v>-87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741</v>
      </c>
    </row>
    <row r="57">
      <c r="A57" s="4" t="inlineStr">
        <is>
          <t>Net income</t>
        </is>
      </c>
      <c r="B57" s="5" t="n">
        <v>96970</v>
      </c>
      <c r="C57" s="4" t="inlineStr">
        <is>
          <t xml:space="preserve"> </t>
        </is>
      </c>
      <c r="D57" s="4" t="inlineStr">
        <is>
          <t xml:space="preserve"> </t>
        </is>
      </c>
      <c r="E57" s="5" t="n">
        <v>95046</v>
      </c>
      <c r="F57" s="4" t="inlineStr">
        <is>
          <t xml:space="preserve"> </t>
        </is>
      </c>
      <c r="G57" s="4" t="inlineStr">
        <is>
          <t xml:space="preserve"> </t>
        </is>
      </c>
      <c r="H57" s="5" t="n">
        <v>95046</v>
      </c>
      <c r="I57" s="5" t="n">
        <v>1924</v>
      </c>
    </row>
    <row r="58">
      <c r="A58" s="4" t="inlineStr">
        <is>
          <t>Balance (in shares) at Mar. 31, 2023</t>
        </is>
      </c>
      <c r="B58" s="4" t="inlineStr">
        <is>
          <t xml:space="preserve"> </t>
        </is>
      </c>
      <c r="C58" s="5" t="n">
        <v>14516015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Mar. 31, 2023</t>
        </is>
      </c>
      <c r="B59" s="6" t="n">
        <v>5521954</v>
      </c>
      <c r="C59" s="6" t="n">
        <v>2</v>
      </c>
      <c r="D59" s="5" t="n">
        <v>2869141</v>
      </c>
      <c r="E59" s="5" t="n">
        <v>4246158</v>
      </c>
      <c r="F59" s="5" t="n">
        <v>-309577</v>
      </c>
      <c r="G59" s="5" t="n">
        <v>-1292308</v>
      </c>
      <c r="H59" s="5" t="n">
        <v>5513416</v>
      </c>
      <c r="I59" s="5" t="n">
        <v>8538</v>
      </c>
    </row>
    <row r="60">
      <c r="A60" s="4" t="inlineStr">
        <is>
          <t>Balance (in shares) at Dec. 31, 2022</t>
        </is>
      </c>
      <c r="B60" s="5" t="n">
        <v>142930598</v>
      </c>
      <c r="C60" s="5" t="n">
        <v>14293059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Dec. 31, 2022</t>
        </is>
      </c>
      <c r="B61" s="6" t="n">
        <v>5398819</v>
      </c>
      <c r="C61" s="6" t="n">
        <v>2</v>
      </c>
      <c r="D61" s="5" t="n">
        <v>2718988</v>
      </c>
      <c r="E61" s="5" t="n">
        <v>4163212</v>
      </c>
      <c r="F61" s="5" t="n">
        <v>-310677</v>
      </c>
      <c r="G61" s="5" t="n">
        <v>-1188061</v>
      </c>
      <c r="H61" s="5" t="n">
        <v>5383464</v>
      </c>
      <c r="I61" s="5" t="n">
        <v>1535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income (loss)</t>
        </is>
      </c>
      <c r="B63" s="5" t="n">
        <v>-697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6" t="n">
        <v>53707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in shares) at Sep. 30, 2023</t>
        </is>
      </c>
      <c r="B65" s="5" t="n">
        <v>145268038</v>
      </c>
      <c r="C65" s="5" t="n">
        <v>1452680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Sep. 30, 2023</t>
        </is>
      </c>
      <c r="B66" s="6" t="n">
        <v>5995851</v>
      </c>
      <c r="C66" s="6" t="n">
        <v>2</v>
      </c>
      <c r="D66" s="5" t="n">
        <v>2944208</v>
      </c>
      <c r="E66" s="5" t="n">
        <v>4660570</v>
      </c>
      <c r="F66" s="5" t="n">
        <v>-317655</v>
      </c>
      <c r="G66" s="5" t="n">
        <v>-1299814</v>
      </c>
      <c r="H66" s="5" t="n">
        <v>5987311</v>
      </c>
      <c r="I66" s="5" t="n">
        <v>8540</v>
      </c>
    </row>
    <row r="67">
      <c r="A67" s="4" t="inlineStr">
        <is>
          <t>Balance (in shares) at Mar. 31, 2023</t>
        </is>
      </c>
      <c r="B67" s="4" t="inlineStr">
        <is>
          <t xml:space="preserve"> </t>
        </is>
      </c>
      <c r="C67" s="5" t="n">
        <v>14516015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Mar. 31, 2023</t>
        </is>
      </c>
      <c r="B68" s="5" t="n">
        <v>5521954</v>
      </c>
      <c r="C68" s="6" t="n">
        <v>2</v>
      </c>
      <c r="D68" s="5" t="n">
        <v>2869141</v>
      </c>
      <c r="E68" s="5" t="n">
        <v>4246158</v>
      </c>
      <c r="F68" s="5" t="n">
        <v>-309577</v>
      </c>
      <c r="G68" s="5" t="n">
        <v>-1292308</v>
      </c>
      <c r="H68" s="5" t="n">
        <v>5513416</v>
      </c>
      <c r="I68" s="5" t="n">
        <v>853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comprehensive income (loss)</t>
        </is>
      </c>
      <c r="B70" s="5" t="n">
        <v>23917</v>
      </c>
      <c r="C70" s="4" t="inlineStr">
        <is>
          <t xml:space="preserve"> </t>
        </is>
      </c>
      <c r="D70" s="4" t="inlineStr">
        <is>
          <t xml:space="preserve"> </t>
        </is>
      </c>
      <c r="E70" s="4" t="inlineStr">
        <is>
          <t xml:space="preserve"> </t>
        </is>
      </c>
      <c r="F70" s="5" t="n">
        <v>23917</v>
      </c>
      <c r="G70" s="4" t="inlineStr">
        <is>
          <t xml:space="preserve"> </t>
        </is>
      </c>
      <c r="H70" s="5" t="n">
        <v>23917</v>
      </c>
      <c r="I70" s="4" t="inlineStr">
        <is>
          <t xml:space="preserve"> </t>
        </is>
      </c>
    </row>
    <row r="71">
      <c r="A71" s="4" t="inlineStr">
        <is>
          <t>Stock-based compensation activity (in shares)</t>
        </is>
      </c>
      <c r="B71" s="4" t="inlineStr">
        <is>
          <t xml:space="preserve"> </t>
        </is>
      </c>
      <c r="C71" s="5" t="n">
        <v>362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based compensation activity</t>
        </is>
      </c>
      <c r="B72" s="5" t="n">
        <v>29594</v>
      </c>
      <c r="C72" s="4" t="inlineStr">
        <is>
          <t xml:space="preserve"> </t>
        </is>
      </c>
      <c r="D72" s="5" t="n">
        <v>34487</v>
      </c>
      <c r="E72" s="4" t="inlineStr">
        <is>
          <t xml:space="preserve"> </t>
        </is>
      </c>
      <c r="F72" s="4" t="inlineStr">
        <is>
          <t xml:space="preserve"> </t>
        </is>
      </c>
      <c r="G72" s="5" t="n">
        <v>-4893</v>
      </c>
      <c r="H72" s="5" t="n">
        <v>29594</v>
      </c>
      <c r="I72" s="4" t="inlineStr">
        <is>
          <t xml:space="preserve"> </t>
        </is>
      </c>
    </row>
    <row r="73">
      <c r="A73" s="4" t="inlineStr">
        <is>
          <t>Dividends declared</t>
        </is>
      </c>
      <c r="B73" s="5" t="n">
        <v>-11893</v>
      </c>
      <c r="C73" s="4" t="inlineStr">
        <is>
          <t xml:space="preserve"> </t>
        </is>
      </c>
      <c r="D73" s="4" t="inlineStr">
        <is>
          <t xml:space="preserve"> </t>
        </is>
      </c>
      <c r="E73" s="5" t="n">
        <v>-11893</v>
      </c>
      <c r="F73" s="4" t="inlineStr">
        <is>
          <t xml:space="preserve"> </t>
        </is>
      </c>
      <c r="G73" s="4" t="inlineStr">
        <is>
          <t xml:space="preserve"> </t>
        </is>
      </c>
      <c r="H73" s="5" t="n">
        <v>-11893</v>
      </c>
      <c r="I73" s="4" t="inlineStr">
        <is>
          <t xml:space="preserve"> </t>
        </is>
      </c>
    </row>
    <row r="74">
      <c r="A74" s="4" t="inlineStr">
        <is>
          <t>Distributions to non-controlling interests</t>
        </is>
      </c>
      <c r="B74" s="5" t="n">
        <v>-117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177</v>
      </c>
    </row>
    <row r="75">
      <c r="A75" s="4" t="inlineStr">
        <is>
          <t>Net income</t>
        </is>
      </c>
      <c r="B75" s="5" t="n">
        <v>166584</v>
      </c>
      <c r="C75" s="4" t="inlineStr">
        <is>
          <t xml:space="preserve"> </t>
        </is>
      </c>
      <c r="D75" s="4" t="inlineStr">
        <is>
          <t xml:space="preserve"> </t>
        </is>
      </c>
      <c r="E75" s="5" t="n">
        <v>165899</v>
      </c>
      <c r="F75" s="4" t="inlineStr">
        <is>
          <t xml:space="preserve"> </t>
        </is>
      </c>
      <c r="G75" s="4" t="inlineStr">
        <is>
          <t xml:space="preserve"> </t>
        </is>
      </c>
      <c r="H75" s="5" t="n">
        <v>165899</v>
      </c>
      <c r="I75" s="5" t="n">
        <v>685</v>
      </c>
    </row>
    <row r="76">
      <c r="A76" s="4" t="inlineStr">
        <is>
          <t>Balance (in shares) at Jun. 30, 2023</t>
        </is>
      </c>
      <c r="B76" s="4" t="inlineStr">
        <is>
          <t xml:space="preserve"> </t>
        </is>
      </c>
      <c r="C76" s="5" t="n">
        <v>14519645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Jun. 30, 2023</t>
        </is>
      </c>
      <c r="B77" s="5" t="n">
        <v>5728979</v>
      </c>
      <c r="C77" s="6" t="n">
        <v>2</v>
      </c>
      <c r="D77" s="5" t="n">
        <v>2903628</v>
      </c>
      <c r="E77" s="5" t="n">
        <v>4400164</v>
      </c>
      <c r="F77" s="5" t="n">
        <v>-285660</v>
      </c>
      <c r="G77" s="5" t="n">
        <v>-1297201</v>
      </c>
      <c r="H77" s="5" t="n">
        <v>5720933</v>
      </c>
      <c r="I77" s="5" t="n">
        <v>8046</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comprehensive income (loss)</t>
        </is>
      </c>
      <c r="B79" s="5" t="n">
        <v>-31995</v>
      </c>
      <c r="C79" s="4" t="inlineStr">
        <is>
          <t xml:space="preserve"> </t>
        </is>
      </c>
      <c r="D79" s="4" t="inlineStr">
        <is>
          <t xml:space="preserve"> </t>
        </is>
      </c>
      <c r="E79" s="4" t="inlineStr">
        <is>
          <t xml:space="preserve"> </t>
        </is>
      </c>
      <c r="F79" s="5" t="n">
        <v>-31995</v>
      </c>
      <c r="G79" s="4" t="inlineStr">
        <is>
          <t xml:space="preserve"> </t>
        </is>
      </c>
      <c r="H79" s="5" t="n">
        <v>-31995</v>
      </c>
      <c r="I79" s="4" t="inlineStr">
        <is>
          <t xml:space="preserve"> </t>
        </is>
      </c>
    </row>
    <row r="80">
      <c r="A80" s="4" t="inlineStr">
        <is>
          <t>Acquisitions (in shares)</t>
        </is>
      </c>
      <c r="B80" s="4" t="inlineStr">
        <is>
          <t xml:space="preserve"> </t>
        </is>
      </c>
      <c r="C80" s="5" t="n">
        <v>4346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quisitions</t>
        </is>
      </c>
      <c r="B81" s="5" t="n">
        <v>8018</v>
      </c>
      <c r="C81" s="4" t="inlineStr">
        <is>
          <t xml:space="preserve"> </t>
        </is>
      </c>
      <c r="D81" s="5" t="n">
        <v>8018</v>
      </c>
      <c r="E81" s="4" t="inlineStr">
        <is>
          <t xml:space="preserve"> </t>
        </is>
      </c>
      <c r="F81" s="4" t="inlineStr">
        <is>
          <t xml:space="preserve"> </t>
        </is>
      </c>
      <c r="G81" s="4" t="inlineStr">
        <is>
          <t xml:space="preserve"> </t>
        </is>
      </c>
      <c r="H81" s="5" t="n">
        <v>8018</v>
      </c>
      <c r="I81" s="4" t="inlineStr">
        <is>
          <t xml:space="preserve"> </t>
        </is>
      </c>
    </row>
    <row r="82">
      <c r="A82" s="4" t="inlineStr">
        <is>
          <t>Stock-based compensation activity (in shares)</t>
        </is>
      </c>
      <c r="B82" s="4" t="inlineStr">
        <is>
          <t xml:space="preserve"> </t>
        </is>
      </c>
      <c r="C82" s="5" t="n">
        <v>2811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based compensation activity</t>
        </is>
      </c>
      <c r="B83" s="5" t="n">
        <v>29949</v>
      </c>
      <c r="C83" s="4" t="inlineStr">
        <is>
          <t xml:space="preserve"> </t>
        </is>
      </c>
      <c r="D83" s="5" t="n">
        <v>32562</v>
      </c>
      <c r="E83" s="4" t="inlineStr">
        <is>
          <t xml:space="preserve"> </t>
        </is>
      </c>
      <c r="F83" s="4" t="inlineStr">
        <is>
          <t xml:space="preserve"> </t>
        </is>
      </c>
      <c r="G83" s="5" t="n">
        <v>-2613</v>
      </c>
      <c r="H83" s="5" t="n">
        <v>29949</v>
      </c>
      <c r="I83" s="4" t="inlineStr">
        <is>
          <t xml:space="preserve"> </t>
        </is>
      </c>
    </row>
    <row r="84">
      <c r="A84" s="4" t="inlineStr">
        <is>
          <t>Dividends declared</t>
        </is>
      </c>
      <c r="B84" s="5" t="n">
        <v>-12430</v>
      </c>
      <c r="C84" s="4" t="inlineStr">
        <is>
          <t xml:space="preserve"> </t>
        </is>
      </c>
      <c r="D84" s="4" t="inlineStr">
        <is>
          <t xml:space="preserve"> </t>
        </is>
      </c>
      <c r="E84" s="5" t="n">
        <v>-12430</v>
      </c>
      <c r="F84" s="4" t="inlineStr">
        <is>
          <t xml:space="preserve"> </t>
        </is>
      </c>
      <c r="G84" s="4" t="inlineStr">
        <is>
          <t xml:space="preserve"> </t>
        </is>
      </c>
      <c r="H84" s="5" t="n">
        <v>-12430</v>
      </c>
      <c r="I84" s="4" t="inlineStr">
        <is>
          <t xml:space="preserve"> </t>
        </is>
      </c>
    </row>
    <row r="85">
      <c r="A85" s="4" t="inlineStr">
        <is>
          <t>Distributions to non-controlling interests</t>
        </is>
      </c>
      <c r="B85" s="5" t="n">
        <v>-19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95</v>
      </c>
    </row>
    <row r="86">
      <c r="A86" s="4" t="inlineStr">
        <is>
          <t>Net income</t>
        </is>
      </c>
      <c r="B86" s="6" t="n">
        <v>273525</v>
      </c>
      <c r="C86" s="4" t="inlineStr">
        <is>
          <t xml:space="preserve"> </t>
        </is>
      </c>
      <c r="D86" s="4" t="inlineStr">
        <is>
          <t xml:space="preserve"> </t>
        </is>
      </c>
      <c r="E86" s="5" t="n">
        <v>272836</v>
      </c>
      <c r="F86" s="4" t="inlineStr">
        <is>
          <t xml:space="preserve"> </t>
        </is>
      </c>
      <c r="G86" s="4" t="inlineStr">
        <is>
          <t xml:space="preserve"> </t>
        </is>
      </c>
      <c r="H86" s="5" t="n">
        <v>272836</v>
      </c>
      <c r="I86" s="5" t="n">
        <v>689</v>
      </c>
    </row>
    <row r="87">
      <c r="A87" s="4" t="inlineStr">
        <is>
          <t>Balance (in shares) at Sep. 30, 2023</t>
        </is>
      </c>
      <c r="B87" s="5" t="n">
        <v>145268038</v>
      </c>
      <c r="C87" s="5" t="n">
        <v>14526803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 at Sep. 30, 2023</t>
        </is>
      </c>
      <c r="B88" s="6" t="n">
        <v>5995851</v>
      </c>
      <c r="C88" s="6" t="n">
        <v>2</v>
      </c>
      <c r="D88" s="6" t="n">
        <v>2944208</v>
      </c>
      <c r="E88" s="6" t="n">
        <v>4660570</v>
      </c>
      <c r="F88" s="6" t="n">
        <v>-317655</v>
      </c>
      <c r="G88" s="6" t="n">
        <v>-1299814</v>
      </c>
      <c r="H88" s="6" t="n">
        <v>5987311</v>
      </c>
      <c r="I88" s="6" t="n">
        <v>85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Repurchases of Common Stock Under Stock Repurchase Programs (Details) - USD ($) shares in Thousands, $ in Thousands</t>
        </is>
      </c>
      <c r="B1" s="2" t="inlineStr">
        <is>
          <t>3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t>
        </is>
      </c>
      <c r="B4" s="5" t="n">
        <v>0</v>
      </c>
      <c r="C4" s="5" t="n">
        <v>0</v>
      </c>
      <c r="D4" s="5" t="n">
        <v>0</v>
      </c>
      <c r="E4" s="5" t="n">
        <v>87</v>
      </c>
      <c r="F4" s="5" t="n">
        <v>158</v>
      </c>
      <c r="G4" s="5" t="n">
        <v>731</v>
      </c>
      <c r="H4" s="5" t="n">
        <v>85</v>
      </c>
    </row>
    <row r="5">
      <c r="A5" s="4" t="inlineStr">
        <is>
          <t>Amount</t>
        </is>
      </c>
      <c r="B5" s="6" t="n">
        <v>0</v>
      </c>
      <c r="C5" s="6" t="n">
        <v>0</v>
      </c>
      <c r="D5" s="6" t="n">
        <v>0</v>
      </c>
      <c r="E5" s="6" t="n">
        <v>11403</v>
      </c>
      <c r="F5" s="6" t="n">
        <v>21033</v>
      </c>
      <c r="G5" s="6" t="n">
        <v>84884</v>
      </c>
      <c r="H5" s="6" t="n">
        <v>10426</v>
      </c>
    </row>
  </sheetData>
  <mergeCells count="2">
    <mergeCell ref="A1:A2"/>
    <mergeCell ref="B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Equity - Dividends (Details) - USD ($) $ / shares in Units, $ in Thousands</t>
        </is>
      </c>
      <c r="I1" s="2" t="inlineStr">
        <is>
          <t>3 Months Ended</t>
        </is>
      </c>
    </row>
    <row r="2">
      <c r="B2" s="2" t="inlineStr">
        <is>
          <t>Aug. 30, 2023</t>
        </is>
      </c>
      <c r="C2" s="2" t="inlineStr">
        <is>
          <t>May 23, 2023</t>
        </is>
      </c>
      <c r="D2" s="2" t="inlineStr">
        <is>
          <t>Mar. 29, 2023</t>
        </is>
      </c>
      <c r="E2" s="2" t="inlineStr">
        <is>
          <t>Dec. 13, 2022</t>
        </is>
      </c>
      <c r="F2" s="2" t="inlineStr">
        <is>
          <t>Aug. 31, 2022</t>
        </is>
      </c>
      <c r="G2" s="2" t="inlineStr">
        <is>
          <t>May 27, 2022</t>
        </is>
      </c>
      <c r="H2" s="2" t="inlineStr">
        <is>
          <t>Mar. 30, 2022</t>
        </is>
      </c>
      <c r="I2" s="2" t="inlineStr">
        <is>
          <t>Sep. 30, 2023</t>
        </is>
      </c>
      <c r="J2" s="2" t="inlineStr">
        <is>
          <t>Jun. 30, 2023</t>
        </is>
      </c>
      <c r="K2" s="2" t="inlineStr">
        <is>
          <t>Mar. 31, 2023</t>
        </is>
      </c>
      <c r="L2" s="2" t="inlineStr">
        <is>
          <t>Sep. 30, 2022</t>
        </is>
      </c>
      <c r="M2" s="2" t="inlineStr">
        <is>
          <t>Jun. 30, 2022</t>
        </is>
      </c>
      <c r="N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s declared (in dollars per share)</t>
        </is>
      </c>
      <c r="B4" s="8" t="n">
        <v>0.08</v>
      </c>
      <c r="C4" s="8" t="n">
        <v>0.08</v>
      </c>
      <c r="D4" s="8" t="n">
        <v>0.08</v>
      </c>
      <c r="E4" s="8" t="n">
        <v>0.08</v>
      </c>
      <c r="F4" s="8" t="n">
        <v>0.07000000000000001</v>
      </c>
      <c r="G4" s="8" t="n">
        <v>0.07000000000000001</v>
      </c>
      <c r="H4" s="8" t="n">
        <v>0.07000000000000001</v>
      </c>
      <c r="I4" s="8" t="n">
        <v>0.08</v>
      </c>
      <c r="J4" s="8" t="n">
        <v>0.08</v>
      </c>
      <c r="K4" s="8" t="n">
        <v>0.08</v>
      </c>
      <c r="L4" s="8" t="n">
        <v>0.07000000000000001</v>
      </c>
      <c r="M4" s="8" t="n">
        <v>0.07000000000000001</v>
      </c>
      <c r="N4" s="8" t="n">
        <v>0.07000000000000001</v>
      </c>
    </row>
    <row r="5">
      <c r="A5" s="4" t="inlineStr">
        <is>
          <t>Cash dividends declared</t>
        </is>
      </c>
      <c r="B5" s="6" t="n">
        <v>12430</v>
      </c>
      <c r="C5" s="6" t="n">
        <v>11893</v>
      </c>
      <c r="D5" s="6" t="n">
        <v>12100</v>
      </c>
      <c r="E5" s="6" t="n">
        <v>11756</v>
      </c>
      <c r="F5" s="6" t="n">
        <v>10322</v>
      </c>
      <c r="G5" s="6" t="n">
        <v>10283</v>
      </c>
      <c r="H5" s="6" t="n">
        <v>10459</v>
      </c>
      <c r="I5" s="6" t="n">
        <v>12430</v>
      </c>
      <c r="J5" s="6" t="n">
        <v>11893</v>
      </c>
      <c r="K5" s="6" t="n">
        <v>12100</v>
      </c>
      <c r="L5" s="6" t="n">
        <v>10322</v>
      </c>
      <c r="M5" s="6" t="n">
        <v>10283</v>
      </c>
      <c r="N5" s="6" t="n">
        <v>10459</v>
      </c>
    </row>
  </sheetData>
  <mergeCells count="2">
    <mergeCell ref="A1:A2"/>
    <mergeCell ref="I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and RSUs to be Settled in Common Stock Activity (Details) - $ / shares shares in Thousands</t>
        </is>
      </c>
      <c r="B1" s="2" t="inlineStr">
        <is>
          <t>9 Months Ended</t>
        </is>
      </c>
    </row>
    <row r="2">
      <c r="B2" s="2" t="inlineStr">
        <is>
          <t>Sep. 30, 2023</t>
        </is>
      </c>
      <c r="C2" s="2" t="inlineStr">
        <is>
          <t>Sep. 30, 2022</t>
        </is>
      </c>
    </row>
    <row r="3">
      <c r="A3" s="4" t="inlineStr">
        <is>
          <t>Restricted Stock and RSUs to be Settled in Common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hares, beginning of period (in shares)</t>
        </is>
      </c>
      <c r="B5" s="5" t="n">
        <v>3263</v>
      </c>
      <c r="C5" s="5" t="n">
        <v>3880</v>
      </c>
    </row>
    <row r="6">
      <c r="A6" s="4" t="inlineStr">
        <is>
          <t>Shares granted (in shares)</t>
        </is>
      </c>
      <c r="B6" s="5" t="n">
        <v>667</v>
      </c>
      <c r="C6" s="5" t="n">
        <v>817</v>
      </c>
    </row>
    <row r="7">
      <c r="A7" s="4" t="inlineStr">
        <is>
          <t>Vested, shares (in shares)</t>
        </is>
      </c>
      <c r="B7" s="5" t="n">
        <v>-1199</v>
      </c>
      <c r="C7" s="5" t="n">
        <v>-1257</v>
      </c>
    </row>
    <row r="8">
      <c r="A8" s="4" t="inlineStr">
        <is>
          <t>Forfeited, shares (in shares)</t>
        </is>
      </c>
      <c r="B8" s="5" t="n">
        <v>-119</v>
      </c>
      <c r="C8" s="5" t="n">
        <v>-116</v>
      </c>
    </row>
    <row r="9">
      <c r="A9" s="4" t="inlineStr">
        <is>
          <t>Unvested, shares, end of period (in shares)</t>
        </is>
      </c>
      <c r="B9" s="5" t="n">
        <v>2612</v>
      </c>
      <c r="C9" s="5" t="n">
        <v>3324</v>
      </c>
    </row>
    <row r="10">
      <c r="A10" s="3" t="inlineStr">
        <is>
          <t>Weighted Average Grant Date Fair Value</t>
        </is>
      </c>
      <c r="B10" s="4" t="inlineStr">
        <is>
          <t xml:space="preserve"> </t>
        </is>
      </c>
      <c r="C10" s="4" t="inlineStr">
        <is>
          <t xml:space="preserve"> </t>
        </is>
      </c>
    </row>
    <row r="11">
      <c r="A11" s="4" t="inlineStr">
        <is>
          <t>Unvested, weighted average grant date fair value, beginning of period (in usd per share)</t>
        </is>
      </c>
      <c r="B11" s="8" t="n">
        <v>78.73999999999999</v>
      </c>
      <c r="C11" s="8" t="n">
        <v>61.64</v>
      </c>
    </row>
    <row r="12">
      <c r="A12" s="4" t="inlineStr">
        <is>
          <t>Granted, weighted average grant date fair value (in dollars per share)</t>
        </is>
      </c>
      <c r="B12" s="13" t="n">
        <v>161.42</v>
      </c>
      <c r="C12" s="13" t="n">
        <v>111.2</v>
      </c>
    </row>
    <row r="13">
      <c r="A13" s="4" t="inlineStr">
        <is>
          <t>Vested, weighted average grant date fair value (in usd per share)</t>
        </is>
      </c>
      <c r="B13" s="13" t="n">
        <v>66.14</v>
      </c>
      <c r="C13" s="13" t="n">
        <v>48.48</v>
      </c>
    </row>
    <row r="14">
      <c r="A14" s="4" t="inlineStr">
        <is>
          <t>Forfeited, weighted average grant date fair value (in usd per share)</t>
        </is>
      </c>
      <c r="B14" s="13" t="n">
        <v>114.47</v>
      </c>
      <c r="C14" s="13" t="n">
        <v>78.72</v>
      </c>
    </row>
    <row r="15">
      <c r="A15" s="4" t="inlineStr">
        <is>
          <t>Unvested, weighted average grant date fair value, end of period (in usd per share)</t>
        </is>
      </c>
      <c r="B15" s="8" t="n">
        <v>104.39</v>
      </c>
      <c r="C15" s="8" t="n">
        <v>78.39</v>
      </c>
    </row>
    <row r="16">
      <c r="A16" s="4" t="inlineStr">
        <is>
          <t>Performance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shares, beginning of period (in shares)</t>
        </is>
      </c>
      <c r="B18" s="5" t="n">
        <v>733</v>
      </c>
      <c r="C18" s="5" t="n">
        <v>931</v>
      </c>
    </row>
    <row r="19">
      <c r="A19" s="4" t="inlineStr">
        <is>
          <t>Shares granted (in shares)</t>
        </is>
      </c>
      <c r="B19" s="5" t="n">
        <v>177</v>
      </c>
      <c r="C19" s="5" t="n">
        <v>153</v>
      </c>
    </row>
    <row r="20">
      <c r="A20" s="4" t="inlineStr">
        <is>
          <t>Vested, shares (in shares)</t>
        </is>
      </c>
      <c r="B20" s="5" t="n">
        <v>-413</v>
      </c>
      <c r="C20" s="5" t="n">
        <v>-334</v>
      </c>
    </row>
    <row r="21">
      <c r="A21" s="4" t="inlineStr">
        <is>
          <t>Forfeited, shares (in shares)</t>
        </is>
      </c>
      <c r="B21" s="5" t="n">
        <v>-6</v>
      </c>
      <c r="C21" s="5" t="n">
        <v>-17</v>
      </c>
    </row>
    <row r="22">
      <c r="A22" s="4" t="inlineStr">
        <is>
          <t>Unvested, shares, end of period (in shares)</t>
        </is>
      </c>
      <c r="B22" s="5" t="n">
        <v>491</v>
      </c>
      <c r="C22" s="5" t="n">
        <v>733</v>
      </c>
    </row>
    <row r="23">
      <c r="A23" s="3" t="inlineStr">
        <is>
          <t>Weighted Average Grant Date Fair Value</t>
        </is>
      </c>
      <c r="B23" s="4" t="inlineStr">
        <is>
          <t xml:space="preserve"> </t>
        </is>
      </c>
      <c r="C23" s="4" t="inlineStr">
        <is>
          <t xml:space="preserve"> </t>
        </is>
      </c>
    </row>
    <row r="24">
      <c r="A24" s="4" t="inlineStr">
        <is>
          <t>Unvested, weighted average grant date fair value, beginning of period (in usd per share)</t>
        </is>
      </c>
      <c r="B24" s="8" t="n">
        <v>65.39</v>
      </c>
      <c r="C24" s="8" t="n">
        <v>47.27</v>
      </c>
    </row>
    <row r="25">
      <c r="A25" s="4" t="inlineStr">
        <is>
          <t>Granted, weighted average grant date fair value (in dollars per share)</t>
        </is>
      </c>
      <c r="B25" s="13" t="n">
        <v>174.5</v>
      </c>
      <c r="C25" s="13" t="n">
        <v>119.74</v>
      </c>
    </row>
    <row r="26">
      <c r="A26" s="4" t="inlineStr">
        <is>
          <t>Vested, weighted average grant date fair value (in usd per share)</t>
        </is>
      </c>
      <c r="B26" s="13" t="n">
        <v>35.12</v>
      </c>
      <c r="C26" s="13" t="n">
        <v>40.15</v>
      </c>
    </row>
    <row r="27">
      <c r="A27" s="4" t="inlineStr">
        <is>
          <t>Forfeited, weighted average grant date fair value (in usd per share)</t>
        </is>
      </c>
      <c r="B27" s="13" t="n">
        <v>101.66</v>
      </c>
      <c r="C27" s="13" t="n">
        <v>58.79</v>
      </c>
    </row>
    <row r="28">
      <c r="A28" s="4" t="inlineStr">
        <is>
          <t>Unvested, weighted average grant date fair value, end of period (in usd per share)</t>
        </is>
      </c>
      <c r="B28" s="8" t="n">
        <v>129.7</v>
      </c>
      <c r="C28" s="8" t="n">
        <v>65.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Thousands, shares in Millions</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6" t="n">
        <v>94658</v>
      </c>
      <c r="C4" s="6" t="n">
        <v>77730</v>
      </c>
      <c r="D4" s="4" t="inlineStr">
        <is>
          <t xml:space="preserve"> </t>
        </is>
      </c>
    </row>
    <row r="5">
      <c r="A5" s="4" t="inlineStr">
        <is>
          <t>Restricted Stock Units to be Settled in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restricted stock, vested</t>
        </is>
      </c>
      <c r="B7" s="5" t="n">
        <v>194600</v>
      </c>
      <c r="C7" s="5" t="n">
        <v>143700</v>
      </c>
      <c r="D7" s="4" t="inlineStr">
        <is>
          <t xml:space="preserve"> </t>
        </is>
      </c>
    </row>
    <row r="8">
      <c r="A8" s="4" t="inlineStr">
        <is>
          <t>Non-cash stock compensation expense</t>
        </is>
      </c>
      <c r="B8" s="5" t="n">
        <v>70500</v>
      </c>
      <c r="C8" s="5" t="n">
        <v>62100</v>
      </c>
      <c r="D8" s="4" t="inlineStr">
        <is>
          <t xml:space="preserve"> </t>
        </is>
      </c>
    </row>
    <row r="9">
      <c r="A9" s="4" t="inlineStr">
        <is>
          <t>Unrecognized compensation cost, related to unvested RSUs to be settled in common stock, total</t>
        </is>
      </c>
      <c r="B9" s="6" t="n">
        <v>167200</v>
      </c>
      <c r="C9" s="4" t="inlineStr">
        <is>
          <t xml:space="preserve"> </t>
        </is>
      </c>
      <c r="D9" s="4" t="inlineStr">
        <is>
          <t xml:space="preserve"> </t>
        </is>
      </c>
    </row>
    <row r="10">
      <c r="A10" s="4" t="inlineStr">
        <is>
          <t>Expected weighted average period to recognize compensation cost on RSUs to be settled in common stock (in years)</t>
        </is>
      </c>
      <c r="B10" s="4" t="inlineStr">
        <is>
          <t>3 years 3 months 21 days</t>
        </is>
      </c>
      <c r="C10" s="4" t="inlineStr">
        <is>
          <t xml:space="preserve"> </t>
        </is>
      </c>
      <c r="D10" s="4" t="inlineStr">
        <is>
          <t xml:space="preserve"> </t>
        </is>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restricted stock, vested</t>
        </is>
      </c>
      <c r="B13" s="6" t="n">
        <v>115500</v>
      </c>
      <c r="C13" s="5" t="n">
        <v>72400</v>
      </c>
      <c r="D13" s="4" t="inlineStr">
        <is>
          <t xml:space="preserve"> </t>
        </is>
      </c>
    </row>
    <row r="14">
      <c r="A14" s="4" t="inlineStr">
        <is>
          <t>Non-cash stock compensation expense</t>
        </is>
      </c>
      <c r="B14" s="5" t="n">
        <v>24200</v>
      </c>
      <c r="C14" s="6" t="n">
        <v>15600</v>
      </c>
      <c r="D14" s="4" t="inlineStr">
        <is>
          <t xml:space="preserve"> </t>
        </is>
      </c>
    </row>
    <row r="15">
      <c r="A15" s="4" t="inlineStr">
        <is>
          <t>Unrecognized compensation cost, related to unvested RSUs to be settled in common stock, total</t>
        </is>
      </c>
      <c r="B15" s="6" t="n">
        <v>36400</v>
      </c>
      <c r="C15" s="4" t="inlineStr">
        <is>
          <t xml:space="preserve"> </t>
        </is>
      </c>
      <c r="D15" s="4" t="inlineStr">
        <is>
          <t xml:space="preserve"> </t>
        </is>
      </c>
    </row>
    <row r="16">
      <c r="A16" s="4" t="inlineStr">
        <is>
          <t>Expected weighted average period to recognize compensation cost on RSUs to be settled in common stock (in years)</t>
        </is>
      </c>
      <c r="B16" s="4" t="inlineStr">
        <is>
          <t>1 year 9 months 25 days</t>
        </is>
      </c>
      <c r="C16" s="4" t="inlineStr">
        <is>
          <t xml:space="preserve"> </t>
        </is>
      </c>
      <c r="D16" s="4" t="inlineStr">
        <is>
          <t xml:space="preserve"> </t>
        </is>
      </c>
    </row>
    <row r="17">
      <c r="A17" s="4" t="inlineStr">
        <is>
          <t>Number of common shares issued in connection with performance units (in shares)</t>
        </is>
      </c>
      <c r="B17" s="12" t="n">
        <v>0.7</v>
      </c>
      <c r="C17" s="12" t="n">
        <v>0.7</v>
      </c>
      <c r="D17" s="4" t="inlineStr">
        <is>
          <t xml:space="preserve"> </t>
        </is>
      </c>
    </row>
    <row r="18">
      <c r="A18" s="4" t="inlineStr">
        <is>
          <t>Restricted Stock Units to be Settled in Cash</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 related to RSUs to be settled in cash</t>
        </is>
      </c>
      <c r="B20" s="6" t="n">
        <v>11900</v>
      </c>
      <c r="C20" s="6" t="n">
        <v>11600</v>
      </c>
      <c r="D20" s="4" t="inlineStr">
        <is>
          <t xml:space="preserve"> </t>
        </is>
      </c>
    </row>
    <row r="21">
      <c r="A21" s="4" t="inlineStr">
        <is>
          <t>Payments to settle liabilities under compensation plan</t>
        </is>
      </c>
      <c r="B21" s="5" t="n">
        <v>18000</v>
      </c>
      <c r="C21" s="6" t="n">
        <v>14500</v>
      </c>
      <c r="D21" s="4" t="inlineStr">
        <is>
          <t xml:space="preserve"> </t>
        </is>
      </c>
    </row>
    <row r="22">
      <c r="A22" s="4" t="inlineStr">
        <is>
          <t>Accrued liabilities under compensation plan</t>
        </is>
      </c>
      <c r="B22" s="6" t="n">
        <v>4700</v>
      </c>
      <c r="C22" s="4" t="inlineStr">
        <is>
          <t xml:space="preserve"> </t>
        </is>
      </c>
      <c r="D22" s="6" t="n">
        <v>1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Grant Date Fair Value for Awards of Performance Units Inputs (Details) - Performance Stock Units - $ / shares</t>
        </is>
      </c>
      <c r="B1" s="2" t="inlineStr">
        <is>
          <t>Mar. 09, 2023</t>
        </is>
      </c>
      <c r="C1" s="2" t="inlineStr">
        <is>
          <t>Mar. 02, 2022</t>
        </is>
      </c>
    </row>
    <row r="2">
      <c r="A2" s="3" t="inlineStr">
        <is>
          <t>Share-based Compensation Arrangement by Share-based Payment Award [Line Items]</t>
        </is>
      </c>
      <c r="B2" s="4" t="inlineStr">
        <is>
          <t xml:space="preserve"> </t>
        </is>
      </c>
      <c r="C2" s="4" t="inlineStr">
        <is>
          <t xml:space="preserve"> </t>
        </is>
      </c>
    </row>
    <row r="3">
      <c r="A3" s="4" t="inlineStr">
        <is>
          <t>Valuation date price based on closing stock prices (in dollars per share)</t>
        </is>
      </c>
      <c r="B3" s="8" t="n">
        <v>160.55</v>
      </c>
      <c r="C3" s="8" t="n">
        <v>110.24</v>
      </c>
    </row>
    <row r="4">
      <c r="A4" s="4" t="inlineStr">
        <is>
          <t>Historical volatility (in percent)</t>
        </is>
      </c>
      <c r="B4" s="9" t="n">
        <v>0.35</v>
      </c>
      <c r="C4" s="9" t="n">
        <v>0.39</v>
      </c>
    </row>
    <row r="5">
      <c r="A5" s="4" t="inlineStr">
        <is>
          <t>Risk-free interest rate (in percent)</t>
        </is>
      </c>
      <c r="B5" s="10" t="n">
        <v>0.0462</v>
      </c>
      <c r="C5" s="10" t="n">
        <v>0.0164</v>
      </c>
    </row>
    <row r="6">
      <c r="A6" s="4" t="inlineStr">
        <is>
          <t>Term in years</t>
        </is>
      </c>
      <c r="B6" s="4" t="inlineStr">
        <is>
          <t>2 years 9 months 21 days</t>
        </is>
      </c>
      <c r="C6" s="4" t="inlineStr">
        <is>
          <t>2 years 9 months 29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Narrative (Details) - USD ($) $ in Millions</t>
        </is>
      </c>
      <c r="B1" s="2" t="inlineStr">
        <is>
          <t>Sep. 30, 2023</t>
        </is>
      </c>
      <c r="C1" s="2" t="inlineStr">
        <is>
          <t>Dec. 31, 2022</t>
        </is>
      </c>
    </row>
    <row r="2">
      <c r="A2" s="3" t="inlineStr">
        <is>
          <t>Postemployment Benefits [Abstract]</t>
        </is>
      </c>
      <c r="B2" s="4" t="inlineStr">
        <is>
          <t xml:space="preserve"> </t>
        </is>
      </c>
      <c r="C2" s="4" t="inlineStr">
        <is>
          <t xml:space="preserve"> </t>
        </is>
      </c>
    </row>
    <row r="3">
      <c r="A3" s="4" t="inlineStr">
        <is>
          <t>Deferred compensation liability, noncurrent</t>
        </is>
      </c>
      <c r="B3" s="11" t="n">
        <v>80.09999999999999</v>
      </c>
      <c r="C3" s="11" t="n">
        <v>67.40000000000001</v>
      </c>
    </row>
    <row r="4">
      <c r="A4" s="4" t="inlineStr">
        <is>
          <t>Shares needed for settlement of deferred compensation obligations (in shares)</t>
        </is>
      </c>
      <c r="B4" s="5" t="n">
        <v>206736</v>
      </c>
      <c r="C4" s="5" t="n">
        <v>252026</v>
      </c>
    </row>
    <row r="5">
      <c r="A5" s="4" t="inlineStr">
        <is>
          <t>Life insurance</t>
        </is>
      </c>
      <c r="B5" s="11" t="n">
        <v>74.59999999999999</v>
      </c>
      <c r="C5" s="6" t="n">
        <v>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Fair Market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Loss) gain included in Selling, general and administrative expenses</t>
        </is>
      </c>
      <c r="B4" s="6" t="n">
        <v>2262</v>
      </c>
      <c r="C4" s="6" t="n">
        <v>3069</v>
      </c>
      <c r="D4" s="6" t="n">
        <v>-5646</v>
      </c>
      <c r="E4" s="6" t="n">
        <v>17106</v>
      </c>
    </row>
    <row r="5">
      <c r="A5" s="4" t="inlineStr">
        <is>
          <t>Other income (expense), net</t>
        </is>
      </c>
      <c r="B5" s="6" t="n">
        <v>-3106</v>
      </c>
      <c r="C5" s="6" t="n">
        <v>-3402</v>
      </c>
      <c r="D5" s="6" t="n">
        <v>3774</v>
      </c>
      <c r="E5" s="6" t="n">
        <v>-177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1" customWidth="1" min="12" max="12"/>
  </cols>
  <sheetData>
    <row r="1">
      <c r="A1" s="1" t="inlineStr">
        <is>
          <t>Commitments and Contingencies - Legal Proceedings (Details) $ in Thousands</t>
        </is>
      </c>
      <c r="B1" s="2" t="inlineStr">
        <is>
          <t>1 Months Ended</t>
        </is>
      </c>
      <c r="E1" s="2" t="inlineStr">
        <is>
          <t>3 Months Ended</t>
        </is>
      </c>
      <c r="F1" s="2" t="inlineStr">
        <is>
          <t>12 Months Ended</t>
        </is>
      </c>
      <c r="H1" s="2" t="inlineStr">
        <is>
          <t>24 Months Ended</t>
        </is>
      </c>
      <c r="I1" s="2" t="inlineStr">
        <is>
          <t>52 Months Ended</t>
        </is>
      </c>
    </row>
    <row r="2">
      <c r="B2" s="2" t="inlineStr">
        <is>
          <t>Jan. 31, 2023 USD ($)</t>
        </is>
      </c>
      <c r="C2" s="2" t="inlineStr">
        <is>
          <t>Dec. 31, 2022 USD ($)</t>
        </is>
      </c>
      <c r="D2" s="2" t="inlineStr">
        <is>
          <t>Aug. 31, 2022 USD ($)</t>
        </is>
      </c>
      <c r="E2" s="2" t="inlineStr">
        <is>
          <t>Jun. 30, 2019 USD ($)</t>
        </is>
      </c>
      <c r="F2" s="2" t="inlineStr">
        <is>
          <t>Dec. 31, 2022 USD ($)</t>
        </is>
      </c>
      <c r="G2" s="2" t="inlineStr">
        <is>
          <t>Dec. 31, 2015 USD ($)</t>
        </is>
      </c>
      <c r="H2" s="2" t="inlineStr">
        <is>
          <t>Dec. 31, 2020 USD ($)</t>
        </is>
      </c>
      <c r="I2" s="2" t="inlineStr">
        <is>
          <t>Apr. 30, 2019 USD ($)</t>
        </is>
      </c>
      <c r="J2" s="2" t="inlineStr">
        <is>
          <t>Sep. 30, 2023 USD ($)</t>
        </is>
      </c>
      <c r="K2" s="2" t="inlineStr">
        <is>
          <t>Aug. 31, 2019 building</t>
        </is>
      </c>
      <c r="L2" s="2" t="inlineStr">
        <is>
          <t>May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surance and other non-current liabilities</t>
        </is>
      </c>
      <c r="B4" s="4" t="inlineStr">
        <is>
          <t xml:space="preserve"> </t>
        </is>
      </c>
      <c r="C4" s="6" t="n">
        <v>567519</v>
      </c>
      <c r="D4" s="4" t="inlineStr">
        <is>
          <t xml:space="preserve"> </t>
        </is>
      </c>
      <c r="E4" s="4" t="inlineStr">
        <is>
          <t xml:space="preserve"> </t>
        </is>
      </c>
      <c r="F4" s="6" t="n">
        <v>567519</v>
      </c>
      <c r="G4" s="4" t="inlineStr">
        <is>
          <t xml:space="preserve"> </t>
        </is>
      </c>
      <c r="H4" s="4" t="inlineStr">
        <is>
          <t xml:space="preserve"> </t>
        </is>
      </c>
      <c r="I4" s="4" t="inlineStr">
        <is>
          <t xml:space="preserve"> </t>
        </is>
      </c>
      <c r="J4" s="6" t="n">
        <v>610496</v>
      </c>
      <c r="K4" s="4" t="inlineStr">
        <is>
          <t xml:space="preserve"> </t>
        </is>
      </c>
      <c r="L4" s="4" t="inlineStr">
        <is>
          <t xml:space="preserve"> </t>
        </is>
      </c>
    </row>
    <row r="5">
      <c r="A5" s="4" t="inlineStr">
        <is>
          <t>Number of buildings with property damage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c r="L5" s="4" t="inlineStr">
        <is>
          <t xml:space="preserve"> </t>
        </is>
      </c>
    </row>
    <row r="6">
      <c r="A6" s="4" t="inlineStr">
        <is>
          <t>Lorenzo Benton v Telecom Network Specialist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amages awarded</t>
        </is>
      </c>
      <c r="B8" s="4" t="inlineStr">
        <is>
          <t xml:space="preserve"> </t>
        </is>
      </c>
      <c r="C8" s="4" t="inlineStr">
        <is>
          <t xml:space="preserve"> </t>
        </is>
      </c>
      <c r="D8" s="4" t="inlineStr">
        <is>
          <t xml:space="preserve"> </t>
        </is>
      </c>
      <c r="E8" s="4" t="inlineStr">
        <is>
          <t xml:space="preserve"> </t>
        </is>
      </c>
      <c r="F8" s="6" t="n">
        <v>17300</v>
      </c>
      <c r="G8" s="4" t="inlineStr">
        <is>
          <t xml:space="preserve"> </t>
        </is>
      </c>
      <c r="H8" s="6" t="n">
        <v>9500</v>
      </c>
      <c r="I8" s="4" t="inlineStr">
        <is>
          <t xml:space="preserve"> </t>
        </is>
      </c>
      <c r="J8" s="4" t="inlineStr">
        <is>
          <t xml:space="preserve"> </t>
        </is>
      </c>
      <c r="K8" s="4" t="inlineStr">
        <is>
          <t xml:space="preserve"> </t>
        </is>
      </c>
      <c r="L8" s="4" t="inlineStr">
        <is>
          <t xml:space="preserve"> </t>
        </is>
      </c>
    </row>
    <row r="9">
      <c r="A9" s="4" t="inlineStr">
        <is>
          <t>Redes | Project Contract Term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vance payments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87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n-demand performance bonds</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truction costs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7000</v>
      </c>
      <c r="J13" s="4" t="inlineStr">
        <is>
          <t xml:space="preserve"> </t>
        </is>
      </c>
      <c r="K13" s="4" t="inlineStr">
        <is>
          <t xml:space="preserve"> </t>
        </is>
      </c>
      <c r="L13" s="4" t="inlineStr">
        <is>
          <t xml:space="preserve"> </t>
        </is>
      </c>
    </row>
    <row r="14">
      <c r="A14" s="4" t="inlineStr">
        <is>
          <t>Payments received on construction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row>
    <row r="15">
      <c r="A15" s="4" t="inlineStr">
        <is>
          <t>Amount claimed in arbit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90000</v>
      </c>
    </row>
    <row r="16">
      <c r="A16" s="4" t="inlineStr">
        <is>
          <t>Amount awarded in arbitration</t>
        </is>
      </c>
      <c r="B16" s="4" t="inlineStr">
        <is>
          <t xml:space="preserve"> </t>
        </is>
      </c>
      <c r="C16" s="4" t="inlineStr">
        <is>
          <t xml:space="preserve"> </t>
        </is>
      </c>
      <c r="D16" s="6" t="n">
        <v>17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surance recoveries</t>
        </is>
      </c>
      <c r="B17" s="6" t="n">
        <v>6700</v>
      </c>
      <c r="C17" s="6" t="n">
        <v>100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rge to earnings related to legal proceedings</t>
        </is>
      </c>
      <c r="B18" s="4" t="inlineStr">
        <is>
          <t xml:space="preserve"> </t>
        </is>
      </c>
      <c r="C18" s="4" t="inlineStr">
        <is>
          <t xml:space="preserve"> </t>
        </is>
      </c>
      <c r="D18" s="4" t="inlineStr">
        <is>
          <t xml:space="preserve"> </t>
        </is>
      </c>
      <c r="E18" s="6" t="n">
        <v>79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ceivable position on projects</t>
        </is>
      </c>
      <c r="B19" s="4" t="inlineStr">
        <is>
          <t xml:space="preserve"> </t>
        </is>
      </c>
      <c r="C19" s="4" t="inlineStr">
        <is>
          <t xml:space="preserve"> </t>
        </is>
      </c>
      <c r="D19" s="4" t="inlineStr">
        <is>
          <t xml:space="preserve"> </t>
        </is>
      </c>
      <c r="E19" s="6" t="n">
        <v>1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es | Insurance 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surance and 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7200</v>
      </c>
      <c r="K22" s="4" t="inlineStr">
        <is>
          <t xml:space="preserve"> </t>
        </is>
      </c>
      <c r="L22" s="4" t="inlineStr">
        <is>
          <t xml:space="preserve"> </t>
        </is>
      </c>
    </row>
    <row r="23">
      <c r="A23" s="4" t="inlineStr">
        <is>
          <t>Redes | Telecommunication Networks Construction and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of post-construction operation and maintenan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s | Telecommunication Networks Construction and Operation | Project Contract Term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consideration for projects</t>
        </is>
      </c>
      <c r="B28" s="4" t="inlineStr">
        <is>
          <t xml:space="preserve"> </t>
        </is>
      </c>
      <c r="C28" s="4" t="inlineStr">
        <is>
          <t xml:space="preserve"> </t>
        </is>
      </c>
      <c r="D28" s="4" t="inlineStr">
        <is>
          <t xml:space="preserve"> </t>
        </is>
      </c>
      <c r="E28" s="4" t="inlineStr">
        <is>
          <t xml:space="preserve"> </t>
        </is>
      </c>
      <c r="F28" s="4" t="inlineStr">
        <is>
          <t xml:space="preserve"> </t>
        </is>
      </c>
      <c r="G28" s="6" t="n">
        <v>248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consideration to be paid during the construction period</t>
        </is>
      </c>
      <c r="B29" s="4" t="inlineStr">
        <is>
          <t xml:space="preserve"> </t>
        </is>
      </c>
      <c r="C29" s="4" t="inlineStr">
        <is>
          <t xml:space="preserve"> </t>
        </is>
      </c>
      <c r="D29" s="4" t="inlineStr">
        <is>
          <t xml:space="preserve"> </t>
        </is>
      </c>
      <c r="E29" s="4" t="inlineStr">
        <is>
          <t xml:space="preserve"> </t>
        </is>
      </c>
      <c r="F29" s="4" t="inlineStr">
        <is>
          <t xml:space="preserve"> </t>
        </is>
      </c>
      <c r="G29" s="5" t="n">
        <v>151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consideration to be paid during the post-construction operation and maintenance period</t>
        </is>
      </c>
      <c r="B30" s="4" t="inlineStr">
        <is>
          <t xml:space="preserve"> </t>
        </is>
      </c>
      <c r="C30" s="4" t="inlineStr">
        <is>
          <t xml:space="preserve"> </t>
        </is>
      </c>
      <c r="D30" s="4" t="inlineStr">
        <is>
          <t xml:space="preserve"> </t>
        </is>
      </c>
      <c r="E30" s="4" t="inlineStr">
        <is>
          <t xml:space="preserve"> </t>
        </is>
      </c>
      <c r="F30" s="4" t="inlineStr">
        <is>
          <t xml:space="preserve"> </t>
        </is>
      </c>
      <c r="G30" s="6" t="n">
        <v>97000</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B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s>
  <sheetData>
    <row r="1">
      <c r="A1" s="1" t="inlineStr">
        <is>
          <t>Commitments and Contingencies - Silverado Wildfire Matter (Details) - Silverado Wildfire</t>
        </is>
      </c>
      <c r="B1" s="2" t="inlineStr">
        <is>
          <t>1 Months Ended</t>
        </is>
      </c>
    </row>
    <row r="2">
      <c r="B2" s="2" t="inlineStr">
        <is>
          <t>Mar. 31, 2019</t>
        </is>
      </c>
      <c r="C2" s="2" t="inlineStr">
        <is>
          <t>Sep. 30, 2023 USD ($)</t>
        </is>
      </c>
      <c r="D2" s="2" t="inlineStr">
        <is>
          <t>Oct. 31, 2020 a</t>
        </is>
      </c>
    </row>
    <row r="3">
      <c r="A3" s="3" t="inlineStr">
        <is>
          <t>Loss Contingencies [Line Items]</t>
        </is>
      </c>
      <c r="B3" s="4" t="inlineStr">
        <is>
          <t xml:space="preserve"> </t>
        </is>
      </c>
      <c r="C3" s="4" t="inlineStr">
        <is>
          <t xml:space="preserve"> </t>
        </is>
      </c>
      <c r="D3" s="4" t="inlineStr">
        <is>
          <t xml:space="preserve"> </t>
        </is>
      </c>
    </row>
    <row r="4">
      <c r="A4" s="4" t="inlineStr">
        <is>
          <t>Damaged land (in acres) | a</t>
        </is>
      </c>
      <c r="B4" s="4" t="inlineStr">
        <is>
          <t xml:space="preserve"> </t>
        </is>
      </c>
      <c r="C4" s="4" t="inlineStr">
        <is>
          <t xml:space="preserve"> </t>
        </is>
      </c>
      <c r="D4" s="5" t="n">
        <v>13000</v>
      </c>
    </row>
    <row r="5">
      <c r="A5" s="4" t="inlineStr">
        <is>
          <t>Time of pole replacement before fire</t>
        </is>
      </c>
      <c r="B5" s="4" t="inlineStr">
        <is>
          <t>19 months</t>
        </is>
      </c>
      <c r="C5" s="4" t="inlineStr">
        <is>
          <t xml:space="preserve"> </t>
        </is>
      </c>
      <c r="D5" s="4" t="inlineStr">
        <is>
          <t xml:space="preserve"> </t>
        </is>
      </c>
    </row>
    <row r="6">
      <c r="A6" s="4" t="inlineStr">
        <is>
          <t>Loss contingency accrual | $</t>
        </is>
      </c>
      <c r="B6" s="4" t="inlineStr">
        <is>
          <t xml:space="preserve"> </t>
        </is>
      </c>
      <c r="C6" s="6" t="n">
        <v>0</v>
      </c>
      <c r="D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Sep. 30, 2023</t>
        </is>
      </c>
      <c r="C1" s="2" t="inlineStr">
        <is>
          <t>Dec. 31, 2022</t>
        </is>
      </c>
    </row>
    <row r="2">
      <c r="A2" s="3" t="inlineStr">
        <is>
          <t>Commitment And Contingencies [Line Items]</t>
        </is>
      </c>
      <c r="B2" s="4" t="inlineStr">
        <is>
          <t xml:space="preserve"> </t>
        </is>
      </c>
      <c r="C2" s="4" t="inlineStr">
        <is>
          <t xml:space="preserve"> </t>
        </is>
      </c>
    </row>
    <row r="3">
      <c r="A3" s="4" t="inlineStr">
        <is>
          <t>Insurance and other non-current liabilities</t>
        </is>
      </c>
      <c r="B3" s="6" t="n">
        <v>610496</v>
      </c>
      <c r="C3" s="6" t="n">
        <v>567519</v>
      </c>
    </row>
    <row r="4">
      <c r="A4" s="4" t="inlineStr">
        <is>
          <t>Employer's Liability, Workers' Compensation, Auto Liability, General Liability and Group Health Care Claims</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Gross amount accrued for insurance claims</t>
        </is>
      </c>
      <c r="B6" s="5" t="n">
        <v>332500</v>
      </c>
      <c r="C6" s="5" t="n">
        <v>319600</v>
      </c>
    </row>
    <row r="7">
      <c r="A7" s="4" t="inlineStr">
        <is>
          <t>Insurance and other non-current liabilities</t>
        </is>
      </c>
      <c r="B7" s="5" t="n">
        <v>216500</v>
      </c>
      <c r="C7" s="5" t="n">
        <v>209800</v>
      </c>
    </row>
    <row r="8">
      <c r="A8" s="4" t="inlineStr">
        <is>
          <t>Related insurance recoveries/receivables</t>
        </is>
      </c>
      <c r="B8" s="5" t="n">
        <v>5200</v>
      </c>
      <c r="C8" s="5" t="n">
        <v>5800</v>
      </c>
    </row>
    <row r="9">
      <c r="A9" s="4" t="inlineStr">
        <is>
          <t>Related insurance recoveries/receivables included in prepaid expenses and other current assets</t>
        </is>
      </c>
      <c r="B9" s="5" t="n">
        <v>300</v>
      </c>
      <c r="C9" s="5" t="n">
        <v>300</v>
      </c>
    </row>
    <row r="10">
      <c r="A10" s="4" t="inlineStr">
        <is>
          <t>Long-term insurance receivables</t>
        </is>
      </c>
      <c r="B10" s="6" t="n">
        <v>4900</v>
      </c>
      <c r="C10" s="6" t="n">
        <v>5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Condensed Consolidated Statements of Equity (Parenthetical) - $ / shares</t>
        </is>
      </c>
      <c r="I1" s="2" t="inlineStr">
        <is>
          <t>3 Months Ended</t>
        </is>
      </c>
    </row>
    <row r="2">
      <c r="B2" s="2" t="inlineStr">
        <is>
          <t>Aug. 30, 2023</t>
        </is>
      </c>
      <c r="C2" s="2" t="inlineStr">
        <is>
          <t>May 23, 2023</t>
        </is>
      </c>
      <c r="D2" s="2" t="inlineStr">
        <is>
          <t>Mar. 29, 2023</t>
        </is>
      </c>
      <c r="E2" s="2" t="inlineStr">
        <is>
          <t>Dec. 13, 2022</t>
        </is>
      </c>
      <c r="F2" s="2" t="inlineStr">
        <is>
          <t>Aug. 31, 2022</t>
        </is>
      </c>
      <c r="G2" s="2" t="inlineStr">
        <is>
          <t>May 27, 2022</t>
        </is>
      </c>
      <c r="H2" s="2" t="inlineStr">
        <is>
          <t>Mar. 30, 2022</t>
        </is>
      </c>
      <c r="I2" s="2" t="inlineStr">
        <is>
          <t>Sep. 30, 2023</t>
        </is>
      </c>
      <c r="J2" s="2" t="inlineStr">
        <is>
          <t>Jun. 30, 2023</t>
        </is>
      </c>
      <c r="K2" s="2" t="inlineStr">
        <is>
          <t>Mar. 31, 2023</t>
        </is>
      </c>
      <c r="L2" s="2" t="inlineStr">
        <is>
          <t>Sep. 30, 2022</t>
        </is>
      </c>
      <c r="M2" s="2" t="inlineStr">
        <is>
          <t>Jun. 30, 2022</t>
        </is>
      </c>
      <c r="N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s declared (in dollars per share)</t>
        </is>
      </c>
      <c r="B4" s="8" t="n">
        <v>0.08</v>
      </c>
      <c r="C4" s="8" t="n">
        <v>0.08</v>
      </c>
      <c r="D4" s="8" t="n">
        <v>0.08</v>
      </c>
      <c r="E4" s="8" t="n">
        <v>0.08</v>
      </c>
      <c r="F4" s="8" t="n">
        <v>0.07000000000000001</v>
      </c>
      <c r="G4" s="8" t="n">
        <v>0.07000000000000001</v>
      </c>
      <c r="H4" s="8" t="n">
        <v>0.07000000000000001</v>
      </c>
      <c r="I4" s="8" t="n">
        <v>0.08</v>
      </c>
      <c r="J4" s="8" t="n">
        <v>0.08</v>
      </c>
      <c r="K4" s="8" t="n">
        <v>0.08</v>
      </c>
      <c r="L4" s="8" t="n">
        <v>0.07000000000000001</v>
      </c>
      <c r="M4" s="8" t="n">
        <v>0.07000000000000001</v>
      </c>
      <c r="N4" s="8" t="n">
        <v>0.07000000000000001</v>
      </c>
    </row>
  </sheetData>
  <mergeCells count="2">
    <mergeCell ref="A1:A2"/>
    <mergeCell ref="I1:N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onds and Parent Guarantees (Details) - Performance Bonds $ in Billions</t>
        </is>
      </c>
      <c r="B1" s="2" t="inlineStr">
        <is>
          <t>Sep. 30, 2023 USD ($)</t>
        </is>
      </c>
    </row>
    <row r="2">
      <c r="A2" s="3" t="inlineStr">
        <is>
          <t>Guarantor Obligations [Line Items]</t>
        </is>
      </c>
      <c r="B2" s="4" t="inlineStr">
        <is>
          <t xml:space="preserve"> </t>
        </is>
      </c>
    </row>
    <row r="3">
      <c r="A3" s="4" t="inlineStr">
        <is>
          <t>Total amount of outstanding performance bonds</t>
        </is>
      </c>
      <c r="B3" s="6" t="n">
        <v>7</v>
      </c>
    </row>
    <row r="4">
      <c r="A4" s="4" t="inlineStr">
        <is>
          <t>Estimate</t>
        </is>
      </c>
      <c r="B4" s="4" t="inlineStr">
        <is>
          <t xml:space="preserve"> </t>
        </is>
      </c>
    </row>
    <row r="5">
      <c r="A5" s="3" t="inlineStr">
        <is>
          <t>Guarantor Obligations [Line Items]</t>
        </is>
      </c>
      <c r="B5" s="4" t="inlineStr">
        <is>
          <t xml:space="preserve"> </t>
        </is>
      </c>
    </row>
    <row r="6">
      <c r="A6" s="4" t="inlineStr">
        <is>
          <t>Estimated cost to complete bonded projects</t>
        </is>
      </c>
      <c r="B6" s="11"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Commitments and Other Committed Expenditures (Details) - Vehicle Fleet Committed Capital $ in Millions</t>
        </is>
      </c>
      <c r="B1" s="2" t="inlineStr">
        <is>
          <t>Sep. 30, 2023 USD ($)</t>
        </is>
      </c>
    </row>
    <row r="2">
      <c r="A2" s="3" t="inlineStr">
        <is>
          <t>Unrecorded Unconditional Purchase Obligation [Line Items]</t>
        </is>
      </c>
      <c r="B2" s="4" t="inlineStr">
        <is>
          <t xml:space="preserve"> </t>
        </is>
      </c>
    </row>
    <row r="3">
      <c r="A3" s="4" t="inlineStr">
        <is>
          <t>Estimated committed, remainder of fiscal year</t>
        </is>
      </c>
      <c r="B3" s="11" t="n">
        <v>65.3</v>
      </c>
    </row>
    <row r="4">
      <c r="A4" s="4" t="inlineStr">
        <is>
          <t>Estimated committed in 2024</t>
        </is>
      </c>
      <c r="B4" s="11" t="n">
        <v>5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dditional Information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ash equivalents</t>
        </is>
      </c>
      <c r="B3" s="11" t="n">
        <v>140.8</v>
      </c>
      <c r="C3" s="11" t="n">
        <v>260.1</v>
      </c>
    </row>
    <row r="4">
      <c r="A4" s="4" t="inlineStr">
        <is>
          <t>Accumulated depreciation on property and equipment</t>
        </is>
      </c>
      <c r="B4" s="5" t="n">
        <v>1780</v>
      </c>
      <c r="C4" s="5" t="n">
        <v>1650</v>
      </c>
    </row>
    <row r="5">
      <c r="A5" s="4" t="inlineStr">
        <is>
          <t>Accumulated amortization on other intangible assets</t>
        </is>
      </c>
      <c r="B5" s="5" t="n">
        <v>1240</v>
      </c>
      <c r="C5" s="5" t="n">
        <v>1020</v>
      </c>
    </row>
    <row r="6">
      <c r="A6" s="4" t="inlineStr">
        <is>
          <t>Foreign Countr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11" t="n">
        <v>254.7</v>
      </c>
      <c r="C8" s="6" t="n">
        <v>2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Sep. 30, 2023</t>
        </is>
      </c>
      <c r="C1" s="2" t="inlineStr">
        <is>
          <t>Dec. 31, 2022</t>
        </is>
      </c>
      <c r="D1" s="2" t="inlineStr">
        <is>
          <t>Sep.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5355</v>
      </c>
      <c r="C3" s="6" t="n">
        <v>428505</v>
      </c>
      <c r="D3" s="6" t="n">
        <v>215395</v>
      </c>
      <c r="E3" s="6" t="n">
        <v>229097</v>
      </c>
    </row>
    <row r="4">
      <c r="A4" s="4" t="inlineStr">
        <is>
          <t>Cash and cash equivalents held by domestic joint venture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4684</v>
      </c>
      <c r="C6" s="5" t="n">
        <v>14291</v>
      </c>
      <c r="D6" s="4" t="inlineStr">
        <is>
          <t xml:space="preserve"> </t>
        </is>
      </c>
      <c r="E6" s="4" t="inlineStr">
        <is>
          <t xml:space="preserve"> </t>
        </is>
      </c>
    </row>
    <row r="7">
      <c r="A7" s="4" t="inlineStr">
        <is>
          <t>Cash and cash equivalents held by foreign joint venture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188</v>
      </c>
      <c r="C9" s="5" t="n">
        <v>6277</v>
      </c>
      <c r="D9" s="4" t="inlineStr">
        <is>
          <t xml:space="preserve"> </t>
        </is>
      </c>
      <c r="E9" s="4" t="inlineStr">
        <is>
          <t xml:space="preserve"> </t>
        </is>
      </c>
    </row>
    <row r="10">
      <c r="A10" s="4" t="inlineStr">
        <is>
          <t>Total cash and cash equivalents held by joint venture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42872</v>
      </c>
      <c r="C12" s="5" t="n">
        <v>20568</v>
      </c>
      <c r="D12" s="4" t="inlineStr">
        <is>
          <t xml:space="preserve"> </t>
        </is>
      </c>
      <c r="E12" s="4" t="inlineStr">
        <is>
          <t xml:space="preserve"> </t>
        </is>
      </c>
    </row>
    <row r="13">
      <c r="A13" s="4" t="inlineStr">
        <is>
          <t>Cash and cash equivalents held by captive insurance company</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1758</v>
      </c>
      <c r="C15" s="5" t="n">
        <v>35085</v>
      </c>
      <c r="D15" s="4" t="inlineStr">
        <is>
          <t xml:space="preserve"> </t>
        </is>
      </c>
      <c r="E15" s="4" t="inlineStr">
        <is>
          <t xml:space="preserve"> </t>
        </is>
      </c>
    </row>
    <row r="16">
      <c r="A16" s="4" t="inlineStr">
        <is>
          <t>Cash and cash equivalents not held by joint ventures or captive insurance company</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240725</v>
      </c>
      <c r="C18" s="6" t="n">
        <v>372852</v>
      </c>
      <c r="D18" s="4" t="inlineStr">
        <is>
          <t xml:space="preserve"> </t>
        </is>
      </c>
      <c r="E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1990788</v>
      </c>
      <c r="C3" s="6" t="n">
        <v>1302086</v>
      </c>
    </row>
    <row r="4">
      <c r="A4" s="4" t="inlineStr">
        <is>
          <t>Accrued compensation and related expenses</t>
        </is>
      </c>
      <c r="B4" s="5" t="n">
        <v>582136</v>
      </c>
      <c r="C4" s="5" t="n">
        <v>469048</v>
      </c>
    </row>
    <row r="5">
      <c r="A5" s="4" t="inlineStr">
        <is>
          <t>Other accrued expenses</t>
        </is>
      </c>
      <c r="B5" s="5" t="n">
        <v>396169</v>
      </c>
      <c r="C5" s="5" t="n">
        <v>381995</v>
      </c>
    </row>
    <row r="6">
      <c r="A6" s="4" t="inlineStr">
        <is>
          <t>Accounts payable and accrued expenses</t>
        </is>
      </c>
      <c r="B6" s="6" t="n">
        <v>2969093</v>
      </c>
      <c r="C6" s="6" t="n">
        <v>21531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5355</v>
      </c>
      <c r="C3" s="6" t="n">
        <v>428505</v>
      </c>
      <c r="D3" s="6" t="n">
        <v>215395</v>
      </c>
      <c r="E3" s="6" t="n">
        <v>229097</v>
      </c>
    </row>
    <row r="4">
      <c r="A4" s="4" t="inlineStr">
        <is>
          <t>Total cash, cash equivalents, and restricted cash reported in the statements of cash flows</t>
        </is>
      </c>
      <c r="B4" s="5" t="n">
        <v>309889</v>
      </c>
      <c r="C4" s="5" t="n">
        <v>433214</v>
      </c>
      <c r="D4" s="5" t="n">
        <v>218338</v>
      </c>
      <c r="E4" s="5" t="n">
        <v>23188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Cash Equivalents and Restricted Cash [Line Items]</t>
        </is>
      </c>
      <c r="B6" s="4" t="inlineStr">
        <is>
          <t xml:space="preserve"> </t>
        </is>
      </c>
      <c r="C6" s="4" t="inlineStr">
        <is>
          <t xml:space="preserve"> </t>
        </is>
      </c>
      <c r="D6" s="4" t="inlineStr">
        <is>
          <t xml:space="preserve"> </t>
        </is>
      </c>
      <c r="E6" s="4" t="inlineStr">
        <is>
          <t xml:space="preserve"> </t>
        </is>
      </c>
    </row>
    <row r="7">
      <c r="A7" s="4" t="inlineStr">
        <is>
          <t>Restricted cash and cash equivalents</t>
        </is>
      </c>
      <c r="B7" s="5" t="n">
        <v>3393</v>
      </c>
      <c r="C7" s="5" t="n">
        <v>3759</v>
      </c>
      <c r="D7" s="5" t="n">
        <v>1993</v>
      </c>
      <c r="E7" s="5" t="n">
        <v>1836</v>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6" t="n">
        <v>1141</v>
      </c>
      <c r="C10" s="6" t="n">
        <v>950</v>
      </c>
      <c r="D10" s="6" t="n">
        <v>950</v>
      </c>
      <c r="E10" s="6" t="n">
        <v>9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Related to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71504</v>
      </c>
      <c r="C4" s="6" t="n">
        <v>-72256</v>
      </c>
    </row>
    <row r="5">
      <c r="A5" s="4" t="inlineStr">
        <is>
          <t>Operating cash flows used by finance leases</t>
        </is>
      </c>
      <c r="B5" s="5" t="n">
        <v>-1181</v>
      </c>
      <c r="C5" s="5" t="n">
        <v>-82</v>
      </c>
    </row>
    <row r="6">
      <c r="A6" s="4" t="inlineStr">
        <is>
          <t>Financing cash flows used by finance leases</t>
        </is>
      </c>
      <c r="B6" s="5" t="n">
        <v>-1680</v>
      </c>
      <c r="C6" s="5" t="n">
        <v>-1076</v>
      </c>
    </row>
    <row r="7">
      <c r="A7" s="3" t="inlineStr">
        <is>
          <t>Lease assets obtained in exchange for lease liabilities:</t>
        </is>
      </c>
      <c r="B7" s="4" t="inlineStr">
        <is>
          <t xml:space="preserve"> </t>
        </is>
      </c>
      <c r="C7" s="4" t="inlineStr">
        <is>
          <t xml:space="preserve"> </t>
        </is>
      </c>
    </row>
    <row r="8">
      <c r="A8" s="4" t="inlineStr">
        <is>
          <t>Operating leases</t>
        </is>
      </c>
      <c r="B8" s="5" t="n">
        <v>81101</v>
      </c>
      <c r="C8" s="5" t="n">
        <v>54779</v>
      </c>
    </row>
    <row r="9">
      <c r="A9" s="4" t="inlineStr">
        <is>
          <t>Finance leases</t>
        </is>
      </c>
      <c r="B9" s="5" t="n">
        <v>27801</v>
      </c>
      <c r="C9" s="5" t="n">
        <v>1865</v>
      </c>
    </row>
    <row r="10">
      <c r="A10" s="4" t="inlineStr">
        <is>
          <t>Lease financing transaction assets obtained in exchange for lease financing transaction liabilities</t>
        </is>
      </c>
      <c r="B10" s="6" t="n">
        <v>27584</v>
      </c>
      <c r="C10" s="6" t="n">
        <v>296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Supplemental Cash Flow Information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t>
        </is>
      </c>
      <c r="B4" s="6" t="n">
        <v>-113440</v>
      </c>
      <c r="C4" s="6" t="n">
        <v>-61815</v>
      </c>
    </row>
    <row r="5">
      <c r="A5" s="4" t="inlineStr">
        <is>
          <t>Income taxes paid</t>
        </is>
      </c>
      <c r="B5" s="5" t="n">
        <v>-171210</v>
      </c>
      <c r="C5" s="5" t="n">
        <v>-74825</v>
      </c>
    </row>
    <row r="6">
      <c r="A6" s="4" t="inlineStr">
        <is>
          <t>Income tax refunds</t>
        </is>
      </c>
      <c r="B6" s="6" t="n">
        <v>5244</v>
      </c>
      <c r="C6" s="6" t="n">
        <v>59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Accrued capital expenditures</t>
        </is>
      </c>
      <c r="B4" s="11" t="n">
        <v>21.3</v>
      </c>
      <c r="C4" s="11" t="n">
        <v>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Basis of Presentation and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 Basis of Presentation and Accounting Policies</t>
        </is>
      </c>
      <c r="B4" s="4" t="inlineStr">
        <is>
          <t>1. BUSINESS AND ORGANIZATION, BASIS OF PRESENTATION AND ACCOUNTING POLICIES: Quanta Services, Inc. (together with its subsidiaries, Quanta) is a leading provider of comprehensive infrastructure solutions for the electric and gas utility, renewable energy, communications, pipeline and energy industries in the United States, Canada, Australia and select other international markets.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generally accepted accounting principles in the United States (GAAP), have been condensed or omitted pursuant to those rules and regulations. These unaudited condensed consolidated financial statements should be read in conjunction with the audited consolidated financial statements and notes thereto of Quanta’s Annual Report on Form 10-K for the year ended December 31, 2022.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4:02:42Z</dcterms:created>
  <dcterms:modified xmlns:dcterms="http://purl.org/dc/terms/" xmlns:xsi="http://www.w3.org/2001/XMLSchema-instance" xsi:type="dcterms:W3CDTF">2023-11-02T14:02:42Z</dcterms:modified>
</cp:coreProperties>
</file>